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and Acquired Intangibl" sheetId="13" state="visible" r:id="rId13"/>
    <sheet xmlns:r="http://schemas.openxmlformats.org/officeDocument/2006/relationships" name="Business Combinations" sheetId="14" state="visible" r:id="rId14"/>
    <sheet xmlns:r="http://schemas.openxmlformats.org/officeDocument/2006/relationships" name="Other Balance Sheet Compon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Variable Interest Entity"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Goodwill and Acquired Intangi_2" sheetId="28" state="visible" r:id="rId28"/>
    <sheet xmlns:r="http://schemas.openxmlformats.org/officeDocument/2006/relationships" name="Business Combinations (Tables)" sheetId="29" state="visible" r:id="rId29"/>
    <sheet xmlns:r="http://schemas.openxmlformats.org/officeDocument/2006/relationships" name="Other Balance Sheet Components " sheetId="30" state="visible" r:id="rId30"/>
    <sheet xmlns:r="http://schemas.openxmlformats.org/officeDocument/2006/relationships" name="Debt (Tables)" sheetId="31" state="visible" r:id="rId31"/>
    <sheet xmlns:r="http://schemas.openxmlformats.org/officeDocument/2006/relationships" name="Noncontrolling interests (Table" sheetId="32" state="visible" r:id="rId32"/>
    <sheet xmlns:r="http://schemas.openxmlformats.org/officeDocument/2006/relationships" name="Segment Information (Tables)" sheetId="33" state="visible" r:id="rId33"/>
    <sheet xmlns:r="http://schemas.openxmlformats.org/officeDocument/2006/relationships" name="Restructuring Charg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Measurements (Detail" sheetId="38" state="visible" r:id="rId38"/>
    <sheet xmlns:r="http://schemas.openxmlformats.org/officeDocument/2006/relationships" name="Derivative Financial Instrume_3" sheetId="39" state="visible" r:id="rId39"/>
    <sheet xmlns:r="http://schemas.openxmlformats.org/officeDocument/2006/relationships" name="Accumulated Other Comprehensi_3" sheetId="40" state="visible" r:id="rId40"/>
    <sheet xmlns:r="http://schemas.openxmlformats.org/officeDocument/2006/relationships" name="Goodwill and Acquired Intangi_3" sheetId="41" state="visible" r:id="rId41"/>
    <sheet xmlns:r="http://schemas.openxmlformats.org/officeDocument/2006/relationships" name="Business Combinations (Details)" sheetId="42" state="visible" r:id="rId42"/>
    <sheet xmlns:r="http://schemas.openxmlformats.org/officeDocument/2006/relationships" name="Accrued Expenses (Details)" sheetId="43" state="visible" r:id="rId43"/>
    <sheet xmlns:r="http://schemas.openxmlformats.org/officeDocument/2006/relationships" name="Other Current Liabilities (Deta" sheetId="44" state="visible" r:id="rId44"/>
    <sheet xmlns:r="http://schemas.openxmlformats.org/officeDocument/2006/relationships" name="Other Balance Sheet Component_2"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Noncontrolling interests (Detai" sheetId="48" state="visible" r:id="rId48"/>
    <sheet xmlns:r="http://schemas.openxmlformats.org/officeDocument/2006/relationships" name="Variable Interest Entity (Detai" sheetId="49" state="visible" r:id="rId49"/>
    <sheet xmlns:r="http://schemas.openxmlformats.org/officeDocument/2006/relationships" name="Segment Information (Details)" sheetId="50" state="visible" r:id="rId50"/>
    <sheet xmlns:r="http://schemas.openxmlformats.org/officeDocument/2006/relationships" name="Commitments and Contingencies (" sheetId="51" state="visible" r:id="rId51"/>
    <sheet xmlns:r="http://schemas.openxmlformats.org/officeDocument/2006/relationships" name="Restructuring Charges (Details)" sheetId="52" state="visible" r:id="rId52"/>
  </sheets>
  <definedNames/>
  <calcPr calcId="124519" fullCalcOnLoad="1"/>
</workbook>
</file>

<file path=xl/sharedStrings.xml><?xml version="1.0" encoding="utf-8"?>
<sst xmlns="http://schemas.openxmlformats.org/spreadsheetml/2006/main" uniqueCount="754">
  <si>
    <t>Document and Entity Information Document - shares</t>
  </si>
  <si>
    <t>9 Months Ended</t>
  </si>
  <si>
    <t>Mar. 31, 2019</t>
  </si>
  <si>
    <t>Apr. 29, 2019</t>
  </si>
  <si>
    <t>Document and Entity Information [Abstract]</t>
  </si>
  <si>
    <t>Entity registrant name</t>
  </si>
  <si>
    <t>CIMPRESS N.V.</t>
  </si>
  <si>
    <t>Entity central index key</t>
  </si>
  <si>
    <t>0001262976</t>
  </si>
  <si>
    <t>Document type</t>
  </si>
  <si>
    <t>10-Q</t>
  </si>
  <si>
    <t>Document period end date</t>
  </si>
  <si>
    <t>Mar. 31,
		2019</t>
  </si>
  <si>
    <t>Amendment flag</t>
  </si>
  <si>
    <t>false</t>
  </si>
  <si>
    <t>Document fiscal year focus</t>
  </si>
  <si>
    <t>2019</t>
  </si>
  <si>
    <t>Document fiscal period focus</t>
  </si>
  <si>
    <t>Q3</t>
  </si>
  <si>
    <t>Current fiscal year end date</t>
  </si>
  <si>
    <t>--06-30</t>
  </si>
  <si>
    <t>Entity Current Reporting Status</t>
  </si>
  <si>
    <t>Yes</t>
  </si>
  <si>
    <t>Entity filer category</t>
  </si>
  <si>
    <t>Large Accelerated Filer</t>
  </si>
  <si>
    <t>Entity common stock, shares outstanding</t>
  </si>
  <si>
    <t>Entity Emerging Growth Company</t>
  </si>
  <si>
    <t>Entity Small Business</t>
  </si>
  <si>
    <t>Consolidated Balance Sheets - USD ($) $ in Thousands</t>
  </si>
  <si>
    <t>Jun. 30, 2018</t>
  </si>
  <si>
    <t>Current assets:</t>
  </si>
  <si>
    <t>Cash and cash equivalents</t>
  </si>
  <si>
    <t>Accounts receivable, net of allowances of $7,236 and $6,898, respectively</t>
  </si>
  <si>
    <t>Inventory</t>
  </si>
  <si>
    <t>Prepaid expenses and other current assets</t>
  </si>
  <si>
    <t>Total current assets</t>
  </si>
  <si>
    <t>Property, plant and equipment, net</t>
  </si>
  <si>
    <t>Software and website development costs, net</t>
  </si>
  <si>
    <t>Deferred tax assets</t>
  </si>
  <si>
    <t>Goodwill</t>
  </si>
  <si>
    <t>Intangible assets, net</t>
  </si>
  <si>
    <t>Other assets</t>
  </si>
  <si>
    <t>Total assets</t>
  </si>
  <si>
    <t>Current liabilities:</t>
  </si>
  <si>
    <t>Accounts payable</t>
  </si>
  <si>
    <t>Accrued expenses</t>
  </si>
  <si>
    <t>Deferred revenue</t>
  </si>
  <si>
    <t>Short-term debt</t>
  </si>
  <si>
    <t>Other current liabilities</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0,704,788 and 30,876,193 shares outstanding, respectively</t>
  </si>
  <si>
    <t>Treasury shares, at cost, 13,375,839 and 13,204,434 shares, respectively</t>
  </si>
  <si>
    <t>Additional paid-in capital</t>
  </si>
  <si>
    <t>Retained earnings</t>
  </si>
  <si>
    <t>Accumulated other comprehensive loss</t>
  </si>
  <si>
    <t>Total shareholders’ equity attributable to Cimpress N.V.</t>
  </si>
  <si>
    <t>Noncontrolling Interest (Note 10)</t>
  </si>
  <si>
    <t>Total shareholders' equity</t>
  </si>
  <si>
    <t>Total liabilities, noncontrolling interests and shareholders’ equity</t>
  </si>
  <si>
    <t>Consolidated Balance Sheets (Parenthetical) $ in Thousands</t>
  </si>
  <si>
    <t>Mar. 31, 2019USD ($)shares</t>
  </si>
  <si>
    <t>Mar. 31, 2019€ / shares</t>
  </si>
  <si>
    <t>Jun. 30, 2018USD ($)shares</t>
  </si>
  <si>
    <t>Jun. 30, 2018€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Common Stock, Shares, outstanding</t>
  </si>
  <si>
    <t>Treasury shares, shares</t>
  </si>
  <si>
    <t>Consolidated Statements of Operations - USD ($) $ in Thousands</t>
  </si>
  <si>
    <t>3 Months Ended</t>
  </si>
  <si>
    <t>Mar. 31, 2018</t>
  </si>
  <si>
    <t>Revenue</t>
  </si>
  <si>
    <t>Cost of revenue (1)</t>
  </si>
  <si>
    <t>[1]</t>
  </si>
  <si>
    <t>Technology and development expense (1)</t>
  </si>
  <si>
    <t>Marketing and selling expense (1)</t>
  </si>
  <si>
    <t>General and administrative expense (1)</t>
  </si>
  <si>
    <t>Amortization of acquired intangible assets</t>
  </si>
  <si>
    <t>Restructuring expense (1)</t>
  </si>
  <si>
    <t>Gain on sale of subsidiaries</t>
  </si>
  <si>
    <t>Income from operations</t>
  </si>
  <si>
    <t>Other (expense) income, net</t>
  </si>
  <si>
    <t>Interest expense, net</t>
  </si>
  <si>
    <t>Income before income taxes</t>
  </si>
  <si>
    <t>Income tax expense</t>
  </si>
  <si>
    <t>Net income (loss)</t>
  </si>
  <si>
    <t>Add: Net loss (income) attributable to noncontrolling interest</t>
  </si>
  <si>
    <t>Net income (loss) attributable to Cimpress N.V.</t>
  </si>
  <si>
    <t>Basic net income (loss) per share attributable to Cimpress N.V.</t>
  </si>
  <si>
    <t>Diluted net income (loss)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Restructuring Charges</t>
  </si>
  <si>
    <t>Share-based compensation is allocated as follows:</t>
  </si>
  <si>
    <t>Consolidated Statement of Comprehensive Income (Loss) - USD ($) $ in Thousands</t>
  </si>
  <si>
    <t>Other comprehensive income (loss), net of tax:</t>
  </si>
  <si>
    <t>Foreign currency translation gains (losses), net of hedges</t>
  </si>
  <si>
    <t>Net unrealized (losses) gains on derivative instruments designated and qualifying as cash flow hedges</t>
  </si>
  <si>
    <t>Amounts reclassified from accumulated other comprehensive loss (income) to net income (loss) on derivative instruments</t>
  </si>
  <si>
    <t>Comprehensive income (loss)</t>
  </si>
  <si>
    <t>Add: Comprehensive loss (income) attributable to noncontrolling interests</t>
  </si>
  <si>
    <t>Total comprehensive income (loss) attributable to Cimpress N.V.</t>
  </si>
  <si>
    <t>Consolidated Statement of Shareholders Equity Statement - USD ($) $ in Thousands</t>
  </si>
  <si>
    <t>Total</t>
  </si>
  <si>
    <t>Ordinary Shares</t>
  </si>
  <si>
    <t>Treasury Stock [Member]</t>
  </si>
  <si>
    <t>Additional Paid-in Capital [Member]</t>
  </si>
  <si>
    <t>Retained Earnings [Member]</t>
  </si>
  <si>
    <t>AOCI Attributable to Parent [Member]</t>
  </si>
  <si>
    <t>Beginning balance, Shares at Jun. 30, 2017</t>
  </si>
  <si>
    <t>Beginning balance, Value at Jun. 30, 2017</t>
  </si>
  <si>
    <t>Beginning Treasury Stock, Shares at Jun. 30, 2017</t>
  </si>
  <si>
    <t>Beginning Treasury Stock, Value at Jun. 30, 2017</t>
  </si>
  <si>
    <t>Issuance of ordinary shares due to share option exercises, Shares</t>
  </si>
  <si>
    <t>Issuance of ordinary shares due to share option exercises, Value</t>
  </si>
  <si>
    <t>Stock Issued During Period, Shares, Restricted Stock Award, Net of Forfeitures</t>
  </si>
  <si>
    <t>Stock Issued During Period, Value, Restricted Stock Award, Net of Forfeitures</t>
  </si>
  <si>
    <t>Stock Issued During Period, Value, Restricted Stock Award, Gross</t>
  </si>
  <si>
    <t>Stock Issued During Period, Shares, Restricted Stock Award, Gross</t>
  </si>
  <si>
    <t>Treasury Stock, Shares, Acquired</t>
  </si>
  <si>
    <t>Treasury Stock, Value, Acquired, Cost Method</t>
  </si>
  <si>
    <t>Net Income (Loss) Attributable to Parent</t>
  </si>
  <si>
    <t>New Accounting Pronouncement or Change in Accounting Principle, Effect of Adoption, Quantification</t>
  </si>
  <si>
    <t>Net unrealized loss on derivative instruments designated and qualifying as cash flow hedges</t>
  </si>
  <si>
    <t>Foreign currency translation, net of hedges</t>
  </si>
  <si>
    <t>Ending Treasury Stock, Shares at Sep. 30, 2017</t>
  </si>
  <si>
    <t>Ending Treasury Stock, Value at Sep. 30, 2017</t>
  </si>
  <si>
    <t>Ending balance, Shares at Sep. 30, 2017</t>
  </si>
  <si>
    <t>Ending balance, Value at Sep. 30, 2017</t>
  </si>
  <si>
    <t>Ending Treasury Stock, Shares at Mar. 31, 2018</t>
  </si>
  <si>
    <t>Ending Treasury Stock, Value at Mar. 31, 2018</t>
  </si>
  <si>
    <t>Ending balance, Shares at Mar. 31, 2018</t>
  </si>
  <si>
    <t>Ending balance, Value at Mar. 31, 2018</t>
  </si>
  <si>
    <t>Beginning balance, Shares at Sep. 30, 2017</t>
  </si>
  <si>
    <t>Beginning balance, Value at Sep. 30, 2017</t>
  </si>
  <si>
    <t>Beginning Treasury Stock, Shares at Sep. 30, 2017</t>
  </si>
  <si>
    <t>Beginning Treasury Stock, Value at Sep. 30, 2017</t>
  </si>
  <si>
    <t>Ending Treasury Stock, Shares at Dec. 31, 2017</t>
  </si>
  <si>
    <t>Ending Treasury Stock, Value at Dec. 31, 2017</t>
  </si>
  <si>
    <t>Ending balance, Shares at Dec. 31, 2017</t>
  </si>
  <si>
    <t>Ending balance, Value at Dec. 31, 2017</t>
  </si>
  <si>
    <t>Beginning balance, Shares at Jun. 30, 2018</t>
  </si>
  <si>
    <t>Beginning balance, Value at Jun. 30, 2018</t>
  </si>
  <si>
    <t>Beginning Treasury Stock, Shares at Jun. 30, 2018</t>
  </si>
  <si>
    <t>Beginning Treasury Stock, Value at Jun. 30, 2018</t>
  </si>
  <si>
    <t>Ending Treasury Stock, Shares at Sep. 30, 2018</t>
  </si>
  <si>
    <t>Ending balance, Shares at Sep. 30, 2018</t>
  </si>
  <si>
    <t>Ending balance, Value at Sep. 30, 2018</t>
  </si>
  <si>
    <t>Ending Treasury Stock, Shares at Mar. 31, 2019</t>
  </si>
  <si>
    <t>Ending Treasury Stock, Value at Mar. 31, 2019</t>
  </si>
  <si>
    <t>Ending balance, Shares at Mar. 31, 2019</t>
  </si>
  <si>
    <t>Ending balance, Value at Mar. 31, 2019</t>
  </si>
  <si>
    <t>Beginning balance, Shares at Sep. 30, 2018</t>
  </si>
  <si>
    <t>Beginning balance, Value at Sep. 30, 2018</t>
  </si>
  <si>
    <t>Beginning Treasury Stock, Shares at Sep. 30, 2018</t>
  </si>
  <si>
    <t>Accretion to Redemption Value</t>
  </si>
  <si>
    <t>Noncontrolling Interest, Decrease from Forfeiture of Shares</t>
  </si>
  <si>
    <t>Ending Treasury Stock, Shares at Dec. 31, 2018</t>
  </si>
  <si>
    <t>Ending Treasury Stock, Value at Dec. 31, 2018</t>
  </si>
  <si>
    <t>Ending balance, Shares at Dec. 31, 2018</t>
  </si>
  <si>
    <t>Ending balance, Value at Dec. 31, 2018</t>
  </si>
  <si>
    <t>Consolidated Statements of Cash Flows - USD ($) $ in Thousands</t>
  </si>
  <si>
    <t>Operating activities</t>
  </si>
  <si>
    <t>Net income</t>
  </si>
  <si>
    <t>Adjustments to reconcile net income to net cash provided by operating activities:</t>
  </si>
  <si>
    <t>Depreciation and amortization</t>
  </si>
  <si>
    <t>Deferred taxes</t>
  </si>
  <si>
    <t>Change in contingent earn-out liability</t>
  </si>
  <si>
    <t>Unrealized (gain) loss on derivatives not designated as hedging instruments included in net income</t>
  </si>
  <si>
    <t>Effect of exchange rate changes on monetary assets and liabilities denominated in non-functional currency</t>
  </si>
  <si>
    <t>Other non-cash items</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Proceeds from the sale of subsidiaries, net of transaction costs and cash divested</t>
  </si>
  <si>
    <t>Business acquisitions, net of cash acquired</t>
  </si>
  <si>
    <t>Purchases of intangible assets</t>
  </si>
  <si>
    <t>Capitalization of software and website development costs</t>
  </si>
  <si>
    <t>Proceeds from the sale of assets</t>
  </si>
  <si>
    <t>Other investing activities</t>
  </si>
  <si>
    <t>Net cash (used in) provided by investing activities</t>
  </si>
  <si>
    <t>Financing activities</t>
  </si>
  <si>
    <t>Proceeds from borrowings of debt</t>
  </si>
  <si>
    <t>Payments of debt</t>
  </si>
  <si>
    <t>Payments of debt issuance costs</t>
  </si>
  <si>
    <t>Payment for Contingent Consideration Liability, Financing Activities</t>
  </si>
  <si>
    <t>Payments of withholding taxes in connection with equity awards</t>
  </si>
  <si>
    <t>Payments of capital lease obligations</t>
  </si>
  <si>
    <t>Purchase of ordinary shares</t>
  </si>
  <si>
    <t>Purchase of noncontrolling interests</t>
  </si>
  <si>
    <t>Distribution to noncontrolling interest</t>
  </si>
  <si>
    <t>Proceeds from issuance of ordinary shares</t>
  </si>
  <si>
    <t>Issuance of loans</t>
  </si>
  <si>
    <t>Capital contribution from noncontrolling interest</t>
  </si>
  <si>
    <t>Payment for Contingent Consideration Liability, Operating Activities</t>
  </si>
  <si>
    <t>Other financing activities</t>
  </si>
  <si>
    <t>Net cash (used in) provided by financing activities</t>
  </si>
  <si>
    <t>Effect of exchange rate changes on cash</t>
  </si>
  <si>
    <t>Increase in cash held for sale</t>
  </si>
  <si>
    <t>Net in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accrued related to business acquisitions</t>
  </si>
  <si>
    <t>Description of the Business</t>
  </si>
  <si>
    <t>Organization, Consolidation and Presentation of Financial Statements [Abstract]</t>
  </si>
  <si>
    <t>Description of the Business 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Operating results for the three and nine months ended March 31, 2019 are not necessarily indicative of the results that may be expected for the year ending June 30, 2019 or for any other period. The consolidated balance sheet at June 30, 2018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8 included in our Annual Report on Form 10-K filed with the United States Securities and Exchange Commission (the “SEC”).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Revenue Recognition 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and nine months ended March 31, 2019 from adopting the new revenue standard as compared to the previous revenue standard: As reported Current period adjustments As adjusted Consolidated Statement of Operations for the Three Months Ended March 31, 2019 Marketing and selling expense (1) $ 171,584 $ 1,486 $ 173,070 Income tax expense 4,091 (83 ) 4,008 Net income 6,242 (1,403 ) 4,839 Consolidated Statement of Operations for the Nine Months Ended March 31, 2019 Marketing and selling expense (1) $ 566,335 $ (486 ) $ 565,849 Income tax expense 23,971 86 24,057 Net income 60,285 400 60,685 Consolidated Balance Sheet as of March 31, 2019 Assets Prepaid expenses and other current assets $ 92,048 $ 4,224 $ 96,272 Deferred tax assets 57,885 (121 ) 57,764 Liabilities and Shareholders' Equity Accrued expenses $ 207,918 $ 35 $ 207,953 Deferred revenue 34,941 (103 ) 34,838 Retained earnings 503,275 4,171 507,446 _____________________ (1) During the three and nine months ended March 31, 2019 , the adjustment to marketing and selling expense was the impact from National Pen's direct mail costs that resulted in lower expense of $1,486 and higher expense of $486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on July 1, 2018.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on July 1, 2018. All other impacts during the current periods were not considered material. Revenue Recognition Policy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We recognize revenue upon shipment of the fulfilled orders, which generally occurs upon delivery to the shipping carrier, but certain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March 31, 2019.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3. Share-based Compensation Total share-based compensation expense was $7,754 and $13,950 for the three and nine months ended March 31, 2019 , respectively, and $13,492 and $33,718 for the three and nine months ended March 31, 2018 , respectively. During the first quarter of fiscal 2018, we issued supplemental performance share units ("supplemental PSUs") to certain members of management (excluding Robert Keane, our Chairman and CEO) that were incremental to our typical long-term incentive award grants. The supplemental PSUs are subject to a three-year cumulative financial performance condition intended to provide a stretch goal for participants in addition to service vesting and share price performance conditions. The evaluation of achievement of the performance condition is at the discretion of the Compensation Committee and, therefore, the awards are subject to mark-to-market accounting throughout the performance vesting period. Beginning in the second quarter of fiscal 2018, we concluded that the achievement of the performance condition was probable and recognized $15,397 of expense cumulatively through the first quarter of fiscal 2019. In the second quarter of fiscal 2019, which is seasonally significant, we concluded that the achievement of the three-year cumulative performance condition was no longer probable, and we reversed the previously recognized expense of $15,397 . As of March 31, 2019 we continued to consider achievement of the performance condition to not be probable. If, in a future period, we determine that it is probable that the financial performance condition will be achieved based on our financial performance, we will cumulatively catch up the expense in that period.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 Other (Expense) Income, Net The following table summarizes the components of other (expense) income, net: Three Months Ended March 31, Nine Months Ended March 31, 2019 2018 2019 2018 Gains (losses) on derivatives not designated as hedging instruments (1) $ 1,258 $ (9,102 ) $ 19,802 $ (19,103 ) Currency-related (losses) gains, net (2) (4,085 ) 7,519 (3,011 ) (7,133 ) Other gains 332 25 595 634 Total other (expense) income, net $ (2,495 ) $ (1,558 ) $ 17,386 $ (25,602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losses) gains, net for the three and nine months ended March 31, 2019 and 2018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146 and $3,389 for the three and nine months ended March 31, 2019 , respectively, as compared to unrealized losses of $3,582 and $9,708 for the three and nine months ended March 31, 2018 , respectively. Net Income (Loss) Per Share Attributable to Cimpress N.V. Basic net income (loss) per share attributable to Cimpress N.V. is computed by dividing net income (loss) attributable to Cimpress N.V. by the weighted-average number of ordinary shares outstanding for the respective period. Diluted net income (loss)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19 2018 2019 2018 Weighted average shares outstanding, basic 30,763,055 30,724,018 30,837,207 30,992,066 Weighted average shares issuable upon exercise/vesting of outstanding share options/RSUs/RSAs 751,738 — 943,934 1,284,454 Shares used in computing diluted net income (loss) per share attributable to Cimpress N.V. 31,514,793 30,724,018 31,781,141 32,276,520 Weighted average anti-dilutive shares excluded from diluted net income (loss) per share attributable to Cimpress N.V. (1) — 1,448,530 — 3,054 _____________________ (1) In the periods in which a net loss is recognized, the impact of share options, RSUs, and RSAs is not included as they are anti-dilutive. Build-to-Suit Lease Arrangements For accounting purposes, we were deemed to be the owner of two projects during their respective construction periods: the Waltham, Massachusetts office building lease and a lease executed during the first quarter of fiscal 2019 for a production facility in Dallas, Texas. For both build-to-suit leases, property, plant and equipment, net, was $121,108 and $111,926 as of March 31, 2019 and June 30, 2018 , respectively, related to the buildings. The financing lease obligation and deferred rent credit related to the buildings on our consolidated balance sheets was $124,526 and $115,312 as of March 31, 2019 and June 30, 2018 , respectively. All additions during the current period were capitalized construction costs related to the Dallas facility. Recently Issued or Adopted Accounting Pronouncements New Accounting Standards Adopted In May 2017, the FASB issued Accounting Standards Update No. 2017-09, "Compensation - Stock Compensation (Topic 718)," (ASU 2017-09), which clarifies the application of Topic 718 when accounting for changes in the terms and conditions of a share-based payment award. Under the new standard, changes to the terms or conditions of a share-based payment award are to be accounted for under modification accounting unless there is no change to the fair value, vesting conditions and classification of the award after modification. We adopted the amendment on its effective date of July 1, 2018. The amendment is applied prospectively, and the new standard did not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of-period and end-of-period total amounts shown on the statement of cash flows. We adopted the new standard on July 1, 2018. The new standard did not have a material effe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should be applied either retrospectively to each period presented or by means of a cumulative adjustment to retained earnings as of the beginning of the fiscal year adopted. We adopted the new standard on July 1, 2018. The new standard did not have a material effect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replaced most existing revenue recognition guidance in U.S. GAAP. The new standard is effective for us as of July 1, 2018. The standard permits the use of either the retrospective or modified retrospective method. We adopted the new standard during the first quarter of fiscal 2019. Refer to the information above for additional details of the adoption. Issued Accounting Standards to be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new standard is effective for us on July 1, 2020. We are currently evaluating the requirements of the standard, and we have not yet determined the impact of adoption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we will recognize the cumulative effect of the change on the opening balance of each affected component of equity in the statement of financial position as of the date of adoption. We do not expect this standard to have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expect to adopt the new standard using the modified retrospective approach. We also plan to use the transition relief package, in which we will not reassess the classification of our existing leases, whether any expired or existing contracts contain leases and if our existing leases have any initial direct costs. We have substantially completed the process of collecting our existing lease contracts and we are currently implementing changes to our systems and processes. While we expect the new standard to have a material impact on our consolidated balance sheet, we have not yet determined the full impact of adoption on our consolidated financial statements.</t>
  </si>
  <si>
    <t>Fair Value Measurements</t>
  </si>
  <si>
    <t>Fair Value Disclosures [Abstract]</t>
  </si>
  <si>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19 Total Quoted Prices in Active Markets for Identical Assets (Level 1) Significant Other Observable Inputs (Level 2) Significant Unobservable Inputs (Level 3) Assets Interest rate swap contracts $ 2,329 $ — $ 2,329 $ — Currency forward contracts 12,483 — 12,483 — Currency option contracts 6,238 — 6,238 — Total assets recorded at fair value $ 21,050 $ — $ 21,050 $ — Liabilities Interest rate swap contracts $ (3,223 ) $ — $ (3,223 ) $ — Cross-currency swap contracts (11,351 ) — (11,351 ) — Currency forward contracts (1,857 ) — (1,857 ) — Total liabilities recorded at fair value $ (16,431 ) $ — $ (16,431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 During the quarter ended March 31, 2019 and year ended June 30, 2018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19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March 31, 2019 and June 30, 2018 , the carrying amounts of our cash and cash equivalents, accounts receivable, accounts payable, and other current liabilities approximated their estimated fair values. As of March 31, 2019 and June 30, 2018 the carrying value of our debt, excluding debt issuance costs and debt discounts, was $1,087,603 and $839,429 , respectively, and the fair value was $1,073,602 and $847,520 , respectively. Our debt at March 31, 2019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five of our interest rate swap contracts was deemed to be ineffective during the three and nine months ended March 31, 2019 and during the three and nine months ended March 31, 2018 , a portion of seven of our interest rate swap contracts was deemed to be ineffective. Amounts reported in accumulated other comprehensive loss related to interest rate swap contracts will be reclassified to interest expense as interest payments are accrued or made on our variable-rate debt. As of March 31, 2019 , we estimate that $786 of income will be reclassified from accumulated other comprehensive loss to interest expense during the twelve months ending March 31, 2020 . As of March 31, 2019 , we had ten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March 31, 2019 $ 440,000 Contracts with a future start date 90,000 Total $ 53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March 31, 2019 , we had two outstanding cross-currency swap contracts designated as cash flow hedges with a total notional amount of $120,011 , both maturing during June 2019.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March 31, 2019 , we estimate that $453 will be reclassified from accumulated other comprehensive loss to interest expense, net during the twelve months ending March 31, 2020 . Cross-currency swap contracts designated as net investment hedges are executed to mitigate our currency exposure of net investments in subsidiaries that have reporting currencies other than the U.S. Dollar. As of March 31, 2019 , we had two outstanding cross-currency swap contracts that we de-designated as net investment hedges with a total notional amount of $122,969 , both maturing during April 2019. Our de-designated hedges were replaced by forward contracts that we executed during the current quarter and were designated as net investment hedges. We did not hold any ineffective or de-designated cross-currency swaps during the three and nine months ended March 31, 2018. Other Currency Contracts We execute currency forward and option contracts in order to mitigate our exposure to fluctuations in various currencies against our reporting currency, the U.S. Dollar. As of March 31, 2019 , we had ten currency forward contracts designated as net investment hedges with a total notional amount of $326,718 , maturing during various dates through April 2024. We entered into these contracts to hedge the risk of changes in the U.S. Dollar equivalent value of a portion of our net investment in two consolidated subsidiaries that have Euro as their functional currency. Amounts reported in accumulated other comprehensive loss are recognized as a component of our cumulative translation adjustment. We have elected to not apply hedge accounting for all other currency forward and option contracts. During the three and nine months ended March 31, 2019 and 2018 , we hav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March 31, 2019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719,830 December 2017 through March 2019 Various dates through March 2021 550 Various Financial Instrument Presentation The table below presents the fair value of our derivative financial instruments as well as their classification on the balance sheet as of March 31, 2019 and June 30, 2018 . Our derivative asset and liability balances will fluctuate with interest rate and currency exchange rate volatility. March 31,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2,329 $ — $ 2,329 Other current liabilities / other liabilities $ (3,378 ) $ 155 $ (3,223 ) Cross-currency swaps Other current assets — — — Other current liabilities (3,839 ) — (3,839 ) Derivatives in net investment hedging relationships Currency forward contracts Other non-current assets 4,194 — 4,194 Other current liabilities / other liabilities (2,250 ) 637 (1,613 ) Total derivatives designated as hedging instruments $ 6,523 $ — $ 6,523 $ (9,467 ) $ 792 $ (8,675 ) Derivatives not designated as hedging instruments Cross-currency swaps Other current assets $ — $ — $ — Other current liabilities $ (7,512 ) $ — $ (7,512 ) Currency forward contracts Other current assets / other assets 12,385 (4,096 ) 8,289 Other current liabilities / other liabilities (545 ) 301 (244 ) Currency option contracts Other current assets / other assets 6,238 — 6,238 Other current liabilities / other liabilities — — — Total derivatives not designated as hedging instruments $ 18,623 $ (4,096 ) $ 14,527 $ (8,057 ) $ 301 $ (7,756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 The following table presents the effect of the effective portion of our derivative financial instruments designated as hedging instruments and their classification within comprehensive income (loss) for the three and nine months ended March 31, 2019 and 2018 : Amount of Gain (Loss) Recognized in Comprehensive Income (Loss) on Derivatives (Effective Portion) Three Months Ended March 31, Nine Months Ended March 31, 2019 2018 2019 2018 Derivatives in cash flow hedging relationships Interest rate swaps $ (6,102 ) $ 6,087 $ (10,916 ) $ 7,330 Cross-currency swaps (1,273 ) 2,321 (2,656 ) 5,492 Derivatives in net investment hedging relationships Cross-currency swaps 1,542 (3,873 ) 6,557 (10,307 ) Currency forward contracts 7,050 (5,576 ) 14,369 (13,935 ) Total $ 1,217 $ (1,041 ) $ 7,354 $ (11,420 ) The following table presents reclassifications out of accumulated other comprehensive loss for the three and nine months ended March 31, 2019 and 2018 : Amount of Net Gain (Loss) Reclassified from Accumulated Other Comprehensive Loss into Income Affected line item in the Statement of Operations Three Months Ended March 31, Nine Months Ended March 31, 2019 2018 2019 2018 Derivatives in cash flow hedging relationships Interest rate swaps $ (314 ) $ 100 $ (105 ) $ (6 ) Interest expense, net Cross-currency swaps 2,146 (3,321 ) 5,920 (8,756 ) Other (expense) income, net Total before income tax 1,832 (3,221 ) 5,815 (8,762 ) Income before income taxes Income tax (458 ) 805 (1,454 ) 2,212 Income tax expense (benefit) Total $ 1,374 $ (2,416 ) $ 4,361 $ (6,550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Affected line item in the Three Months Ended March 31, Nine Months Ended March 31, 2019 2018 2019 2018 Currency contracts $ 1,258 $ (9,103 ) $ 19,802 $ (19,382 ) Other (expense) income, net Interest rate swaps 29 1 (185 ) 279 Other (expense) income, net Total $ 1,287 $ (9,102 ) $ 19,617 $ (19,103 ) </t>
  </si>
  <si>
    <t>Accumulated Other Comprehensive Loss</t>
  </si>
  <si>
    <t>Equity [Abstract]</t>
  </si>
  <si>
    <t>Accumulated Other Comprehensive Loss The following table presents a roll forward of amounts recognized in accumulated other comprehensive loss by component, net of tax of $4,566 for the nine months ended March 31, 2019 : Gains (losses) on cash flow hedges (1) Translation adjustments, net of hedges (2) Total Balance as of June 30, 2018 $ 8,195 $ (78,009 ) $ (69,814 ) Other comprehensive (loss) income before reclassifications (13,572 ) 8,223 (5,349 ) Amounts reclassified from accumulated other comprehensive loss to net income (loss) 4,361 — 4,361 Net current period other comprehensive (loss) income (9,211 ) 8,223 (988 ) Balance as of March 31, 2019 $ (1,016 ) $ (69,786 ) $ (70,802 ) ________________________ (1) Gains (losses) on cash flow hedges include our interest rate swap and cross-currency swap contracts designated in cash flow hedging relationships. (2) As of March 31, 2019 and June 30, 2018, the translation adjustment is inclusive of the effects of our net investment hedges, of which, unrealized losses of $1,089 and $22,014 , respectively, net of tax, have been included in accumulated other comprehensive loss.</t>
  </si>
  <si>
    <t>Goodwill and Acquired Intangible Assets</t>
  </si>
  <si>
    <t>Goodwill and Intangible Assets Disclosure [Abstract]</t>
  </si>
  <si>
    <t>Goodwill and Acquired Intangible Assets Goodwill The carrying amount of goodwill by reportable segment as of March 31, 2019 and June 30, 2018 was as follows: Vistaprint Upload and Print National Pen All Other Businesses Total Balance as of June 30, 2018 $ 146,207 $ 328,771 $ 34,434 $ 11,431 $ 520,843 Acquisitions (1) — 2,686 — 212,105 214,791 Effect of currency translation adjustments (2) (1,601 ) (13,299 ) — — (14,900 ) Balance as of March 31, 2019 $ 144,606 $ 318,158 $ 34,434 $ 223,536 $ 720,734 _________________ (1) Refer to Note 7 for additional details related to our acquisitions of BuildASign and VIDA. We also recognized goodwill related to a small acquisition of a supplier by one of our businesses within our Upload and Print reportable segment. (2) Related to goodwill held by subsidiaries whose functional currency is not the U.S. Dollar. Acquired Intangible Assets Acquired intangible assets amortization expense for the three and nine months ended March 31, 2019 was $14,022 and $40,169 , respectively, compared to $12,941 and $38,132 for the prior comparable periods, respectively.</t>
  </si>
  <si>
    <t>Business Combinations</t>
  </si>
  <si>
    <t>Business Combinations [Abstract]</t>
  </si>
  <si>
    <t>Business Combination Disclosure</t>
  </si>
  <si>
    <t>Business Combinations Acquisition of Build A Sign LLC On October 1, 2018, we completed the acquisition of Build A Sign LLC ("BuildASign"), a vertically integrated U.S. web-to-print canvas wall dècor and signage company. We acquired approximately 99% of the outstanding equity interests of BuildASign for a purchase price of $275,079 in cash, which includes a post-closing adjustment paid during the second quarter of fiscal 2019 and was based on BuildASign's cash, debt and working capital position as of the acquisition date. The acquisition supports our strategy of investing in and building customer-focused, entrepreneurial, mass customization businesses for the long term, which we manage in a decentralized and autonomous manner. BuildASign brings strong talent, a customer-centric culture, low-cost production operations and strong e-commerce capabilities that work seamlessly together to serve customers with market-leading prices, fast delivery and great customer service. Noncontrolling Interest At the closing, Build A Sign Management Pool, LLC (the "Management Pool"), one of the sellers, retained approximately 1% of the outstanding equity interests of BuildASign for the benefit of certain BuildASign employees who hold equity interests in the Management Pool. We entered into a put and call option agreement with respect to the retained BuildASign equity interests, which provides the holders of the Management Pool the right to sell to us all or any portion of their shares, beginning with our fiscal year ending June 30, 2022 and for each fiscal year thereafter. We have the right to buy all (but not less than all) of the retained equity interest of any holder that is no longer an active employee of the company, beginning with our fiscal year ending June 30, 2022. The put and call purchase price is based on BuildASign's revenue growth and EBITDA for the fiscal year in which the option is exercised. Due to the presence of the put arrangement, the noncontrolling interest is presented as redeemable noncontrolling interest as redemption is not solely within our control. We initially recognized the noncontrolling interest at fair value of $3,356 and will adjust the balance for the pro rata impact of the BuildASign earnings or loss, as well as adjustments to increase the balance to the redemption value, if necessary. The excess purchase price over the fair value of BuildASign's net assets was recorded as goodwill, which is primarily attributable to the value of its workforce, its manufacturing and marketing processes and know-how, as well as synergies which include leveraging Cimpress' scale-based sourcing channels. Goodwill is deductible for tax purposes and has been attributed to the All Other Businesses reportable segment. The fair value of the assets acquired and liabilities assumed was as follows: Amount Weighted Average Useful Life in Years Tangible assets acquired and liabilities assumed: Cash and cash equivalents $ 4,093 n/a Accounts receivable, net 510 n/a Inventory 1,107 n/a Other current assets (1) 6,937 n/a Property, plant and equipment, net 12,080 n/a Accounts payable (3,369 ) n/a Accrued expenses (1) (11,334 ) n/a Other current liabilities (2,658 ) n/a Long-term liabilities (3,949 ) n/a Identifiable intangible assets: Trade name 47,600 15 years Developed technology 28,900 3 - 7 years Customer relationships 12,430 2 - 5 years Noncontrolling interest (3,356 ) n/a Goodwill (2) 186,088 n/a Total purchase price $ 275,079 _________________ (1) In connection with the BuildASign acquisition, we recorded an indemnification asset of $5,433 , which represents the seller's obligation under the merger agreement to indemnify us for a portion of their potential contingent liabilities related to certain tax matters. We also recognized a contingent liability of $8,925 , which represents our estimate based on guidance within ASC 450 - "Contingencies," as of the acquisition date. (2) During the third quarter of fiscal 2019, we recorded immaterial measurement period adjustments, which related primarily to the contingent liabilities, as discussed above, and resulted in a decrease to goodwill of $482 . BuildASign Pro Forma Financial Information BuildASign has been included in our consolidated financial statements starting on its acquisition date. The following unaudited pro forma financial information presents our results as if the BuildASign acquisition had occurred on July 1, 2017 . The pro forma financial information for all periods presented adjusts for the effects of material business combination items, including estimated amortization of acquired intangible assets, interest associated with debt used to finance the acquisition, and transaction related costs. Nine Months Ended March 31, 2019 2018 Pro forma revenue $ 2,108,492 $ 2,053,678 Pro forma net income attributable to Cimpress N.V. 53,285 40,540 We utilized proceeds from our credit facility in order to finance the acquisition. In connection with the acquisition, we incurred $1,047 and $1,140 in general and administrative expenses during the three and nine months ended March 31, 2019 , primarily related to legal, financial, and other professional services. Acquisition of VIDA Group Co. On July 2, 2018, we acquired approximately 73% of the shares of VIDA Group Co. ("VIDA"), a U.S.-based startup, with options to increase our ownership beginning in fiscal 2023. For the noncontrolling interest, we entered into put and call options with each employee who holds shares, which become exercisable starting in fiscal 2023, or earlier if the employee terminates their employment. The total consideration was $20,548 , net of cash acquired. VIDA brings manufacturing access and an e-commerce marketplace to artists, thereby enabling artists to convert ideas in beautiful, original products for customers, ranging from fashion, jewelry and accessories to home accent pieces. This investment supports our strategy to build a competitively differentiated portfolio of focused brands by providing access to the textiles marketplace. We recognized the assets, liabilities and noncontrolling interest on the basis of their fair values at the date of the acquisition, with any excess of the purchase price paid over the fair value of the net assets recorded as goodwill. The aggregate allocation to goodwill, net liabilities and noncontrolling interest was $26,017 , $647 , and $5,705 , respectively. The revenue and earnings included in our consolidated financial statements for the three and nine months ended March 31, 2019 are not material. We utilized proceeds from our credit facility to finance the acquisition.</t>
  </si>
  <si>
    <t>Other Balance Sheet Components</t>
  </si>
  <si>
    <t>Payables and Accruals [Abstract]</t>
  </si>
  <si>
    <t>Other Balance Sheet Components Accrued expenses included the following: March 31, 2019 June 30, 2018 Compensation costs $ 57,688 $ 57,024 Income and indirect taxes 46,771 33,557 Advertising costs 26,572 28,140 Production costs 11,289 8,903 Shipping costs 6,998 5,241 Sales returns 6,051 5,076 Purchases of property, plant and equipment 1,355 4,489 Professional fees 2,898 3,802 Interest payable 9,209 1,653 Other 39,087 38,776 Total accrued expenses $ 207,918 $ 186,661 Other current liabilities included the following: March 31, 2019 June 30, 2018 Short-term derivative liabilities $ 16,141 $ 31,054 Current portion of lease financing obligation 12,569 12,569 Current portion of capital lease obligations 11,171 10,747 Other 2,985 601 Total other current liabilities $ 42,866 $ 54,971 Other liabilities included the following: March 31, 2019 June 30, 2018 Long-term capital lease obligations $ 17,969 $ 16,883 Long-term derivative liabilities 5,478 10,080 Liability-based equity award (1) 6,791 15,464 Mandatorily redeemable noncontrolling interest (1) 2,630 4,366 Other 21,048 22,731 Total other liabilities $ 53,916 $ 69,524 _______________________ (1) These liabilities relate to share-based compensation awards and mandatorily redeemable noncontrolling interest associated with our Printi business. During the third quarter of fiscal 2019, we recognized a decrease to these liabilities due to a reduction in the estimated present value of the future settlement amount, which is calculated based on certain contractual financial measures in the period we expect the put or call option to be exercised. As the estimated contractual settlement value has decreased, we have reclassified $14,531 of the aggregate liability to a contra-asset as a reserve against the associated loan receivable asset that represents prepayments for these obligations. Refer to Note 12 for additional details.</t>
  </si>
  <si>
    <t>Debt</t>
  </si>
  <si>
    <t>Debt Disclosure [Abstract]</t>
  </si>
  <si>
    <t>Debt March 31, 2019 June 30, 2018 Senior secured credit facility $ 671,914 $ 432,414 7.0% Senior unsecured notes due 2026 400,000 400,000 Other 15,689 7,015 Debt issuance costs and debt discounts (12,488 ) (12,585 ) Total debt outstanding, net 1,075,115 826,844 Less: short-term debt (1) 64,516 59,259 Long-term debt $ 1,010,599 $ 767,585 _____________________ (1) Balances as of March 31, 2019 and June 30, 2018 are inclusive of short-term debt issuance costs and debt discounts of $2,398 and $2,012 , respectively. Our Debt Our various debt arrangements described below contain customary representations, warranties and events of default. As of March 31, 2019 , we were in compliance with all financial and other covenants related to our debt. Senior Secured Credit Facility On January 7, 2019, we amended the terms of our senior secured credit facility, resulting in an increase in loan commitments to both our revolving loans and term loans. The terms and covenants of the senior secured credit facility remain unchanged. As of March 31, 2019 , we had a committed credit facility of $1,602,819 as follows: • Revolving loans of $1,087,257 with a maturity date of June 14, 2023 • Term loans of $515,562 amortizing over the loan period, with a final maturity date of June 14, 2023 Under the terms of our credit agreement, borrowings bear interest at a variable rate of interest based on LIBOR plus 1.375% to 2.0% . Interest rates depend on our leverage ratio, which is the ratio of our consolidated total indebtedness to our consolidated EBITDA, as defined by the credit agreement. As of March 31, 2019 , the weighted-average interest rate on outstanding borrowings was 3.94% , inclusive of interest rate swap rates. We are also required to pay a commitment fee on unused balances of 0.225% to 0.35% depending on our leverage ratio. We have pledged the assets and/or share capital of a number of our subsidiaries as collateral for our outstanding debt as of March 31, 2019 . Indenture and Senior Unsecured Notes On June 15, 2018, we completed a private placement of $400,000 in aggregate principal amount of 7.0% senior unsecured notes due 2026 (the “2026 Notes”). We issued the 2026 Notes pursuant to a senior notes indenture dated as of June 15, 2018, among Cimpress N.V., our subsidiary guarantors, and MUFG Union Bank, N.A., as trustee (the "Indenture"). We used the net proceeds from the 2026 Notes during fiscal 2018 to redeem all of the outstanding 7.0% senior unsecured notes due 2022, repay a portion of the indebtedness outstanding under our revolving credit facility and pay all related fees and expenses. The 2026 Notes bear interest at a rate of 7.0% per annum and mature on June 15, 2026. Interest on the Notes is payable semi-annually on June 15 and December 15 of each year, commencing on December 15, 2018, to the holders of record of the 2026 Notes at the close of business on June 1 and December 1, respectively, preceding such interest payment date. The 2026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2026 Notes. The indenture under which the 2026 Notes are issued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We have the right to redeem, at any time prior to June 15, 2021, some or all of the 2026 Notes at a redemption price equal to 100% of the principal amount redeemed, plus a make-whole amount as set forth in the Indenture, plus, in each case,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Notes at the redemption prices specified in the Indenture, plus accrued and unpaid interest to, but not including, the redemption date. Other Debt Other debt consists primarily of term loans acquired through our various acquisitions or used to fund certain capital investments. As of March 31, 2019 and June 30, 2018 we had $15,689 and $7,015 , respectively, outstanding for those obligations that are payable through March 2025.</t>
  </si>
  <si>
    <t>Income Taxes</t>
  </si>
  <si>
    <t>Income Tax Disclosure [Abstract]</t>
  </si>
  <si>
    <t>Income Taxes Our income tax expense was $4,091 and $23,971 for the three and nine months ended March 31, 2019 , as compared to $4,019 and $19,657 for the prior comparable periods. The increase in tax expense is primarily attributable to increased pre-tax income for the three and nine months ended March 31, 2019 as compared to the same prior year periods. There were no significant discrete tax adjustments recognized during the three months ended March 31, 2019. However, earlier this year we recognized a decrease in deferred tax assets related to guidance issued by the Internal Revenue Service regarding limitations on tax deductions for compensation granted to certain executives, which increased our tax expense by $5,574 for the nine months ended March 31, 2019 as compared to increased tax expense of $4,701 related to the impacts of U.S. tax reform recognized in the same prior year period. We also recognized "Patent Box" tax benefits of $3,547 granted to our Pixartprinting business in Italy during the nine months ended March 31, 2019. Additionally, we have recognized lower excess tax benefits from share based compensation for the nine months ended March 31, 2019 as compared to the same prior period. Excluding the effect of these discrete tax adjustments, our estimated annual effective tax rate is lower for fiscal 2019 as compared to fiscal 2018 primarily due to an expectation of a more favorable geographical mix of consolidated earnings. Our effective tax rate continues to be negatively impacted by losses in certain jurisdictions where we are unable to recognize a full tax benefit in the current period. On February 12, 2019, our parent company, Cimpress N.V., moved its place of management and control from the Netherlands to Ireland for tax purposes. From this date forward, Cimpress N.V. is a tax resident in Ireland and no longer considered to be a resident of the Netherlands for Dutch tax purposes. This change is not expected to have a material effect on our fiscal 2019 tax provision. As of March 31, 2019 , we had a liability for unrecognized tax benefits included in the balance sheet of $4,859 , including accrued interest and penalties of $462 . We recognize interest and, if applicable, penalties related to unrecognized tax benefits in the provision for income taxes. If recognized, the entire liability for unrecognized tax benefits would reduce our tax expense. It is reasonably possible that a reduction in unrecognized tax benefits may occur within the next twelve months in the range of $600 to $70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6 through 2018 remain open for examination by the IRS and the years 2013 through 2018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s</t>
  </si>
  <si>
    <t>Noncontrolling Interest [Abstract]</t>
  </si>
  <si>
    <t>Noncontrolling Interests</t>
  </si>
  <si>
    <t xml:space="preserve"> Noncontrolling Interests In certain of our strategic investments we own a controlling equity stake, but a third party owns a minority portion of the equity. The balance sheet and operating activity of these entities are included in our consolidated financial statements and we adjust the net income (loss)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if that amount exceeds the fair value.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On December 20, 2018, we purchased the 12% equity interest of our WIRmachenDRUCK subsidiary that was held by third parties for €36,173 ( $41,177 based on the exchange rate as of the redemption date). During the second quarter of fiscal 2019, we increased the carrying amount of the redeemable noncontrolling interest by $7,133 , to reflect the change in the redemption value, offset to retained earnings, since the redemption value remained below the fair value. On October 1, 2018, we acquired approximately 99% of the outstanding equity interests of Build A Sign LLC. The remaining 1% is considered a redeemable noncontrolling equity interest, as it is redeemable for cash based on future financial results through put and call rights and not solely within our control. On the acquisition date, we recognized the redeemable noncontrolling interest at fair value of $3,356 . As of March 31, 2019 , the redemption value was less than the carrying value, and therefore no adjustment was required. Refer to Note 7 for additional details. On July 2, 2018, we acquired approximately 73% of the shares of VIDA Group Co. The remaining 27% is considered a redeemable noncontrolling equity interest, as it is redeemable in the future not solely within our control. The shares we hold include certain liquidation preferences to all other share classes, and therefore the noncontrolling interest will bear any losses until the recoverable value of our investment declines below the stated redemption value. As of March 31, 2019 , the redemption value is less than the carrying value and therefore no adjustment has been made. Refer to Note 7 for additional details. On April 15, 2015, we acquired 70% of the outstanding shares of Exagroup SAS. The remaining 30% is considered a redeemable noncontrolling equity interest, as it is redeemable in the future and not solely within our control. The first redemption date in which a put option can be exercised is April 15, 2019. The Exagroup noncontrolling interest is redeemable at a fixed amount of €39,000 . As of March 31, 2019 , the redemption value was less than the carrying value, and therefore no adjustment was required. The following table presents the reconciliation of changes in our noncontrolling interests: Redeemable noncontrolling interests Noncontrolling interest Balance as of June 30, 2018 $ 86,151 $ 285 Acquisition of noncontrolling interest (1) 9,061 — Reclassification to redeemable noncontrolling interest (2) 308 (308 ) Accretion to redemption value recognized in retained earnings (3) 7,133 — Net loss attributable to noncontrolling interest (614 ) (6 ) Distribution to noncontrolling interest (3,375 ) — Purchase of noncontrolling interests (4) (41,177 ) — Shares forfeited by noncontrolling interest (591 ) — Foreign currency translation (4,530 ) 29 Balance as of March 31, 2019 $ 52,366 $ — ___________________ (1) Includes the noncontrolling interests related to our VIDA and BuildASign acquisitions. Refer to Note 7 for additional details. (2)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 (3) Accretion of redeemable noncontrolling interests to redemption value recognized in retained earnings is the result of the redemption amount estimated to be greater than carrying value but less than fair value. (4) During the second quarter of fiscal 2019, we purchased the WIRmachenDRUCK noncontrolling interest for $41,177 .</t>
  </si>
  <si>
    <t>Variable Interest Entity</t>
  </si>
  <si>
    <t>Variable Interest Entity [Line Items]</t>
  </si>
  <si>
    <t>Variable Interest Entity (VIE)</t>
  </si>
  <si>
    <t>Variable Interest Entity ("VIE") Investment in Printi LLC On August 7, 2014, we made a capital investment in Printi LLC, which operates in Brazil. This investment provided us access to a new market and the opportunity to drive longer-term growth in Brazil. The shareholders of Printi share profits and voting control on a pro-rata basis and as of March 31, 2019, we have a 53.7% equity interest in Printi. For accounting purposes, of the remaining equity interests, 36.2% are liability-based equity awards and 10.1% are mandatorily redeemable noncontrolling interests. We agreed to acquire all of the remaining equity interests in Printi through a reciprocal put and call structure, contractually exercisable from April 1, 2021 through a mandatory redemption date of July 31, 2023. The liability-based equity awards represent Printi restricted equity held by Printi employees that are now fully vested and marked to market each reporting period until cash settlement. As of March 31, 2019 and June 30, 2018, our estimated redemption value for the liability-based awards was $6,791 and $15,464 , respectively. The mandatorily redeemable noncontrolling interest is within the scope of ASC 480 - "Distinguishing Liabilities from Equity" and is required to be presented as a liability on our consolidated balance sheet. We adjust the liability to its estimated redemption value each reporting period and recognize any changes within interest expense, net in our consolidated statement of operations. As of March 31, 2019 and June 30, 2018 , we recognized a liability for the mandatorily redeemable noncontrolling interest of $2,630 and $4,366 , respectively. In May 2017, we entered into an arrangement with two Printi equity holders to provide loans, which represent prepayments for our future purchase of their equity interests. The loans are payable on the date the put or call option is exercised and the loan proceeds will be used to offset our purchase of their remaining outstanding equity interest, which also serves as collateral. As of March 31, 2019, the gross loan receivable includes $21,000 of loans and accrued interest of $2,660 , a portion of the interest which is due and payable in the fourth quarter of fiscal 2019. During the third quarter of fiscal 2019, we reassessed the estimated redemption value for the liability-based equity awards and mandatorily redeemable noncontrolling interest to reflect a change to the period in which we expect to exercise our call option. We now intend to exercise our call option in April 2021, which is earlier than previously expected. Given the earlier call date, we now expect the estimated redemption value for both the liability-based equity awards and mandatorily redeemable noncontrolling interest to be lower than the related gross loan receivable. The estimated redemption value is calculated based on certain contractual financial measures in the period the put or call option is exercised. During the current quarter, we recognized a reserve against the gross loan receivable of $15,138 , through the reclassification of a portion of the related liabilities of $14,531 and expense recognized in general and administrative expense in our consolidated statement of operations of $607 .</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19 , we have numerous operating segments under our management reporting structure which are reported in the following four reportable segments: • Vistaprint - Includes the operations of our Vistaprint websites focused on the North America, Europe, Australia and New Zealand markets, and our Webs-branded business, which is managed with the Vistaprint-branded digital business in the previously listed geographies. • Upload and Print - Includes the results of our druck.at, Easyflyer, Exagroup, Pixartprinting, Printdeal, Tradeprint, and WIRmachenDRUCK businesses. • National Pen - Includes the global operations of our National Pen businesses, which manufacture and market custom writing instruments and promotional products, apparel and gifts. • All Other Businesses - Includes a collection of businesses grouped together based on materiality: ◦ BuildASign, acquired on October 1, 2018,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VIDA, acquired on July 2, 2018, is an innovative startup that brings manufacturing access and an e-commerce marketplace to artists, thereby enabling artists to convert ideas into beautiful, original products for customers, ranging from custom fashion, jewelry and accessories to home accent pieces. ◦ Vistaprint Corporate Solutions serves medium-sized businesses and large corporations, as well as a legacy revenue stream with retail partners and franchise businesses. ◦ Vistaprint India operates a derivative of the Vistaprint business model, albeit with higher service levels and quality, fully domestic, Indian content, pricing that is a slight premium to many traditional offline alternatives, and almost no discounting. ◦ Vistaprint Japan operates a derivative of the Vistaprint business model with a differentiated position relative to competitors who tend to focus on upload and print, not the self-service, micro-business customer which Vistaprint Japan serves. ◦ Albumprinter through its divestiture date of August 31, 2017. In the fourth quarter of fiscal 2019, we revised our internal organizational and reporting structure resulting in changes to our Upload and Print reportable segment. Due to the organizational changes, our Upload and Print reportable segment will be split into two separate operating and reportable segments. These changes in reporting structure are intended to position leaders closer to operations of the businesses, to lower costs, and to drive culture, priorities and technologies that improve customer and financial outcome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erformance share units is recognized within Central and corporate costs. Segment profit (loss) is the primary profitability metric by which our CODM measures segment financial performance and allocates resources. Certain items are excluded from segment profit (loss),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Massachusetts lease is included as expense in segment profit (loss) and allocated based on headcount to the appropriate business or corporate and global function. The interest expense represents a portion of the cash rent payment and is considered an operating expense for purposes of measuring our segment performance. We do not allocate non-operating income to our segment results. Our All Other Businesses reportable segment includes businesses that have operating losses as they are in the early stage of investment relative to the scale of the underlying businesses, which may limit its comparability to other segments regarding profit (los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s, as well as disaggregation of revenue by major geographic regions and reportable segments. Three Months Ended March 31, Nine Months Ended March 31, 2019 2018 2019 2018 Revenue: Vistaprint (1) $ 349,901 $ 357,606 $ 1,121,156 $ 1,105,557 Upload and Print (2) 188,135 183,768 564,099 536,685 National Pen (3) 79,721 81,545 278,643 267,360 All Other Businesses (4) 50,109 18,865 130,824 67,913 Total segment revenue 667,866 641,784 2,094,722 1,977,515 Inter-segment eliminations (6,052 ) (5,715 ) (18,360 ) (16,108 ) Total consolidated revenue $ 661,814 $ 636,069 $ 2,076,362 $ 1,961,407 _____________________ (1) Vistaprint segment revenues include inter-segment revenue of $3,198 and $9,463 for the three and nine months ended March 31, 2019 , respectively, and $2,747 and $7,753 for the prior comparative periods, respectively. (2) Upload and Print segment revenues include inter-segment revenue of $159 and $887 for the three and nine months ended March 31, 2019 , respectively and $329 and $1,137 for the prior comparative periods, respectively. (3) National Pen segment revenues include inter-segment revenue of $1,280 and $2,784 for the three and nine months ended March 31, 2019 , respectively, and $805 and $2,275 for the prior comparative periods, respectively. (4) All Other Businesses segment revenues include inter-segment revenue of $1,415 and $5,226 for the three and nine months ended March 31, 2019 , respectively, and $1,834 and $4,943 for the prior comparative periods, respectively. The All Other Businesses segment includes the revenue of the VIDA and BuildASign's businesses since its acquisition of July 2, 2018 and October 1, 2018, respectively, as well as the Albumprinter business during the nine months ended March 31, 2018 until the sale completion date of August 31, 2017. Three Months Ended March 31, 2019 Vistaprint Upload and Print National Pen All Other Total North America $ 244,830 $ — $ 41,697 $ 38,279 $ 324,806 Europe 85,575 187,976 29,895 756 304,202 Other 16,298 — 6,849 9,659 32,806 Inter-segment 3,198 159 1,280 1,415 6,052 Total segment revenue 349,901 188,135 79,721 50,109 667,866 Less: inter-segment elimination (3,198 ) (159 ) (1,280 ) (1,415 ) (6,052 ) Total external revenue $ 346,703 $ 187,976 $ 78,441 $ 48,694 $ 661,814 Three Months Ended March 31, 2018 Vistaprint Upload and Print National Pen All Other Total North America $ 244,561 $ 45 $ 40,813 $ 6,008 $ 291,427 Europe 92,305 183,394 31,983 576 308,258 Other 17,993 — 7,944 10,447 36,384 Inter-segment 2,747 329 805 1,834 5,715 Total segment revenue 357,606 183,768 81,545 18,865 641,784 Less: inter-segment elimination (2,747 ) (329 ) (805 ) (1,834 ) (5,715 ) Total external revenue $ 354,859 $ 183,439 $ 80,740 $ 17,031 $ 636,069 Nine Months Ended March 31, 2019 Vistaprint Upload and Print National Pen All Other Total North America $ 765,684 $ — $ 137,603 $ 92,490 $ 995,777 Europe 291,506 563,212 113,404 2,226 970,348 Other 54,503 — 24,852 30,882 110,237 Inter-segment 9,463 887 2,784 5,226 18,360 Total segment revenue 1,121,156 564,099 278,643 130,824 2,094,722 Less: inter-segment elimination (9,463 ) (887 ) (2,784 ) (5,226 ) (18,360 ) Total external revenue $ 1,111,693 $ 563,212 $ 275,859 $ 125,598 $ 2,076,362 Nine Months Ended March 31, 2018 Vistaprint Upload and Print National Pen All Other Total North America $ 738,921 $ 2,141 $ 131,100 $ 14,928 $ 887,090 Europe 300,477 533,407 112,261 14,251 960,396 Other 58,406 — 21,724 33,791 113,921 Inter-segment 7,753 1,137 2,275 4,943 16,108 Total segment revenue 1,105,557 536,685 267,360 67,913 1,977,515 Less: inter-segment elimination (7,753 ) (1,137 ) (2,275 ) (4,943 ) (16,108 ) Total external revenue $ 1,097,804 $ 535,548 $ 265,085 $ 62,970 $ 1,961,407 The following table includes segment profit (loss) by reportable segment, total income from operations and total income before income taxes. Three Months Ended March 31, Nine Months Ended March 31, 2019 2018 2019 2018 Segment profit (loss): Vistaprint $ 69,713 $ 57,661 $ 200,765 $ 187,605 Upload and Print 17,865 17,367 56,498 54,605 National Pen (1) (1,713 ) 355 5,113 19,185 All Other Businesses (6,964 ) (9,342 ) (24,117 ) (25,459 ) Total segment profit 78,901 66,041 238,259 235,936 Central and corporate costs (28,499 ) (35,891 ) (76,540 ) (97,558 ) Acquisition-related amortization and depreciation (14,089 ) (13,030 ) (40,372 ) (38,330 ) Earn-out related charges (2) — — — (2,391 ) Share-based compensation related to investment consideration — — (2,893 ) (1,047 ) Certain impairments and other adjustments (3) (607 ) — (607 ) — Restructuring-related charges (7,866 ) (2,331 ) (9,062 ) (14,686 ) Interest expense for Waltham, MA lease 1,775 1,838 5,457 5,645 Gain on the purchase or sale of subsidiaries (4) — — — 48,380 Total income from operations 29,615 16,627 114,242 135,949 Other (expense) income, net (2,495 ) (1,558 ) 17,386 (25,602 ) Interest expense, net (16,787 ) (12,652 ) (47,372 ) (38,263 ) Income before income taxes $ 10,333 $ 2,417 $ 84,256 $ 72,084 ___________________ (1) During the first quarter of fiscal 2019, we adopted ASC 606, Revenue from Contracts with Customers, which is the new revenue standard described in Note 2 of the accompanying consolidated financial statements. We applied the new standard under the modified retrospective method, in which we did not apply the new standard to the prior comparable period. The adoption of the new standard resulted in lower direct mail advertising costs within our National Pen business during the three months ended March 31, 2019 of $1,486 , as compared to the prior comparative period, due to the earlier recognition of costs during the first quarter of fiscal 2019. During the nine months ended March 31, 2019 , the new standard had a negative impact on operating income and adjusted net operating profit of $486 , as compared to the prior comparative period. Direct mail advertising costs were previously capitalized and amortized over the customer response period (typically 3-4 months) and now costs are recognized when the direct mail is sent to the customers. (2) Includes expense recognized for the change in fair value of contingent consideration and compensation expense related to cash-based earn-out mechanisms dependent upon continued employment. (3) Includes the impact of certain impairments of goodwill and other long-lived assets as defined by ASC 350 - "Intangibles - Goodwill and Other", as well as reserves recognized for loans as defined by ASC 326 - "Financial Instruments - Credit Losses." (4) Includes the impact of the gain on the sale of Albumprinter that was recognized in general and administrative expense in our consolidated statement of operations during the nine months ended March 31, 2018 . Three Months Ended March 31, Nine Months Ended March 31, 2019 2018 2019 2018 Depreciation and amortization: Vistaprint $ 16,317 $ 16,460 $ 48,185 $ 48,943 Upload and Print 12,702 15,701 40,196 45,426 National Pen 5,371 5,372 15,814 15,742 All Other Businesses 6,935 2,538 15,587 6,981 Central and corporate costs 3,009 3,366 9,772 10,028 Total depreciation and amortization $ 44,334 $ 43,437 $ 129,554 $ 127,120 Three Months Ended March 31, Nine Months Ended March 31, 2019 2018 2019 2018 Purchases of property, plant and equipment: Vistaprint $ 4,628 $ 4,843 $ 25,860 $ 29,342 Upload and Print 952 2,279 8,111 11,270 National Pen 745 1,183 7,780 4,891 All Other Businesses 12,228 252 15,077 1,231 Central and corporate costs 614 210 1,106 707 Total purchases of property, plant and equipment $ 19,167 $ 8,767 $ 57,934 $ 47,441 Three Months Ended March 31, Nine Months Ended March 31, 2019 2018 2019 2018 Capitalization of software and website development costs: Vistaprint $ 6,659 $ 7,186 $ 19,274 $ 18,266 Upload and Print 962 1,149 2,964 2,939 National Pen 1,035 302 2,511 669 All Other Businesses 1,517 443 3,329 1,811 Central and corporate costs 2,543 2,282 6,559 5,791 Total capitalization of software and website development costs $ 12,716 $ 11,362 $ 34,637 $ 29,476 The following table sets forth long-lived assets by geographic area: March 31, 2019 June 30, 2018 Long-lived assets (1): Netherlands $ 84,313 $ 109,556 Canada 75,427 81,334 United States 57,492 45,709 Switzerland 55,976 52,523 Italy 41,475 42,514 Jamaica 21,741 21,720 Australia 21,504 22,418 France 19,277 20,131 Japan 17,769 19,117 Other 79,140 67,842 Total $ 474,114 $ 482,864 ___________________ (1) Excludes goodwill of $720,734 and $520,843 , intangible assets, net of $273,831 and $230,201 , build-to-suit lease assets of $121,108 and $111,926 , and deferred tax assets of $57,885 and $67,087 as of March 31, 2019 and June 30, 2018 , respectively.</t>
  </si>
  <si>
    <t>Commitments and Contingencies</t>
  </si>
  <si>
    <t>Commitments and Contingencies Disclosure [Abstract]</t>
  </si>
  <si>
    <t>Commitments and Contingencies Lease Commitments We have commitments under operating leases for our facilities that expire on various dates through 2026. Total lease expense, net of sublease income, for the three and nine months ended March 31, 2019 was $4,311 and $13,075 , respectively, and $4,340 and $10,527 for the three and nine months ended March 31, 2018 , respectively. We lease certain machinery and plant equipment, as well as buildings, under both capital and operating lease agreements that expire at various dates through 2027. The aggregate carrying value of the leased buildings and equipment under capital leases included in property, plant and equipment, net in our consolidated balance sheet at March 31, 2019 , is $34,566 , net of accumulated depreciation of $39,931 ; the present value of lease installments not yet due included in other current liabilities and other liabilities in our consolidated balance sheet at March 31, 2019 amounts to $29,140 . Purchase Obligations At March 31, 2019 , we had unrecorded commitments under contract of $41,847 , including inventory and third-party fulfillment purchase commitments of $15,184 and third-party web services of $9,755 . In addition, we had purchase commitments for production and computer equipment purchases of approximately $5,148 , commitments for advertising campaigns of $288 , professional and consulting fees of $993 , and other unrecorded purchase commitments of $10,479 . Other Obligations We deferred payments for several of our acquisitions resulting in the recognition of a liability of $5,564 in aggregate. In addition, we have an outstanding installment obligation of $526 related to the fiscal 2012 intra-entity transfer of the intellectual property of our subsidiary Webs, Inc., which results in tax being paid over a 7.5 -year term and has been classified as a deferred tax liability in our consolidated balance sheet as of March 31, 2019 .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and Related Activities [Abstract]</t>
  </si>
  <si>
    <t>Restructuring Charges Restructuring costs include one-time employee termination benefits, acceleration of share-based compensation, write-off of assets and other related costs including third-party professional and outplacement services. During the three and nine months ended March 31, 2019 , we recognized restructuring charges of $7,866 and $9,062 , respectively, primarily related to a restructuring action within our Vistaprint business. The Vistaprint action included changes to the leadership team, as well as other reductions in headcount and associated costs. We expect to recognize additional restructuring charges during the fourth quarter of fiscal 2019 for employees that have been retained and will continue to provide service during the transition period. During the three and nine months ended March 31, 2018 , we recognized restructuring charges of $2,331 and $14,686 , respectively, which primarily related to Vistaprint's November 2017 restructuring action. The following table summarizes the restructuring activity during the nine months ended March 31, 2019 : Severance and Related Benefits Other Restructuring Costs Total Accrued restructuring liability as of June 30, 2018 $ 1,385 $ 2 $ 1,387 Restructuring charges (1) 8,758 304 9,062 Cash payments (4,749 ) (27 ) (4,776 ) Non-cash charges (2) (3,250 ) (279 ) (3,529 ) Accrued restructuring liability as of March 31, 2019 $ 2,144 $ — $ 2,144 ___________________ (1) During the three and nine months ended March 31, 2019, Vistaprint recognized restructuring charges of $7,225 and $7,539 , respectively, related primarily to the action discussed above. All Other Businesses incurred immaterial restructuring charges of $630 and $731 , respectively. Upload and Print recognized restructuring charges of $593 for the nine months ended March 31, 2019, related to an immaterial action during the second quarter of fiscal 2019. For the three and nine months ended March 31, 2019, our Central and Corporate cost center incurred restructuring charges of $11 and $199 , respectively, related to a prior year action. (2) Non-cash charges primarily include acceleration of share-based compensation expenses.</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Operating results for the three and nine months ended March 31, 2019 are not necessarily indicative of the results that may be expected for the year ending June 30, 2019 or for any other period. The consolidated balance sheet at June 30, 2018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8 included in our Annual Report on Form 10-K filed with the United States Securities and Exchange Commission (the “SEC”).</t>
  </si>
  <si>
    <t>Use of Estimates</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Revenue from Contract with Customer</t>
  </si>
  <si>
    <t>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and nine months ended March 31, 2019 from adopting the new revenue standard as compared to the previous revenue standard: As reported Current period adjustments As adjusted Consolidated Statement of Operations for the Three Months Ended March 31, 2019 Marketing and selling expense (1) $ 171,584 $ 1,486 $ 173,070 Income tax expense 4,091 (83 ) 4,008 Net income 6,242 (1,403 ) 4,839 Consolidated Statement of Operations for the Nine Months Ended March 31, 2019 Marketing and selling expense (1) $ 566,335 $ (486 ) $ 565,849 Income tax expense 23,971 86 24,057 Net income 60,285 400 60,685 Consolidated Balance Sheet as of March 31, 2019 Assets Prepaid expenses and other current assets $ 92,048 $ 4,224 $ 96,272 Deferred tax assets 57,885 (121 ) 57,764 Liabilities and Shareholders' Equity Accrued expenses $ 207,918 $ 35 $ 207,953 Deferred revenue 34,941 (103 ) 34,838 Retained earnings 503,275 4,171 507,446 _____________________ (1) During the three and nine months ended March 31, 2019 , the adjustment to marketing and selling expense was the impact from National Pen's direct mail costs that resulted in lower expense of $1,486 and higher expense of $486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on July 1, 2018.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on July 1, 2018. All other impacts during the current periods were not considered material.</t>
  </si>
  <si>
    <t>Revenue Recognition, Policy</t>
  </si>
  <si>
    <t xml:space="preserve">Revenue Recognition Policy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We recognize revenue upon shipment of the fulfilled orders, which generally occurs upon delivery to the shipping carrier, but certain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March 31, 2019.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3. </t>
  </si>
  <si>
    <t>Share-Based Compensation</t>
  </si>
  <si>
    <t>Share-based Compensation Total share-based compensation expense was $7,754 and $13,950 for the three and nine months ended March 31, 2019 , respectively, and $13,492 and $33,718 for the three and nine months ended March 31, 2018 , respectively. During the first quarter of fiscal 2018, we issued supplemental performance share units ("supplemental PSUs") to certain members of management (excluding Robert Keane, our Chairman and CEO) that were incremental to our typical long-term incentive award grants. The supplemental PSUs are subject to a three-year cumulative financial performance condition intended to provide a stretch goal for participants in addition to service vesting and share price performance conditions. The evaluation of achievement of the performance condition is at the discretion of the Compensation Committee and, therefore, the awards are subject to mark-to-market accounting throughout the performance vesting period. Beginning in the second quarter of fiscal 2018, we concluded that the achievement of the performance condition was probable and recognized $15,397 of expense cumulatively through the first quarter of fiscal 2019. In the second quarter of fiscal 2019, which is seasonally significant, we concluded that the achievement of the three-year cumulative performance condition was no longer probable, and we reversed the previously recognized expense of $15,397 . As of March 31, 2019 we continued to consider achievement of the performance condition to not be probable. If, in a future period, we determine that it is probable that the financial performance condition will be achieved based on our financial performance, we will cumulatively catch up the expense in that period.</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t>
  </si>
  <si>
    <t>Other Income (expense), net</t>
  </si>
  <si>
    <t xml:space="preserve">Other (Expense) Income, Net The following table summarizes the components of other (expense) income, net: Three Months Ended March 31, Nine Months Ended March 31, 2019 2018 2019 2018 Gains (losses) on derivatives not designated as hedging instruments (1) $ 1,258 $ (9,102 ) $ 19,802 $ (19,103 ) Currency-related (losses) gains, net (2) (4,085 ) 7,519 (3,011 ) (7,133 ) Other gains 332 25 595 634 Total other (expense) income, net $ (2,495 ) $ (1,558 ) $ 17,386 $ (25,602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losses) gains, net for the three and nine months ended March 31, 2019 and 2018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146 and $3,389 for the three and nine months ended March 31, 2019 , respectively, as compared to unrealized losses of $3,582 and $9,708 for the three and nine months ended March 31, 2018 , respectively. </t>
  </si>
  <si>
    <t>Net Income Per Share</t>
  </si>
  <si>
    <t>Net Income (Loss) Per Share Attributable to Cimpress N.V. Basic net income (loss) per share attributable to Cimpress N.V. is computed by dividing net income (loss) attributable to Cimpress N.V. by the weighted-average number of ordinary shares outstanding for the respective period. Diluted net income (loss)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19 2018 2019 2018 Weighted average shares outstanding, basic 30,763,055 30,724,018 30,837,207 30,992,066 Weighted average shares issuable upon exercise/vesting of outstanding share options/RSUs/RSAs 751,738 — 943,934 1,284,454 Shares used in computing diluted net income (loss) per share attributable to Cimpress N.V. 31,514,793 30,724,018 31,781,141 32,276,520 Weighted average anti-dilutive shares excluded from diluted net income (loss) per share attributable to Cimpress N.V. (1) — 1,448,530 — 3,054 _____________________ (1) In the periods in which a net loss is recognized, the impact of share options, RSUs, and RSAs is not included as they are anti-dilutive.</t>
  </si>
  <si>
    <t>Build-to-Suit Lease Arrangements</t>
  </si>
  <si>
    <t>Build-to-Suit Lease Arrangements For accounting purposes, we were deemed to be the owner of two projects during their respective construction periods: the Waltham, Massachusetts office building lease and a lease executed during the first quarter of fiscal 2019 for a production facility in Dallas, Texas. For both build-to-suit leases, property, plant and equipment, net, was $121,108 and $111,926 as of March 31, 2019 and June 30, 2018 , respectively, related to the buildings. The financing lease obligation and deferred rent credit related to the buildings on our consolidated balance sheets was $124,526 and $115,312 as of March 31, 2019 and June 30, 2018 , respectively. All additions during the current period were capitalized construction costs related to the Dallas facility.</t>
  </si>
  <si>
    <t>Recently Issued or Adopted Accounting Pronouncements</t>
  </si>
  <si>
    <t>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and nine months ended March 31, 2019 from adopting the new revenue standard as compared to the previous revenue standard: As reported Current period adjustments As adjusted Consolidated Statement of Operations for the Three Months Ended March 31, 2019 Marketing and selling expense (1) $ 171,584 $ 1,486 $ 173,070 Income tax expense 4,091 (83 ) 4,008 Net income 6,242 (1,403 ) 4,839 Consolidated Statement of Operations for the Nine Months Ended March 31, 2019 Marketing and selling expense (1) $ 566,335 $ (486 ) $ 565,849 Income tax expense 23,971 86 24,057 Net income 60,285 400 60,685 Consolidated Balance Sheet as of March 31, 2019 Assets Prepaid expenses and other current assets $ 92,048 $ 4,224 $ 96,272 Deferred tax assets 57,885 (121 ) 57,764 Liabilities and Shareholders' Equity Accrued expenses $ 207,918 $ 35 $ 207,953 Deferred revenue 34,941 (103 ) 34,838 Retained earnings 503,275 4,171 507,446 _____________________ (1) During the three and nine months ended March 31, 2019 , the adjustment to marketing and selling expense was the impact from National Pen's direct mail costs that resulted in lower expense of $1,486 and higher expense of $486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 Recently Issued or Adopted Accounting Pronouncements New Accounting Standards Adopted In May 2017, the FASB issued Accounting Standards Update No. 2017-09, "Compensation - Stock Compensation (Topic 718)," (ASU 2017-09), which clarifies the application of Topic 718 when accounting for changes in the terms and conditions of a share-based payment award. Under the new standard, changes to the terms or conditions of a share-based payment award are to be accounted for under modification accounting unless there is no change to the fair value, vesting conditions and classification of the award after modification. We adopted the amendment on its effective date of July 1, 2018. The amendment is applied prospectively, and the new standard did not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of-period and end-of-period total amounts shown on the statement of cash flows. We adopted the new standard on July 1, 2018. The new standard did not have a material effe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should be applied either retrospectively to each period presented or by means of a cumulative adjustment to retained earnings as of the beginning of the fiscal year adopted. We adopted the new standard on July 1, 2018. The new standard did not have a material effect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replaced most existing revenue recognition guidance in U.S. GAAP. The new standard is effective for us as of July 1, 2018. The standard permits the use of either the retrospective or modified retrospective method. We adopted the new standard during the first quarter of fiscal 2019. Refer to the information above for additional details of the adoption. Issued Accounting Standards to be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new standard is effective for us on July 1, 2020. We are currently evaluating the requirements of the standard, and we have not yet determined the impact of adoption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we will recognize the cumulative effect of the change on the opening balance of each affected component of equity in the statement of financial position as of the date of adoption. We do not expect this standard to have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expect to adopt the new standard using the modified retrospective approach. We also plan to use the transition relief package, in which we will not reassess the classification of our existing leases, whether any expired or existing contracts contain leases and if our existing leases have any initial direct costs. We have substantially completed the process of collecting our existing lease contracts and we are currently implementing changes to our systems and processes. While we expect the new standard to have a material impact on our consolidated balance sheet, we have not yet determined the full impact of adoption on our consolidated financial statements.</t>
  </si>
  <si>
    <t>Summary of Significant Accounting Policies Summary of Significant Accounting Principles (Tables)</t>
  </si>
  <si>
    <t>Schedule of New Accounting Pronouncements and Changes in Accounting Principles</t>
  </si>
  <si>
    <t>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t>
  </si>
  <si>
    <t>Schedule of Prospective Adoption of New Accounting Pronouncements</t>
  </si>
  <si>
    <t>The following table summarizes the impact as of and for the three and nine months ended March 31, 2019 from adopting the new revenue standard as compared to the previous revenue standard: As reported Current period adjustments As adjusted Consolidated Statement of Operations for the Three Months Ended March 31, 2019 Marketing and selling expense (1) $ 171,584 $ 1,486 $ 173,070 Income tax expense 4,091 (83 ) 4,008 Net income 6,242 (1,403 ) 4,839 Consolidated Statement of Operations for the Nine Months Ended March 31, 2019 Marketing and selling expense (1) $ 566,335 $ (486 ) $ 565,849 Income tax expense 23,971 86 24,057 Net income 60,285 400 60,685 Consolidated Balance Sheet as of March 31, 2019 Assets Prepaid expenses and other current assets $ 92,048 $ 4,224 $ 96,272 Deferred tax assets 57,885 (121 ) 57,764 Liabilities and Shareholders' Equity Accrued expenses $ 207,918 $ 35 $ 207,953 Deferred revenue 34,941 (103 ) 34,838 Retained earnings 503,275 4,171 507,446 _____________________ (1) During the three and nine months ended March 31, 2019 , the adjustment to marketing and selling expense was the impact from National Pen's direct mail costs that resulted in lower expense of $1,486 and higher expense of $486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t>
  </si>
  <si>
    <t>Interest and Other Income</t>
  </si>
  <si>
    <t xml:space="preserve">The following table summarizes the components of other (expense) income, net: Three Months Ended March 31, Nine Months Ended March 31, 2019 2018 2019 2018 Gains (losses) on derivatives not designated as hedging instruments (1) $ 1,258 $ (9,102 ) $ 19,802 $ (19,103 ) Currency-related (losses) gains, net (2) (4,085 ) 7,519 (3,011 ) (7,133 ) Other gains 332 25 595 634 Total other (expense) income, net $ (2,495 ) $ (1,558 ) $ 17,386 $ (25,602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losses) gains, net for the three and nine months ended March 31, 2019 and 2018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146 and $3,389 for the three and nine months ended March 31, 2019 , respectively, as compared to unrealized losses of $3,582 and $9,708 for the three and nine months ended March 31, 2018 , respectively. </t>
  </si>
  <si>
    <t>Schedule of Weighted Average Number of Shares</t>
  </si>
  <si>
    <t>The following table sets forth the reconciliation of the weighted-average number of ordinary shares: Three Months Ended March 31, Nine Months Ended March 31, 2019 2018 2019 2018 Weighted average shares outstanding, basic 30,763,055 30,724,018 30,837,207 30,992,066 Weighted average shares issuable upon exercise/vesting of outstanding share options/RSUs/RSAs 751,738 — 943,934 1,284,454 Shares used in computing diluted net income (loss) per share attributable to Cimpress N.V. 31,514,793 30,724,018 31,781,141 32,276,520 Weighted average anti-dilutive shares excluded from diluted net income (loss) per share attributable to Cimpress N.V. (1) — 1,448,530 — 3,054 _____________________ (1) In the periods in which a net loss is recognized, the impact of share options, RSUs, and RSAs is not included as they are anti-dilutive.</t>
  </si>
  <si>
    <t>Fair Value Measurements (Tables)</t>
  </si>
  <si>
    <t>Fair value of financial assets</t>
  </si>
  <si>
    <t>The following tables summarize our assets and liabilities that are measured at fair value on a recurring basis and are categorized using the fair value hierarchy: March 31, 2019 Total Quoted Prices in Active Markets for Identical Assets (Level 1) Significant Other Observable Inputs (Level 2) Significant Unobservable Inputs (Level 3) Assets Interest rate swap contracts $ 2,329 $ — $ 2,329 $ — Currency forward contracts 12,483 — 12,483 — Currency option contracts 6,238 — 6,238 — Total assets recorded at fair value $ 21,050 $ — $ 21,050 $ — Liabilities Interest rate swap contracts $ (3,223 ) $ — $ (3,223 ) $ — Cross-currency swap contracts (11,351 ) — (11,351 ) — Currency forward contracts (1,857 ) — (1,857 ) — Total liabilities recorded at fair value $ (16,431 ) $ — $ (16,431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t>
  </si>
  <si>
    <t>Derivative Financial Instruments (Tables)</t>
  </si>
  <si>
    <t>Derivative Instruments</t>
  </si>
  <si>
    <t>As of March 31, 2019 , we had ten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March 31, 2019 $ 440,000 Contracts with a future start date 90,000 Total $ 530,000 As of March 31, 2019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719,830 December 2017 through March 2019 Various dates through March 2021 550 Various</t>
  </si>
  <si>
    <t>Derivative Instruments in Statement of Financial Position, Fair Value</t>
  </si>
  <si>
    <t>The table below presents the fair value of our derivative financial instruments as well as their classification on the balance sheet as of March 31, 2019 and June 30, 2018 . Our derivative asset and liability balances will fluctuate with interest rate and currency exchange rate volatility. March 31,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2,329 $ — $ 2,329 Other current liabilities / other liabilities $ (3,378 ) $ 155 $ (3,223 ) Cross-currency swaps Other current assets — — — Other current liabilities (3,839 ) — (3,839 ) Derivatives in net investment hedging relationships Currency forward contracts Other non-current assets 4,194 — 4,194 Other current liabilities / other liabilities (2,250 ) 637 (1,613 ) Total derivatives designated as hedging instruments $ 6,523 $ — $ 6,523 $ (9,467 ) $ 792 $ (8,675 ) Derivatives not designated as hedging instruments Cross-currency swaps Other current assets $ — $ — $ — Other current liabilities $ (7,512 ) $ — $ (7,512 ) Currency forward contracts Other current assets / other assets 12,385 (4,096 ) 8,289 Other current liabilities / other liabilities (545 ) 301 (244 ) Currency option contracts Other current assets / other assets 6,238 — 6,238 Other current liabilities / other liabilities — — — Total derivatives not designated as hedging instruments $ 18,623 $ (4,096 ) $ 14,527 $ (8,057 ) $ 301 $ (7,756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t>
  </si>
  <si>
    <t>Derivative Instruments, Gain (Loss) Recognized in Other Comprehensive Income (Loss), Effective Portion, Net</t>
  </si>
  <si>
    <t>The following table presents the effect of the effective portion of our derivative financial instruments designated as hedging instruments and their classification within comprehensive income (loss) for the three and nine months ended March 31, 2019 and 2018 : Amount of Gain (Loss) Recognized in Comprehensive Income (Loss) on Derivatives (Effective Portion) Three Months Ended March 31, Nine Months Ended March 31, 2019 2018 2019 2018 Derivatives in cash flow hedging relationships Interest rate swaps $ (6,102 ) $ 6,087 $ (10,916 ) $ 7,330 Cross-currency swaps (1,273 ) 2,321 (2,656 ) 5,492 Derivatives in net investment hedging relationships Cross-currency swaps 1,542 (3,873 ) 6,557 (10,307 ) Currency forward contracts 7,050 (5,576 ) 14,369 (13,935 ) Total $ 1,217 $ (1,041 ) $ 7,354 $ (11,420 )</t>
  </si>
  <si>
    <t>Reclassification out of Accumulated Other Comprehensive Income</t>
  </si>
  <si>
    <t xml:space="preserve">The following table presents reclassifications out of accumulated other comprehensive loss for the three and nine months ended March 31, 2019 and 2018 : Amount of Net Gain (Loss) Reclassified from Accumulated Other Comprehensive Loss into Income Affected line item in the Statement of Operations Three Months Ended March 31, Nine Months Ended March 31, 2019 2018 2019 2018 Derivatives in cash flow hedging relationships Interest rate swaps $ (314 ) $ 100 $ (105 ) $ (6 ) Interest expense, net Cross-currency swaps 2,146 (3,321 ) 5,920 (8,756 ) Other (expense) income, net Total before income tax 1,832 (3,221 ) 5,815 (8,762 ) Income before income taxes Income tax (458 ) 805 (1,454 ) 2,212 Income tax expense (benefit) Total $ 1,374 $ (2,416 ) $ 4,361 $ (6,550 ) </t>
  </si>
  <si>
    <t>Derivatives Not Designated as Hedging Instruments</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Affected line item in the Three Months Ended March 31, Nine Months Ended March 31, 2019 2018 2019 2018 Currency contracts $ 1,258 $ (9,103 ) $ 19,802 $ (19,382 ) Other (expense) income, net Interest rate swaps 29 1 (185 ) 279 Other (expense) income, net Total $ 1,287 $ (9,102 ) $ 19,617 $ (19,103 ) </t>
  </si>
  <si>
    <t>Accumulated Other Comprehensive Loss (Tables)</t>
  </si>
  <si>
    <t>Schedule of accumulated other comprehensive income (loss)</t>
  </si>
  <si>
    <t>The following table presents a roll forward of amounts recognized in accumulated other comprehensive loss by component, net of tax of $4,566 for the nine months ended March 31, 2019 : Gains (losses) on cash flow hedges (1) Translation adjustments, net of hedges (2) Total Balance as of June 30, 2018 $ 8,195 $ (78,009 ) $ (69,814 ) Other comprehensive (loss) income before reclassifications (13,572 ) 8,223 (5,349 ) Amounts reclassified from accumulated other comprehensive loss to net income (loss) 4,361 — 4,361 Net current period other comprehensive (loss) income (9,211 ) 8,223 (988 ) Balance as of March 31, 2019 $ (1,016 ) $ (69,786 ) $ (70,802 ) ________________________ (1) Gains (losses) on cash flow hedges include our interest rate swap and cross-currency swap contracts designated in cash flow hedging relationships. (2) As of March 31, 2019 and June 30, 2018, the translation adjustment is inclusive of the effects of our net investment hedges, of which, unrealized losses of $1,089 and $22,014 , respectively, net of tax, have been included in accumulated other comprehensive loss.</t>
  </si>
  <si>
    <t>Goodwill and Acquired Intangible Assets (Tables)</t>
  </si>
  <si>
    <t>Schedule of goodwill</t>
  </si>
  <si>
    <t>The carrying amount of goodwill by reportable segment as of March 31, 2019 and June 30, 2018 was as follows: Vistaprint Upload and Print National Pen All Other Businesses Total Balance as of June 30, 2018 $ 146,207 $ 328,771 $ 34,434 $ 11,431 $ 520,843 Acquisitions (1) — 2,686 — 212,105 214,791 Effect of currency translation adjustments (2) (1,601 ) (13,299 ) — — (14,900 ) Balance as of March 31, 2019 $ 144,606 $ 318,158 $ 34,434 $ 223,536 $ 720,734 _________________ (1) Refer to Note 7 for additional details related to our acquisitions of BuildASign and VIDA. We also recognized goodwill related to a small acquisition of a supplier by one of our businesses within our Upload and Print reportable segment. (2) Related to goodwill held by subsidiaries whose functional currency is not the U.S. Dollar.</t>
  </si>
  <si>
    <t>Business Combinations (Tables)</t>
  </si>
  <si>
    <t>Schedule of Business Acquisitions, by Acquisition [Table Text Block]</t>
  </si>
  <si>
    <t>The fair value of the assets acquired and liabilities assumed was as follows: Amount Weighted Average Useful Life in Years Tangible assets acquired and liabilities assumed: Cash and cash equivalents $ 4,093 n/a Accounts receivable, net 510 n/a Inventory 1,107 n/a Other current assets (1) 6,937 n/a Property, plant and equipment, net 12,080 n/a Accounts payable (3,369 ) n/a Accrued expenses (1) (11,334 ) n/a Other current liabilities (2,658 ) n/a Long-term liabilities (3,949 ) n/a Identifiable intangible assets: Trade name 47,600 15 years Developed technology 28,900 3 - 7 years Customer relationships 12,430 2 - 5 years Noncontrolling interest (3,356 ) n/a Goodwill (2) 186,088 n/a Total purchase price $ 275,079 _________________ (1) In connection with the BuildASign acquisition, we recorded an indemnification asset of $5,433 , which represents the seller's obligation under the merger agreement to indemnify us for a portion of their potential contingent liabilities related to certain tax matters. We also recognized a contingent liability of $8,925 , which represents our estimate based on guidance within ASC 450 - "Contingencies," as of the acquisition date. (2) During the third quarter of fiscal 2019, we recorded immaterial measurement period adjustments, which related primarily to the contingent liabilities, as discussed above, and resulted in a decrease to goodwill of $482 .</t>
  </si>
  <si>
    <t>Business Acquisition, Pro Forma Information [Table Text Block]</t>
  </si>
  <si>
    <t xml:space="preserve"> Nine Months Ended March 31, 2019 2018 Pro forma revenue $ 2,108,492 $ 2,053,678 Pro forma net income attributable to Cimpress N.V. 53,285 40,540</t>
  </si>
  <si>
    <t>Other Balance Sheet Components (Tables)</t>
  </si>
  <si>
    <t>Accrued expenses included the following: March 31, 2019 June 30, 2018 Compensation costs $ 57,688 $ 57,024 Income and indirect taxes 46,771 33,557 Advertising costs 26,572 28,140 Production costs 11,289 8,903 Shipping costs 6,998 5,241 Sales returns 6,051 5,076 Purchases of property, plant and equipment 1,355 4,489 Professional fees 2,898 3,802 Interest payable 9,209 1,653 Other 39,087 38,776 Total accrued expenses $ 207,918 $ 186,661</t>
  </si>
  <si>
    <t>Other Current Liabilities</t>
  </si>
  <si>
    <t>Other current liabilities included the following: March 31, 2019 June 30, 2018 Short-term derivative liabilities $ 16,141 $ 31,054 Current portion of lease financing obligation 12,569 12,569 Current portion of capital lease obligations 11,171 10,747 Other 2,985 601 Total other current liabilities $ 42,866 $ 54,971</t>
  </si>
  <si>
    <t>Other Liabilities</t>
  </si>
  <si>
    <t>Other liabilities included the following: March 31, 2019 June 30, 2018 Long-term capital lease obligations $ 17,969 $ 16,883 Long-term derivative liabilities 5,478 10,080 Liability-based equity award (1) 6,791 15,464 Mandatorily redeemable noncontrolling interest (1) 2,630 4,366 Other 21,048 22,731 Total other liabilities $ 53,916 $ 69,524 _______________________ (1) These liabilities relate to share-based compensation awards and mandatorily redeemable noncontrolling interest associated with our Printi business. During the third quarter of fiscal 2019, we recognized a decrease to these liabilities due to a reduction in the estimated present value of the future settlement amount, which is calculated based on certain contractual financial measures in the period we expect the put or call option to be exercised. As the estimated contractual settlement value has decreased, we have reclassified $14,531 of the aggregate liability to a contra-asset as a reserve against the associated loan receivable asset that represents prepayments for these obligations. Refer to Note 12 for additional details.</t>
  </si>
  <si>
    <t>Debt (Tables)</t>
  </si>
  <si>
    <t>Schedule of Debt</t>
  </si>
  <si>
    <t>Debt March 31, 2019 June 30, 2018 Senior secured credit facility $ 671,914 $ 432,414 7.0% Senior unsecured notes due 2026 400,000 400,000 Other 15,689 7,015 Debt issuance costs and debt discounts (12,488 ) (12,585 ) Total debt outstanding, net 1,075,115 826,844 Less: short-term debt (1) 64,516 59,259 Long-term debt $ 1,010,599 $ 767,585 _____________________ (1) Balances as of March 31, 2019 and June 30, 2018 are inclusive of short-term debt issuance costs and debt discounts of $2,398 and $2,012 , respectively.</t>
  </si>
  <si>
    <t>Noncontrolling interests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8 $ 86,151 $ 285 Acquisition of noncontrolling interest (1) 9,061 — Reclassification to redeemable noncontrolling interest (2) 308 (308 ) Accretion to redemption value recognized in retained earnings (3) 7,133 — Net loss attributable to noncontrolling interest (614 ) (6 ) Distribution to noncontrolling interest (3,375 ) — Purchase of noncontrolling interests (4) (41,177 ) — Shares forfeited by noncontrolling interest (591 ) — Foreign currency translation (4,530 ) 29 Balance as of March 31, 2019 $ 52,366 $ — ___________________ (1) Includes the noncontrolling interests related to our VIDA and BuildASign acquisitions. Refer to Note 7 for additional details. (2)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 (3) Accretion of redeemable noncontrolling interests to redemption value recognized in retained earnings is the result of the redemption amount estimated to be greater than carrying value but less than fair value. (4) During the second quarter of fiscal 2019, we purchased the WIRmachenDRUCK noncontrolling interest for $41,177 .</t>
  </si>
  <si>
    <t>Segment Information (Tables)</t>
  </si>
  <si>
    <t>Segment Reporting, Revenue Reconciling Item [Line Items]</t>
  </si>
  <si>
    <t>Reconciliation of Revenue from Segments to Consolidated</t>
  </si>
  <si>
    <t>The following tables set forth revenue by reportable segments, as well as disaggregation of revenue by major geographic regions and reportable segments. Three Months Ended March 31, Nine Months Ended March 31, 2019 2018 2019 2018 Revenue: Vistaprint (1) $ 349,901 $ 357,606 $ 1,121,156 $ 1,105,557 Upload and Print (2) 188,135 183,768 564,099 536,685 National Pen (3) 79,721 81,545 278,643 267,360 All Other Businesses (4) 50,109 18,865 130,824 67,913 Total segment revenue 667,866 641,784 2,094,722 1,977,515 Inter-segment eliminations (6,052 ) (5,715 ) (18,360 ) (16,108 ) Total consolidated revenue $ 661,814 $ 636,069 $ 2,076,362 $ 1,961,407 _____________________ (1) Vistaprint segment revenues include inter-segment revenue of $3,198 and $9,463 for the three and nine months ended March 31, 2019 , respectively, and $2,747 and $7,753 for the prior comparative periods, respectively. (2) Upload and Print segment revenues include inter-segment revenue of $159 and $887 for the three and nine months ended March 31, 2019 , respectively and $329 and $1,137 for the prior comparative periods, respectively. (3) National Pen segment revenues include inter-segment revenue of $1,280 and $2,784 for the three and nine months ended March 31, 2019 , respectively, and $805 and $2,275 for the prior comparative periods, respectively. (4) All Other Businesses segment revenues include inter-segment revenue of $1,415 and $5,226 for the three and nine months ended March 31, 2019 , respectively, and $1,834 and $4,943 for the prior comparative periods, respectively. The All Other Businesses segment includes the revenue of the VIDA and BuildASign's businesses since its acquisition of July 2, 2018 and October 1, 2018, respectively, as well as the Albumprinter business during the nine months ended March 31, 2018 until the sale completion date of August 31, 2017.</t>
  </si>
  <si>
    <t>Disaggregation of Revenue</t>
  </si>
  <si>
    <t xml:space="preserve"> Three Months Ended March 31, 2018 Vistaprint Upload and Print National Pen All Other Total North America $ 244,561 $ 45 $ 40,813 $ 6,008 $ 291,427 Europe 92,305 183,394 31,983 576 308,258 Other 17,993 — 7,944 10,447 36,384 Inter-segment 2,747 329 805 1,834 5,715 Total segment revenue 357,606 183,768 81,545 18,865 641,784 Less: inter-segment elimination (2,747 ) (329 ) (805 ) (1,834 ) (5,715 ) Total external revenue $ 354,859 $ 183,439 $ 80,740 $ 17,031 $ 636,069 Three Months Ended March 31, 2019 Vistaprint Upload and Print National Pen All Other Total North America $ 244,830 $ — $ 41,697 $ 38,279 $ 324,806 Europe 85,575 187,976 29,895 756 304,202 Other 16,298 — 6,849 9,659 32,806 Inter-segment 3,198 159 1,280 1,415 6,052 Total segment revenue 349,901 188,135 79,721 50,109 667,866 Less: inter-segment elimination (3,198 ) (159 ) (1,280 ) (1,415 ) (6,052 ) Total external revenue $ 346,703 $ 187,976 $ 78,441 $ 48,694 $ 661,814 Nine Months Ended March 31, 2019 Vistaprint Upload and Print National Pen All Other Total North America $ 765,684 $ — $ 137,603 $ 92,490 $ 995,777 Europe 291,506 563,212 113,404 2,226 970,348 Other 54,503 — 24,852 30,882 110,237 Inter-segment 9,463 887 2,784 5,226 18,360 Total segment revenue 1,121,156 564,099 278,643 130,824 2,094,722 Less: inter-segment elimination (9,463 ) (887 ) (2,784 ) (5,226 ) (18,360 ) Total external revenue $ 1,111,693 $ 563,212 $ 275,859 $ 125,598 $ 2,076,362</t>
  </si>
  <si>
    <t xml:space="preserve"> Nine Months Ended March 31, 2018 Vistaprint Upload and Print National Pen All Other Total North America $ 738,921 $ 2,141 $ 131,100 $ 14,928 $ 887,090 Europe 300,477 533,407 112,261 14,251 960,396 Other 58,406 — 21,724 33,791 113,921 Inter-segment 7,753 1,137 2,275 4,943 16,108 Total segment revenue 1,105,557 536,685 267,360 67,913 1,977,515 Less: inter-segment elimination (7,753 ) (1,137 ) (2,275 ) (4,943 ) (16,108 ) Total external revenue $ 1,097,804 $ 535,548 $ 265,085 $ 62,970 $ 1,961,407</t>
  </si>
  <si>
    <t>Reconciliation of Operating Profit (Loss) from Segments to Consolidated</t>
  </si>
  <si>
    <t>The following table includes segment profit (loss) by reportable segment, total income from operations and total income before income taxes. Three Months Ended March 31, Nine Months Ended March 31, 2019 2018 2019 2018 Segment profit (loss): Vistaprint $ 69,713 $ 57,661 $ 200,765 $ 187,605 Upload and Print 17,865 17,367 56,498 54,605 National Pen (1) (1,713 ) 355 5,113 19,185 All Other Businesses (6,964 ) (9,342 ) (24,117 ) (25,459 ) Total segment profit 78,901 66,041 238,259 235,936 Central and corporate costs (28,499 ) (35,891 ) (76,540 ) (97,558 ) Acquisition-related amortization and depreciation (14,089 ) (13,030 ) (40,372 ) (38,330 ) Earn-out related charges (2) — — — (2,391 ) Share-based compensation related to investment consideration — — (2,893 ) (1,047 ) Certain impairments and other adjustments (3) (607 ) — (607 ) — Restructuring-related charges (7,866 ) (2,331 ) (9,062 ) (14,686 ) Interest expense for Waltham, MA lease 1,775 1,838 5,457 5,645 Gain on the purchase or sale of subsidiaries (4) — — — 48,380 Total income from operations 29,615 16,627 114,242 135,949 Other (expense) income, net (2,495 ) (1,558 ) 17,386 (25,602 ) Interest expense, net (16,787 ) (12,652 ) (47,372 ) (38,263 ) Income before income taxes $ 10,333 $ 2,417 $ 84,256 $ 72,084 ___________________ (1) During the first quarter of fiscal 2019, we adopted ASC 606, Revenue from Contracts with Customers, which is the new revenue standard described in Note 2 of the accompanying consolidated financial statements. We applied the new standard under the modified retrospective method, in which we did not apply the new standard to the prior comparable period. The adoption of the new standard resulted in lower direct mail advertising costs within our National Pen business during the three months ended March 31, 2019 of $1,486 , as compared to the prior comparative period, due to the earlier recognition of costs during the first quarter of fiscal 2019. During the nine months ended March 31, 2019 , the new standard had a negative impact on operating income and adjusted net operating profit of $486 , as compared to the prior comparative period. Direct mail advertising costs were previously capitalized and amortized over the customer response period (typically 3-4 months) and now costs are recognized when the direct mail is sent to the customers. (2) Includes expense recognized for the change in fair value of contingent consideration and compensation expense related to cash-based earn-out mechanisms dependent upon continued employment. (3) Includes the impact of certain impairments of goodwill and other long-lived assets as defined by ASC 350 - "Intangibles - Goodwill and Other", as well as reserves recognized for loans as defined by ASC 326 - "Financial Instruments - Credit Losses." (4) Includes the impact of the gain on the sale of Albumprinter that was recognized in general and administrative expense in our consolidated statement of operations during the nine months ended March 31, 2018 .</t>
  </si>
  <si>
    <t>Reconciliation of Other Significant Reconciling Items from Segments to Consolidated</t>
  </si>
  <si>
    <t xml:space="preserve"> Three Months Ended March 31, Nine Months Ended March 31, 2019 2018 2019 2018 Depreciation and amortization: Vistaprint $ 16,317 $ 16,460 $ 48,185 $ 48,943 Upload and Print 12,702 15,701 40,196 45,426 National Pen 5,371 5,372 15,814 15,742 All Other Businesses 6,935 2,538 15,587 6,981 Central and corporate costs 3,009 3,366 9,772 10,028 Total depreciation and amortization $ 44,334 $ 43,437 $ 129,554 $ 127,120 Three Months Ended March 31, Nine Months Ended March 31, 2019 2018 2019 2018 Purchases of property, plant and equipment: Vistaprint $ 4,628 $ 4,843 $ 25,860 $ 29,342 Upload and Print 952 2,279 8,111 11,270 National Pen 745 1,183 7,780 4,891 All Other Businesses 12,228 252 15,077 1,231 Central and corporate costs 614 210 1,106 707 Total purchases of property, plant and equipment $ 19,167 $ 8,767 $ 57,934 $ 47,441 Three Months Ended March 31, Nine Months Ended March 31, 2019 2018 2019 2018 Capitalization of software and website development costs: Vistaprint $ 6,659 $ 7,186 $ 19,274 $ 18,266 Upload and Print 962 1,149 2,964 2,939 National Pen 1,035 302 2,511 669 All Other Businesses 1,517 443 3,329 1,811 Central and corporate costs 2,543 2,282 6,559 5,791 Total capitalization of software and website development costs $ 12,716 $ 11,362 $ 34,637 $ 29,476</t>
  </si>
  <si>
    <t>Revenues and long-lived assets by geographic area</t>
  </si>
  <si>
    <t>The following table sets forth long-lived assets by geographic area: March 31, 2019 June 30, 2018 Long-lived assets (1): Netherlands $ 84,313 $ 109,556 Canada 75,427 81,334 United States 57,492 45,709 Switzerland 55,976 52,523 Italy 41,475 42,514 Jamaica 21,741 21,720 Australia 21,504 22,418 France 19,277 20,131 Japan 17,769 19,117 Other 79,140 67,842 Total $ 474,114 $ 482,864 ___________________ (1) Excludes goodwill of $720,734 and $520,843 , intangible assets, net of $273,831 and $230,201 , build-to-suit lease assets of $121,108 and $111,926 , and deferred tax assets of $57,885 and $67,087 as of March 31, 2019 and June 30, 2018 , respectively.</t>
  </si>
  <si>
    <t>Restructuring Charges (Tables)</t>
  </si>
  <si>
    <t>Restructuring Cost and Reserve [Line Items]</t>
  </si>
  <si>
    <t>Restructuring and Related Costs</t>
  </si>
  <si>
    <t>The following table summarizes the restructuring activity during the nine months ended March 31, 2019 : Severance and Related Benefits Other Restructuring Costs Total Accrued restructuring liability as of June 30, 2018 $ 1,385 $ 2 $ 1,387 Restructuring charges (1) 8,758 304 9,062 Cash payments (4,749 ) (27 ) (4,776 ) Non-cash charges (2) (3,250 ) (279 ) (3,529 ) Accrued restructuring liability as of March 31, 2019 $ 2,144 $ — $ 2,144 ___________________ (1) During the three and nine months ended March 31, 2019, Vistaprint recognized restructuring charges of $7,225 and $7,539 , respectively, related primarily to the action discussed above. All Other Businesses incurred immaterial restructuring charges of $630 and $731 , respectively. Upload and Print recognized restructuring charges of $593 for the nine months ended March 31, 2019, related to an immaterial action during the second quarter of fiscal 2019. For the three and nine months ended March 31, 2019, our Central and Corporate cost center incurred restructuring charges of $11 and $199 , respectively, related to a prior year action. (2) Non-cash charges primarily include acceleration of share-based compensation expenses.</t>
  </si>
  <si>
    <t>Summary of Significant Accounting Policies (Details) - USD ($) $ in Thousands</t>
  </si>
  <si>
    <t>Accounting Policies [Line Items]</t>
  </si>
  <si>
    <t>Derivative Instruments Not Designated as Hedging Instruments, Gain (Loss), Net</t>
  </si>
  <si>
    <t>Foreign Currency Transaction Gain (Loss), Realized</t>
  </si>
  <si>
    <t>[2]</t>
  </si>
  <si>
    <t>Other Nonoperating Gains (Losses)</t>
  </si>
  <si>
    <t>Payments for Repurchase of Common Stock</t>
  </si>
  <si>
    <t>Incremental Common Shares Attributable to Dilutive Effect of Share-based Payment Arrangements</t>
  </si>
  <si>
    <t>Antidilutive Securities Excluded from Computation of Earnings Per Share, Amount</t>
  </si>
  <si>
    <t>Build-to-Suit [Member]</t>
  </si>
  <si>
    <t>Foreign Exchange Forward [Member]</t>
  </si>
  <si>
    <t>Cross Currency Interest Rate Contract [Member]</t>
  </si>
  <si>
    <t>Unrealized Gain (Loss) on Cash Flow Hedging Instruments</t>
  </si>
  <si>
    <t>Primarily relates to both realized and unrealized gains (losses) on derivative currency forward and option contracts not designated as hedging instruments.</t>
  </si>
  <si>
    <t>We have significant non-functional currency intercompany financing relationships that we may change at times and are subject to currency exchange rate volatility. The currency-related (losses) gains, net for the three and nine months ended March 31, 2019 and 2018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146 and $3,389 for the three and nine months ended March 31, 2019, respectively, as compared to unrealized losses of $3,582 and $9,708 for the three and nine months ended March 31, 2018, respectively.</t>
  </si>
  <si>
    <t>Summary of Significant Accounting Policies Share-Based Compensation (Details) - USD ($) $ in Thousands</t>
  </si>
  <si>
    <t>Change in Accounting Estimate [Line Items]</t>
  </si>
  <si>
    <t>Supplemental Performance Share Units [Member]</t>
  </si>
  <si>
    <t>Summary of Significant Accounting Policies Revenue, initial Application Period Cumulative Effect Transition (Details) - USD ($) $ in Thousands</t>
  </si>
  <si>
    <t>Sep. 30, 2018</t>
  </si>
  <si>
    <t>Sep. 30, 2017</t>
  </si>
  <si>
    <t>Jul. 01, 2018</t>
  </si>
  <si>
    <t>Revenue, Initial Application Period Cumulative Effect Transition [Line Items]</t>
  </si>
  <si>
    <t>Deferred Revenue</t>
  </si>
  <si>
    <t>Deferred Revenue, Current</t>
  </si>
  <si>
    <t>Accounting Standards Update 2014-09 [Member]</t>
  </si>
  <si>
    <t>Marketing and selling expense | Retained Earnings [Member]</t>
  </si>
  <si>
    <t>New Accounting Pronouncement or Change in Accounting Principle, Cumulative Effect of Change on Equity or Net Assets</t>
  </si>
  <si>
    <t>Income Taxes [Member]</t>
  </si>
  <si>
    <t>Net Loss [Member]</t>
  </si>
  <si>
    <t>Prepaid Expenses and Other Current Assets [Member]</t>
  </si>
  <si>
    <t>Deferred Tax Assets [Member]</t>
  </si>
  <si>
    <t>Deferred Revenue [Member]</t>
  </si>
  <si>
    <t>Accrued Liabilities [Member]</t>
  </si>
  <si>
    <t>Fair Value Measurements (Details) - USD ($) $ in Thousands</t>
  </si>
  <si>
    <t>Fair Value, Assets and Liabilities Measured on Recurring and Nonrecurring Basis [Line Items]</t>
  </si>
  <si>
    <t>Contingent Consideration</t>
  </si>
  <si>
    <t>Debt, Long-term and Short-term, Combined Amount</t>
  </si>
  <si>
    <t>Debt Instrument, Fair Value Disclosure</t>
  </si>
  <si>
    <t>Total debt, Gross [Member]</t>
  </si>
  <si>
    <t>Fair value, recurring measurements [Member]</t>
  </si>
  <si>
    <t>Assets, Fair Value Disclosure</t>
  </si>
  <si>
    <t>Financial and Nonfinancial Liabilities, Fair Value Disclosure</t>
  </si>
  <si>
    <t>Interest Rate Swap [Member]</t>
  </si>
  <si>
    <t>Derivative Asset, Fair Value, Gross Asset</t>
  </si>
  <si>
    <t>Derivative Liability</t>
  </si>
  <si>
    <t>Currency Swap [Member]</t>
  </si>
  <si>
    <t>Foreign Exchange Option [Member]</t>
  </si>
  <si>
    <t>Not Designated as Hedging Instrument [Member]</t>
  </si>
  <si>
    <t>Not Designated as Hedging Instrument [Member] | Foreign Exchange Forward [Member]</t>
  </si>
  <si>
    <t>Foreign Currency Contract, Asset, Fair Value Disclosure</t>
  </si>
  <si>
    <t>Not Designated as Hedging Instrument [Member] | Foreign Exchange Option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Derivative Financial Instruments (Details) $ in Thousands</t>
  </si>
  <si>
    <t>Mar. 31, 2019USD ($)instrument</t>
  </si>
  <si>
    <t>Mar. 31, 2018USD ($)</t>
  </si>
  <si>
    <t>Mar. 31, 2018USD ($)instrument</t>
  </si>
  <si>
    <t>Jun. 30, 2018USD ($)</t>
  </si>
  <si>
    <t>Derivative [Line Items]</t>
  </si>
  <si>
    <t>Other Comprehensive Income (Loss), Unrealized Gain (Loss) on Derivatives Arising During Period, before Tax</t>
  </si>
  <si>
    <t>Derivative, Number of Ineffective Instruments Held | instrument</t>
  </si>
  <si>
    <t>Notional Amount of Interest Rate Derivatives</t>
  </si>
  <si>
    <t>Notional value of contracts with future start date</t>
  </si>
  <si>
    <t>Total current and future notional amount</t>
  </si>
  <si>
    <t>Derivative, Number of Instruments Held | instrument</t>
  </si>
  <si>
    <t>Cash Flow Hedge Gain (Loss) to be Reclassified within Twelve Months</t>
  </si>
  <si>
    <t>Notional Amount of Foreign Currency Derivatives</t>
  </si>
  <si>
    <t>Derivative, Underlying Basis</t>
  </si>
  <si>
    <t>Various</t>
  </si>
  <si>
    <t>Derivative Instruments in Hedges, Net Investment in Foreign Operations, Liabilities, Fair Value</t>
  </si>
  <si>
    <t>Interest Expense [Member] | Interest Rate Swap [Member]</t>
  </si>
  <si>
    <t>Fair value, recurring measurements [Member] | Foreign Exchange Forward [Member]</t>
  </si>
  <si>
    <t>Foreign Currency Contracts, Liability, Fair Value Disclosure</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Cash Flow Hedging [Member] | Currency Swap [Member]</t>
  </si>
  <si>
    <t>Net Investment Hedging [Member] | Currency Swap [Member]</t>
  </si>
  <si>
    <t>Net Investment Hedging [Member] | Forward Contracts [Member]</t>
  </si>
  <si>
    <t>Designated as Hedging Instrument [Member]</t>
  </si>
  <si>
    <t>Derivative Asset, Fair Value, Gross Liability</t>
  </si>
  <si>
    <t>Derivative Liability, Fair Value, Gross Liability</t>
  </si>
  <si>
    <t>Derivative Liability, Fair Value, Gross Asset</t>
  </si>
  <si>
    <t>Interest Rate Cash Flow Hedge Asset at Fair Value</t>
  </si>
  <si>
    <t>Designated as Hedging Instrument [Member] | Interest Rate Swap [Member]</t>
  </si>
  <si>
    <t>Interest Rate Cash Flow Hedge Liability at Fair Value</t>
  </si>
  <si>
    <t>Designated as Hedging Instrument [Member] | Currency Swap [Member]</t>
  </si>
  <si>
    <t>Designated as Hedging Instrument [Member] | Net Investment Hedging [Member] | Currency Swap [Member]</t>
  </si>
  <si>
    <t>Designated as Hedging Instrument [Member] | Net Investment Hedging [Member] | Forward Contracts [Member]</t>
  </si>
  <si>
    <t>Derivative Asset</t>
  </si>
  <si>
    <t>Derivative, Net Liability Position, Aggregate Fair Value</t>
  </si>
  <si>
    <t>Not Designated as Hedging Instrument [Member] | Currency Swap [Member]</t>
  </si>
  <si>
    <t>Minimum [Member] | Interest Rate Swap [Member]</t>
  </si>
  <si>
    <t>Derivative, Maturity Date</t>
  </si>
  <si>
    <t>Jun. 30,
		2019</t>
  </si>
  <si>
    <t>Minimum [Member] | Foreign Exchange Forward [Member]</t>
  </si>
  <si>
    <t>Jun. 28,
		2019</t>
  </si>
  <si>
    <t>Minimum [Member] | Currency Swap [Member]</t>
  </si>
  <si>
    <t>Apr. 1,
		2019</t>
  </si>
  <si>
    <t>Maximum [Member] | Interest Rate Swap [Member]</t>
  </si>
  <si>
    <t>Dec. 31,
		2025</t>
  </si>
  <si>
    <t>Maximum [Member] | Foreign Exchange Forward [Member]</t>
  </si>
  <si>
    <t>Apr. 16,
		2024</t>
  </si>
  <si>
    <t>Maximum [Member] | Currency Swap [Member]</t>
  </si>
  <si>
    <t>Accumulated Other Comprehensive Loss (Details) - USD ($) $ in Thousands</t>
  </si>
  <si>
    <t>Accumulated Other Comprehensive Income (Loss) [Line Items]</t>
  </si>
  <si>
    <t>Accumulated other comprehensive income (loss), tax</t>
  </si>
  <si>
    <t>Derivatives used in Net Investment Hedge, Net of Tax, Period Increase (Decrease)</t>
  </si>
  <si>
    <t>Accumulated Other Comprehensive Income (Loss) [Roll Forward]</t>
  </si>
  <si>
    <t>Other comprehensive income (loss) before reclassifications</t>
  </si>
  <si>
    <t>Amounts reclassified from accumulated other comprehensive loss to net (loss) income</t>
  </si>
  <si>
    <t>Net current period other comprehensive income (loss)</t>
  </si>
  <si>
    <t>Accumulated Net Gain (Loss) from Designated or Qualifying Cash Flow Hedges [Member]</t>
  </si>
  <si>
    <t>Accumulated Translation Adjustment [Member]</t>
  </si>
  <si>
    <t>As of March 31, 2019 and June 30, 2018, the translation adjustment is inclusive of the effects of our net investment hedges, of which, unrealized losses of $1,089 and $22,014, respectively, net of tax, have been included in accumulated other comprehensive loss.</t>
  </si>
  <si>
    <t>Goodwill and Acquired Intangible Assets (Details) - USD ($) $ in Thousands</t>
  </si>
  <si>
    <t>Goodwill [Roll Forward]</t>
  </si>
  <si>
    <t>Goodwill, Beginning Balance</t>
  </si>
  <si>
    <t>Goodwill, Acquired During Period</t>
  </si>
  <si>
    <t>Effect of Currency Translation Adjustments</t>
  </si>
  <si>
    <t>Ending Balance</t>
  </si>
  <si>
    <t>Vistaprint Business [Member]</t>
  </si>
  <si>
    <t>Upload and Print Businesses [Member]</t>
  </si>
  <si>
    <t>National Pen CO. LLC [Member]</t>
  </si>
  <si>
    <t>All Other Businesses [Member]</t>
  </si>
  <si>
    <t>Business Combinations (Details) - USD ($) $ in Thousands</t>
  </si>
  <si>
    <t>Oct. 01, 2018</t>
  </si>
  <si>
    <t>Jul. 02, 2018</t>
  </si>
  <si>
    <t>Business Acquisition [Line Items]</t>
  </si>
  <si>
    <t>BuildASign LLC [Domain]</t>
  </si>
  <si>
    <t>Business Combination, Recognized Identifiable Assets Acquired and Liabilities Assumed, Cash and Equivalents</t>
  </si>
  <si>
    <t>Business Combination, Recognized Identifiable Assets Acquired and Liabilities Assumed, Inventory</t>
  </si>
  <si>
    <t>Business Acquisition, Percentage of Voting Interests Acquired</t>
  </si>
  <si>
    <t>99.00%</t>
  </si>
  <si>
    <t>Noncontrolling Interest, Ownership Percentage by Noncontrolling Owners</t>
  </si>
  <si>
    <t>1.00%</t>
  </si>
  <si>
    <t>Business Combination, Consideration Transferred</t>
  </si>
  <si>
    <t>Business Combination, Acquisition of Less than 100 Percent, Noncontrolling Interest, Fair Value</t>
  </si>
  <si>
    <t>Business Combination, Indemnification Assets, Amount as of Acquisition Date</t>
  </si>
  <si>
    <t>Business Combination, Recognized Identifiable Assets Acquired and Liabilities Assumed, Contingent Liability</t>
  </si>
  <si>
    <t>Payments to Acquire Businesses, Gross</t>
  </si>
  <si>
    <t>Business Combination, Recognized Identifiable Assets Acquired and Liabilities Assumed, Current Liabilities</t>
  </si>
  <si>
    <t>Long-term liabilities</t>
  </si>
  <si>
    <t>Business Combination, Recognized Identifiable Assets Acquired and Liabilities Assumed, Current Assets, Receivables</t>
  </si>
  <si>
    <t>Business Combination, Recognized Identifiable Assets Acquired and Liabilities Assumed, Current Liabilities, Accounts Payable</t>
  </si>
  <si>
    <t>Business Combination, Recognized Identifiable Assets Acquired and Liabilities Assumed, Property, Plant, and Equipment</t>
  </si>
  <si>
    <t>Business Combination, Recognized Identifiable Assets Acquired and Liabilities Assumed, Current Assets, Other</t>
  </si>
  <si>
    <t>Goodwill, Purchase Accounting Adjustments</t>
  </si>
  <si>
    <t>Business Acquisition, Pro Forma Revenue</t>
  </si>
  <si>
    <t>Business Acquisition, Pro Forma Net Income (Loss)</t>
  </si>
  <si>
    <t>Business Combination, Separately Recognized Transactions, Additional Disclosures, Acquisition Cost Expensed</t>
  </si>
  <si>
    <t>BuildASign LLC [Domain] | Trade Names [Member]</t>
  </si>
  <si>
    <t>Business Combination, Recognized Identifiable Assets Acquired and Liabilities Assumed, Finite-Lived Intangibles</t>
  </si>
  <si>
    <t>BuildASign LLC [Domain] | Trade Names [Member] | Minimum [Member]</t>
  </si>
  <si>
    <t>Acquired Finite-lived Intangible Assets, Weighted Average Useful Life</t>
  </si>
  <si>
    <t>15 years</t>
  </si>
  <si>
    <t>BuildASign LLC [Domain] | Trade Names [Member] | Maximum [Member]</t>
  </si>
  <si>
    <t>BuildASign LLC [Domain] | Developed Technology Rights [Member]</t>
  </si>
  <si>
    <t>BuildASign LLC [Domain] | Developed Technology Rights [Member] | Minimum [Member]</t>
  </si>
  <si>
    <t>3 years</t>
  </si>
  <si>
    <t>BuildASign LLC [Domain] | Developed Technology Rights [Member] | Maximum [Member]</t>
  </si>
  <si>
    <t>7 years</t>
  </si>
  <si>
    <t>BuildASign LLC [Domain] | Customer Relationships [Member]</t>
  </si>
  <si>
    <t>BuildASign LLC [Domain] | Customer Relationships [Member] | Minimum [Member]</t>
  </si>
  <si>
    <t>2 years</t>
  </si>
  <si>
    <t>BuildASign LLC [Domain] | Customer Relationships [Member] | Maximum [Member]</t>
  </si>
  <si>
    <t>5 years</t>
  </si>
  <si>
    <t>VIDA Group Co. [Domain]</t>
  </si>
  <si>
    <t>73.00%</t>
  </si>
  <si>
    <t>27.00%</t>
  </si>
  <si>
    <t>Business Combination, Recognized Identifiable Assets Acquired and Liabilities Assumed, Net</t>
  </si>
  <si>
    <t>Accrued Expenses (Details) - USD ($) $ in Thousands</t>
  </si>
  <si>
    <t>Schedule of other current liabilities [Line Items]</t>
  </si>
  <si>
    <t>Compensation costs</t>
  </si>
  <si>
    <t>Income and indirect taxes</t>
  </si>
  <si>
    <t>Accrued Advertising</t>
  </si>
  <si>
    <t>Shipping costs</t>
  </si>
  <si>
    <t>Sales returns</t>
  </si>
  <si>
    <t>Production costs</t>
  </si>
  <si>
    <t>Interest Payable</t>
  </si>
  <si>
    <t>Professional costs</t>
  </si>
  <si>
    <t>Other</t>
  </si>
  <si>
    <t>Accrued Liabilities</t>
  </si>
  <si>
    <t>Other Current Liabilities (Details) - USD ($) $ in Thousands</t>
  </si>
  <si>
    <t>Lease financing obligation, short-term portion</t>
  </si>
  <si>
    <t>Derivative Liability, Current</t>
  </si>
  <si>
    <t>Capital Lease Obligations, Current</t>
  </si>
  <si>
    <t>Other Liabilities, Current</t>
  </si>
  <si>
    <t>Business Combination, Contingent Consideration, Liability</t>
  </si>
  <si>
    <t>Other Current Liabilities [Member]</t>
  </si>
  <si>
    <t>Other Balance Sheet Components Other liabilities (Details) - USD ($) $ in Thousands</t>
  </si>
  <si>
    <t>Schedule of other liabilities [Line Items]</t>
  </si>
  <si>
    <t>Capital Lease Obligations, Noncurrent</t>
  </si>
  <si>
    <t>Derivative Liability, Noncurrent</t>
  </si>
  <si>
    <t>Deferred Compensation Share-based Arrangements, Liability, Classified, Noncurrent</t>
  </si>
  <si>
    <t>Financial Instruments Subject to Mandatory Redemption, Settlement Terms, Share Value, Amount, Noncurrent</t>
  </si>
  <si>
    <t>Other Liabilities, Noncurrent</t>
  </si>
  <si>
    <t>Other Noncurrent Liabilities [Member]</t>
  </si>
  <si>
    <t>Deferred Compensation Share-based Arrangements, Liability, Classified, Noncurrent [Member]</t>
  </si>
  <si>
    <t>Increase (Decrease) in Other Noncurrent Liabilities</t>
  </si>
  <si>
    <t>These liabilities relate to share-based compensation awards and mandatorily redeemable noncontrolling interest associated with our Printi business. During the third quarter of fiscal 2019, we recognized a decrease to these liabilities due to a reduction in the estimated present value of the future settlement amount, which is calculated based on certain contractual financial measures in the period we expect the put or call option to be exercised. As the estimated contractual settlement value has decreased, we have reclassified $14,531 of the aggregate liability to a contra-asset as a reserve against the associated loan receivable asset that represents prepayments for these obligations. Refer to Note 12 for additional details.</t>
  </si>
  <si>
    <t>Debt (Details) - USD ($) $ in Thousands</t>
  </si>
  <si>
    <t>Jun. 15, 2018</t>
  </si>
  <si>
    <t>Line of Credit Facility [Line Items]</t>
  </si>
  <si>
    <t>Other Long-term Debt</t>
  </si>
  <si>
    <t>Description of variable rate basis</t>
  </si>
  <si>
    <t>LIBOR</t>
  </si>
  <si>
    <t>Debt Instrument, Unamortized Discount</t>
  </si>
  <si>
    <t>Line of Credit [Member]</t>
  </si>
  <si>
    <t>Revolving Credit Facility [Member]</t>
  </si>
  <si>
    <t>Line of Credit Facility, Current Borrowing Capacity</t>
  </si>
  <si>
    <t>Line of Credit [Member] | Minimum [Member]</t>
  </si>
  <si>
    <t>Basis spread on LIBOR</t>
  </si>
  <si>
    <t>1.375%</t>
  </si>
  <si>
    <t>Commitment fee (percentage)</t>
  </si>
  <si>
    <t>0.225%</t>
  </si>
  <si>
    <t>Line of Credit [Member] | Maximum [Member]</t>
  </si>
  <si>
    <t>2.00%</t>
  </si>
  <si>
    <t>0.35%</t>
  </si>
  <si>
    <t>Revolving Loan, Maturity June 14, 2023</t>
  </si>
  <si>
    <t>Weighted average interest rate</t>
  </si>
  <si>
    <t>3.94%</t>
  </si>
  <si>
    <t>Senior Notes due 2022 [Member]</t>
  </si>
  <si>
    <t>Senior Notes</t>
  </si>
  <si>
    <t>Senior Notes due 2026 [Member]</t>
  </si>
  <si>
    <t>Proceeds from Issuance of Private Placement</t>
  </si>
  <si>
    <t>Debt Instrument, Interest Rate, Stated Percentage</t>
  </si>
  <si>
    <t>7.00%</t>
  </si>
  <si>
    <t>Term Loan [Domain] | Line of Credit [Member]</t>
  </si>
  <si>
    <t>Line of Credit Facility, Maximum Borrowing Capacity after June 14, 2018 Amendment</t>
  </si>
  <si>
    <t>Redemption Any Time Prior to April 1, 2018 | Senior Notes due 2026 [Member]</t>
  </si>
  <si>
    <t>Debt Instrument, Redemption Price, Percentage</t>
  </si>
  <si>
    <t>107.00%</t>
  </si>
  <si>
    <t>Redemption Any Time Prior to April 1, 2018 - Percentage of Aggregate Outstanding Principal | Senior Notes due 2026 [Member]</t>
  </si>
  <si>
    <t>100.00%</t>
  </si>
  <si>
    <t>Debt Instrument, Redemption Price, Percentage of Principal Amount Redeemed</t>
  </si>
  <si>
    <t>40.00%</t>
  </si>
  <si>
    <t>Balances as of March 31, 2019 and June 30, 2018 are inclusive of short-term debt issuance costs and debt discounts of $2,398 and $2,012, respectively.</t>
  </si>
  <si>
    <t>Income Taxes (Details) - USD ($) $ in Thousands</t>
  </si>
  <si>
    <t>Operating Loss Carryforwards [Line Items]</t>
  </si>
  <si>
    <t>Income Tax Expense (benefit)</t>
  </si>
  <si>
    <t>Unrecognized Tax Benefits</t>
  </si>
  <si>
    <t>Unrecognized Tax Benefits, Income Tax Penalties and Interest Accrued</t>
  </si>
  <si>
    <t>Tax Cuts and Jobs Act of 2017 [Member]</t>
  </si>
  <si>
    <t>Minimum [Member]</t>
  </si>
  <si>
    <t>Maximum [Member]</t>
  </si>
  <si>
    <t>ITALY</t>
  </si>
  <si>
    <t>Noncontrolling interests (Details) € in Thousands, $ in Thousands</t>
  </si>
  <si>
    <t>Dec. 20, 2018USD ($)</t>
  </si>
  <si>
    <t>Dec. 20, 2018EUR (€)</t>
  </si>
  <si>
    <t>Mar. 31, 2019USD ($)</t>
  </si>
  <si>
    <t>Dec. 31, 2018USD ($)</t>
  </si>
  <si>
    <t>Mar. 31, 2019EUR (€)</t>
  </si>
  <si>
    <t>Apr. 15, 2015</t>
  </si>
  <si>
    <t>Proceeds from Noncontrolling Interests</t>
  </si>
  <si>
    <t>Stockholders' Equity Attributable to Noncontrolling Interest</t>
  </si>
  <si>
    <t>Net Income (Loss) Attributable to Noncontrolling Interest</t>
  </si>
  <si>
    <t>Other Comprehensive (Income) Loss, Foreign Currency Translation Adjustment, Tax, Portion Attributable to Noncontrolling Interest</t>
  </si>
  <si>
    <t>Temporary Equity, Accretion to Redemption Value</t>
  </si>
  <si>
    <t>WIRmachenDRUCK GmbH [Member]</t>
  </si>
  <si>
    <t>Payments for Repurchase of Redeemable Noncontrolling Interest</t>
  </si>
  <si>
    <t>12.00%</t>
  </si>
  <si>
    <t>Exagroup SAS [Member]</t>
  </si>
  <si>
    <t>70.00%</t>
  </si>
  <si>
    <t>30.00%</t>
  </si>
  <si>
    <t>Redeemable Noncontrolling Interest, Equity, Other, Redemption Value | €</t>
  </si>
  <si>
    <t>Noncontrolling Interest, Period Increase (Decrease)</t>
  </si>
  <si>
    <t>Noncontrolling Interest [Member]</t>
  </si>
  <si>
    <t>Reclassification to redeemable noncontrolling interest</t>
  </si>
  <si>
    <t>Redeemable noncontrolling interest [Member]</t>
  </si>
  <si>
    <t>Proceeds from Contributions from Affiliates</t>
  </si>
  <si>
    <t>Variable Interest Entity (Details) - USD ($) $ in Thousands</t>
  </si>
  <si>
    <t>Liability equity award, fair value</t>
  </si>
  <si>
    <t>Variable Interest Entity, Ownership Percentage</t>
  </si>
  <si>
    <t>50.00%</t>
  </si>
  <si>
    <t>Due from Employees, Noncurrent</t>
  </si>
  <si>
    <t>Interest Receivable</t>
  </si>
  <si>
    <t>Loans and Leases Receivable, Allowance</t>
  </si>
  <si>
    <t>Provision for Loan and Lease Losses</t>
  </si>
  <si>
    <t>Printi LLC [Member] | Deferred Compensation Share-based Arrangements, Liability, Classified, Noncurrent [Member]</t>
  </si>
  <si>
    <t>36.20%</t>
  </si>
  <si>
    <t>Printi LLC [Member] | Redeemable noncontrolling interest [Member]</t>
  </si>
  <si>
    <t>10.10%</t>
  </si>
  <si>
    <t>Segment Information (Details) $ in Thousands</t>
  </si>
  <si>
    <t>Sep. 30, 2018USD ($)</t>
  </si>
  <si>
    <t>Sep. 30, 2017USD ($)</t>
  </si>
  <si>
    <t>Jul. 01, 2018USD ($)</t>
  </si>
  <si>
    <t>Segment Reporting Information [Line Items]</t>
  </si>
  <si>
    <t>Operating Income (Loss)</t>
  </si>
  <si>
    <t>Payments to Develop Software</t>
  </si>
  <si>
    <t>Number of Reportable Segments</t>
  </si>
  <si>
    <t>Equity Method Investment, Realized Gain (Loss) on Disposal</t>
  </si>
  <si>
    <t>Other Operating Income</t>
  </si>
  <si>
    <t>Income (Loss) from Continuing Operations before Equity Method Investments, Income Taxes, Noncontrolling Interest</t>
  </si>
  <si>
    <t>Property, Plant and Equipment, Additions</t>
  </si>
  <si>
    <t>Long-lived assets</t>
  </si>
  <si>
    <t>[3]</t>
  </si>
  <si>
    <t>North America [Member]</t>
  </si>
  <si>
    <t>Canada [Member]</t>
  </si>
  <si>
    <t>Netherlands [Member]</t>
  </si>
  <si>
    <t>Switzerland</t>
  </si>
  <si>
    <t>Australia [Member]</t>
  </si>
  <si>
    <t>Jamaica [Member]</t>
  </si>
  <si>
    <t>FRANCE</t>
  </si>
  <si>
    <t>JAPAN</t>
  </si>
  <si>
    <t>UNITED STATES</t>
  </si>
  <si>
    <t>Europe [Member]</t>
  </si>
  <si>
    <t>Waltham Lease [Member]</t>
  </si>
  <si>
    <t>Interest Expense</t>
  </si>
  <si>
    <t>Vistaprint Business [Member] | North America [Member]</t>
  </si>
  <si>
    <t>Vistaprint Business [Member] | Other</t>
  </si>
  <si>
    <t>Vistaprint Business [Member] | Europe [Member]</t>
  </si>
  <si>
    <t>Upload and Print Businesses [Member] | North America [Member]</t>
  </si>
  <si>
    <t>Upload and Print Businesses [Member] | Europe [Member]</t>
  </si>
  <si>
    <t>National Pen CO. LLC [Member] | North America [Member]</t>
  </si>
  <si>
    <t>National Pen CO. LLC [Member] | Other</t>
  </si>
  <si>
    <t>National Pen CO. LLC [Member] | Europe [Member]</t>
  </si>
  <si>
    <t>All Other Businesses [Member] | North America [Member]</t>
  </si>
  <si>
    <t>All Other Businesses [Member] | Other</t>
  </si>
  <si>
    <t>All Other Businesses [Member] | Europe [Member]</t>
  </si>
  <si>
    <t>Corporate, Non-Segment [Member]</t>
  </si>
  <si>
    <t>Marketing and selling expense | National Pen CO. LLC [Member]</t>
  </si>
  <si>
    <t>Acquisition-related amortization and depreciation [Member]</t>
  </si>
  <si>
    <t>Share-based compensation related to investment consideration [Member]</t>
  </si>
  <si>
    <t>Certain impairments [Domain]</t>
  </si>
  <si>
    <t>Asset Impairment Charges</t>
  </si>
  <si>
    <t>Change in fair value of contingent consideration [Member]</t>
  </si>
  <si>
    <t>Operating Segments [Member]</t>
  </si>
  <si>
    <t>Operating Segments [Member] | Vistaprint Business [Member]</t>
  </si>
  <si>
    <t>[4]</t>
  </si>
  <si>
    <t>Operating Segments [Member] | Vistaprint Business [Member] | North America [Member]</t>
  </si>
  <si>
    <t>Operating Segments [Member] | Vistaprint Business [Member] | Other</t>
  </si>
  <si>
    <t>Operating Segments [Member] | Vistaprint Business [Member] | Europe [Member]</t>
  </si>
  <si>
    <t>Operating Segments [Member] | Upload and Print Businesses [Member]</t>
  </si>
  <si>
    <t>[5]</t>
  </si>
  <si>
    <t>Operating Segments [Member] | Upload and Print Businesses [Member] | North America [Member]</t>
  </si>
  <si>
    <t>Operating Segments [Member] | Upload and Print Businesses [Member] | Europe [Member]</t>
  </si>
  <si>
    <t>Operating Segments [Member] | National Pen CO. LLC [Member]</t>
  </si>
  <si>
    <t>[6]</t>
  </si>
  <si>
    <t>Operating Segments [Member] | National Pen CO. LLC [Member] | North America [Member]</t>
  </si>
  <si>
    <t>Operating Segments [Member] | National Pen CO. LLC [Member] | Other</t>
  </si>
  <si>
    <t>Operating Segments [Member] | National Pen CO. LLC [Member] | Europe [Member]</t>
  </si>
  <si>
    <t>Operating Segments [Member] | All Other Businesses [Member]</t>
  </si>
  <si>
    <t>[7]</t>
  </si>
  <si>
    <t>Operating Segments [Member] | All Other Businesses [Member] | North America [Member]</t>
  </si>
  <si>
    <t>Operating Segments [Member] | All Other Businesses [Member] | Other</t>
  </si>
  <si>
    <t>Operating Segments [Member] | All Other Businesses [Member] | Europe [Member]</t>
  </si>
  <si>
    <t>Intersegment Eliminations [Member]</t>
  </si>
  <si>
    <t>Intersegment Eliminations [Member] | Vistaprint Business [Member]</t>
  </si>
  <si>
    <t>Intersegment Eliminations [Member] | Upload and Print Businesses [Member]</t>
  </si>
  <si>
    <t>Intersegment Eliminations [Member] | National Pen CO. LLC [Member]</t>
  </si>
  <si>
    <t>Intersegment Eliminations [Member] | All Other Businesses [Member]</t>
  </si>
  <si>
    <t>Includes expense recognized for the change in fair value of contingent consideration and compensation expense related to cash-based earn-out mechanisms dependent upon continued employment.</t>
  </si>
  <si>
    <t>Excludes goodwill of $720,734 and $520,843, intangible assets, net of $273,831 and $230,201, build-to-suit lease assets of $121,108 and $111,926, and deferred tax assets of $57,885 and $67,087 as of March 31, 2019 and June 30, 2018, respectively.</t>
  </si>
  <si>
    <t>Vistaprint segment revenues include inter-segment revenue of $3,198 and $9,463 for the three and nine months ended March 31, 2019, respectively, and $2,747 and $7,753 for the prior comparative periods, respectively.</t>
  </si>
  <si>
    <t>Upload and Print segment revenues include inter-segment revenue of $159 and $887 for the three and nine months ended March 31, 2019, respectively and $329 and $1,137 for the prior comparative periods, respectively.</t>
  </si>
  <si>
    <t>National Pen segment revenues include inter-segment revenue of $1,280 and $2,784 for the three and nine months ended March 31, 2019, respectively, and $805 and $2,275 for the prior comparative periods, respectively.</t>
  </si>
  <si>
    <t>All Other Businesses segment revenues include inter-segment revenue of $1,415 and $5,226 for the three and nine months ended March 31, 2019, respectively, and $1,834 and $4,943 for the prior comparative periods, respectively. The All Other Businesses segment includes the revenue of the VIDA and BuildASign's businesses since its acquisition of July 2, 2018 and October 1, 2018, respectively, as well as the Albumprinter business during the nine months ended March 31, 2018 until the sale completion date of August 31, 2017.</t>
  </si>
  <si>
    <t>Commitments and Contingencies (Details) - USD ($) $ in Thousands</t>
  </si>
  <si>
    <t>Unrecorded Unconditional Purchase Obligation [Line Items]</t>
  </si>
  <si>
    <t>Operating Leases, Rent Expense</t>
  </si>
  <si>
    <t>Capital Leased Assets</t>
  </si>
  <si>
    <t>Capital lease asset, accumulated depreciation</t>
  </si>
  <si>
    <t>Capital Lease Obligations</t>
  </si>
  <si>
    <t>Unrecorded unconditional purchase obligation</t>
  </si>
  <si>
    <t>Installment obligation</t>
  </si>
  <si>
    <t>Tax payment term</t>
  </si>
  <si>
    <t>7 years 6 months</t>
  </si>
  <si>
    <t>Third-party web services [Domain]</t>
  </si>
  <si>
    <t>Production and Computer Equipment [Domain]</t>
  </si>
  <si>
    <t>Professional Fees [Domain]</t>
  </si>
  <si>
    <t>Inventories [Member]</t>
  </si>
  <si>
    <t>Advertising Purchase Commitment [Member]</t>
  </si>
  <si>
    <t>Other purchase commitments [Member]</t>
  </si>
  <si>
    <t>Restructuring Charges (Details) - USD ($) $ in Thousands</t>
  </si>
  <si>
    <t>Restructuring Reserve</t>
  </si>
  <si>
    <t>Payments for Restructuring</t>
  </si>
  <si>
    <t>Restructuring Reserve, Settled without Cash</t>
  </si>
  <si>
    <t>Employee Severance [Member]</t>
  </si>
  <si>
    <t>Other Restructur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705206</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258</v>
      </c>
      <c r="C3" s="6" t="n">
        <v>44227</v>
      </c>
    </row>
    <row r="4" spans="1:3">
      <c r="A4" s="4" t="s">
        <v>32</v>
      </c>
      <c r="B4" s="5" t="n">
        <v>70095</v>
      </c>
      <c r="C4" s="5" t="n">
        <v>55621</v>
      </c>
    </row>
    <row r="5" spans="1:3">
      <c r="A5" s="4" t="s">
        <v>33</v>
      </c>
      <c r="B5" s="5" t="n">
        <v>67203</v>
      </c>
      <c r="C5" s="5" t="n">
        <v>60602</v>
      </c>
    </row>
    <row r="6" spans="1:3">
      <c r="A6" s="4" t="s">
        <v>34</v>
      </c>
      <c r="B6" s="5" t="n">
        <v>92048</v>
      </c>
      <c r="C6" s="5" t="n">
        <v>78846</v>
      </c>
    </row>
    <row r="7" spans="1:3">
      <c r="A7" s="4" t="s">
        <v>35</v>
      </c>
      <c r="B7" s="5" t="n">
        <v>273604</v>
      </c>
      <c r="C7" s="5" t="n">
        <v>239296</v>
      </c>
    </row>
    <row r="8" spans="1:3">
      <c r="A8" s="4" t="s">
        <v>36</v>
      </c>
      <c r="B8" s="5" t="n">
        <v>498324</v>
      </c>
      <c r="C8" s="5" t="n">
        <v>483664</v>
      </c>
    </row>
    <row r="9" spans="1:3">
      <c r="A9" s="4" t="s">
        <v>37</v>
      </c>
      <c r="B9" s="5" t="n">
        <v>64882</v>
      </c>
      <c r="C9" s="5" t="n">
        <v>56199</v>
      </c>
    </row>
    <row r="10" spans="1:3">
      <c r="A10" s="4" t="s">
        <v>38</v>
      </c>
      <c r="B10" s="5" t="n">
        <v>57885</v>
      </c>
      <c r="C10" s="5" t="n">
        <v>67087</v>
      </c>
    </row>
    <row r="11" spans="1:3">
      <c r="A11" s="4" t="s">
        <v>39</v>
      </c>
      <c r="B11" s="5" t="n">
        <v>720734</v>
      </c>
      <c r="C11" s="5" t="n">
        <v>520843</v>
      </c>
    </row>
    <row r="12" spans="1:3">
      <c r="A12" s="4" t="s">
        <v>40</v>
      </c>
      <c r="B12" s="5" t="n">
        <v>273831</v>
      </c>
      <c r="C12" s="5" t="n">
        <v>230201</v>
      </c>
    </row>
    <row r="13" spans="1:3">
      <c r="A13" s="4" t="s">
        <v>41</v>
      </c>
      <c r="B13" s="5" t="n">
        <v>32022</v>
      </c>
      <c r="C13" s="5" t="n">
        <v>54927</v>
      </c>
    </row>
    <row r="14" spans="1:3">
      <c r="A14" s="4" t="s">
        <v>42</v>
      </c>
      <c r="B14" s="5" t="n">
        <v>1921282</v>
      </c>
      <c r="C14" s="5" t="n">
        <v>1652217</v>
      </c>
    </row>
    <row r="15" spans="1:3">
      <c r="A15" s="3" t="s">
        <v>43</v>
      </c>
    </row>
    <row r="16" spans="1:3">
      <c r="A16" s="4" t="s">
        <v>44</v>
      </c>
      <c r="B16" s="5" t="n">
        <v>167611</v>
      </c>
      <c r="C16" s="5" t="n">
        <v>152436</v>
      </c>
    </row>
    <row r="17" spans="1:3">
      <c r="A17" s="4" t="s">
        <v>45</v>
      </c>
      <c r="B17" s="5" t="n">
        <v>207918</v>
      </c>
      <c r="C17" s="5" t="n">
        <v>186661</v>
      </c>
    </row>
    <row r="18" spans="1:3">
      <c r="A18" s="4" t="s">
        <v>46</v>
      </c>
      <c r="B18" s="5" t="n">
        <v>34941</v>
      </c>
      <c r="C18" s="5" t="n">
        <v>27697</v>
      </c>
    </row>
    <row r="19" spans="1:3">
      <c r="A19" s="4" t="s">
        <v>47</v>
      </c>
      <c r="B19" s="5" t="n">
        <v>64516</v>
      </c>
      <c r="C19" s="5" t="n">
        <v>59259</v>
      </c>
    </row>
    <row r="20" spans="1:3">
      <c r="A20" s="4" t="s">
        <v>48</v>
      </c>
      <c r="B20" s="5" t="n">
        <v>42866</v>
      </c>
      <c r="C20" s="5" t="n">
        <v>54971</v>
      </c>
    </row>
    <row r="21" spans="1:3">
      <c r="A21" s="4" t="s">
        <v>49</v>
      </c>
      <c r="B21" s="5" t="n">
        <v>517852</v>
      </c>
      <c r="C21" s="5" t="n">
        <v>481024</v>
      </c>
    </row>
    <row r="22" spans="1:3">
      <c r="A22" s="4" t="s">
        <v>50</v>
      </c>
      <c r="B22" s="5" t="n">
        <v>45656</v>
      </c>
      <c r="C22" s="5" t="n">
        <v>51243</v>
      </c>
    </row>
    <row r="23" spans="1:3">
      <c r="A23" s="4" t="s">
        <v>51</v>
      </c>
      <c r="B23" s="5" t="n">
        <v>111956</v>
      </c>
      <c r="C23" s="5" t="n">
        <v>102743</v>
      </c>
    </row>
    <row r="24" spans="1:3">
      <c r="A24" s="4" t="s">
        <v>52</v>
      </c>
      <c r="B24" s="5" t="n">
        <v>1010599</v>
      </c>
      <c r="C24" s="5" t="n">
        <v>767585</v>
      </c>
    </row>
    <row r="25" spans="1:3">
      <c r="A25" s="4" t="s">
        <v>53</v>
      </c>
      <c r="B25" s="5" t="n">
        <v>53916</v>
      </c>
      <c r="C25" s="5" t="n">
        <v>69524</v>
      </c>
    </row>
    <row r="26" spans="1:3">
      <c r="A26" s="4" t="s">
        <v>54</v>
      </c>
      <c r="B26" s="5" t="n">
        <v>1739979</v>
      </c>
      <c r="C26" s="5" t="n">
        <v>1472119</v>
      </c>
    </row>
    <row r="27" spans="1:3">
      <c r="A27" s="3" t="s">
        <v>55</v>
      </c>
    </row>
    <row r="28" spans="1:3">
      <c r="A28" s="4" t="s">
        <v>56</v>
      </c>
      <c r="B28" s="5" t="n">
        <v>52366</v>
      </c>
      <c r="C28" s="5" t="n">
        <v>86151</v>
      </c>
    </row>
    <row r="29" spans="1:3">
      <c r="A29" s="3" t="s">
        <v>57</v>
      </c>
    </row>
    <row r="30" spans="1:3">
      <c r="A30" s="4" t="s">
        <v>58</v>
      </c>
      <c r="B30" s="5" t="n">
        <v>0</v>
      </c>
      <c r="C30" s="5" t="n">
        <v>0</v>
      </c>
    </row>
    <row r="31" spans="1:3">
      <c r="A31" s="4" t="s">
        <v>59</v>
      </c>
      <c r="B31" s="5" t="n">
        <v>615</v>
      </c>
      <c r="C31" s="5" t="n">
        <v>615</v>
      </c>
    </row>
    <row r="32" spans="1:3">
      <c r="A32" s="4" t="s">
        <v>60</v>
      </c>
      <c r="B32" s="5" t="n">
        <v>-708140</v>
      </c>
      <c r="C32" s="5" t="n">
        <v>-685577</v>
      </c>
    </row>
    <row r="33" spans="1:3">
      <c r="A33" s="4" t="s">
        <v>61</v>
      </c>
      <c r="B33" s="5" t="n">
        <v>403989</v>
      </c>
      <c r="C33" s="5" t="n">
        <v>395682</v>
      </c>
    </row>
    <row r="34" spans="1:3">
      <c r="A34" s="4" t="s">
        <v>62</v>
      </c>
      <c r="B34" s="5" t="n">
        <v>503275</v>
      </c>
      <c r="C34" s="5" t="n">
        <v>452756</v>
      </c>
    </row>
    <row r="35" spans="1:3">
      <c r="A35" s="4" t="s">
        <v>63</v>
      </c>
      <c r="B35" s="5" t="n">
        <v>-70802</v>
      </c>
      <c r="C35" s="5" t="n">
        <v>-69814</v>
      </c>
    </row>
    <row r="36" spans="1:3">
      <c r="A36" s="4" t="s">
        <v>64</v>
      </c>
      <c r="B36" s="5" t="n">
        <v>128937</v>
      </c>
      <c r="C36" s="5" t="n">
        <v>93662</v>
      </c>
    </row>
    <row r="37" spans="1:3">
      <c r="A37" s="4" t="s">
        <v>65</v>
      </c>
      <c r="B37" s="5" t="n">
        <v>0</v>
      </c>
      <c r="C37" s="5" t="n">
        <v>285</v>
      </c>
    </row>
    <row r="38" spans="1:3">
      <c r="A38" s="4" t="s">
        <v>66</v>
      </c>
      <c r="B38" s="5" t="n">
        <v>128937</v>
      </c>
      <c r="C38" s="5" t="n">
        <v>93947</v>
      </c>
    </row>
    <row r="39" spans="1:3">
      <c r="A39" s="4" t="s">
        <v>67</v>
      </c>
      <c r="B39" s="6" t="n">
        <v>1921282</v>
      </c>
      <c r="C39" s="6" t="n">
        <v>165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5</v>
      </c>
      <c r="B1" s="2" t="s">
        <v>1</v>
      </c>
    </row>
    <row r="2" spans="1:2">
      <c r="B2" s="2" t="s">
        <v>2</v>
      </c>
    </row>
    <row r="3" spans="1:2">
      <c r="A3" s="3" t="s">
        <v>281</v>
      </c>
    </row>
    <row r="4" spans="1:2">
      <c r="A4" s="4" t="s">
        <v>115</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42</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49</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5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8</v>
      </c>
      <c r="B1" s="2" t="s">
        <v>69</v>
      </c>
      <c r="C1" s="2" t="s">
        <v>70</v>
      </c>
      <c r="D1" s="2" t="s">
        <v>71</v>
      </c>
      <c r="E1" s="2" t="s">
        <v>72</v>
      </c>
    </row>
    <row r="2" spans="1:5">
      <c r="A2" s="3" t="s">
        <v>73</v>
      </c>
    </row>
    <row r="3" spans="1:5">
      <c r="A3" s="4" t="s">
        <v>74</v>
      </c>
      <c r="B3" s="6" t="n">
        <v>7236</v>
      </c>
      <c r="D3" s="6" t="n">
        <v>6898</v>
      </c>
    </row>
    <row r="4" spans="1:5">
      <c r="A4" s="3" t="s">
        <v>75</v>
      </c>
    </row>
    <row r="5" spans="1:5">
      <c r="A5" s="4" t="s">
        <v>76</v>
      </c>
      <c r="C5" s="7" t="n">
        <v>0.01</v>
      </c>
      <c r="E5" s="7" t="n">
        <v>0.01</v>
      </c>
    </row>
    <row r="6" spans="1:5">
      <c r="A6" s="4" t="s">
        <v>77</v>
      </c>
      <c r="B6" s="5" t="n">
        <v>100000000</v>
      </c>
      <c r="D6" s="5" t="n">
        <v>100000000</v>
      </c>
    </row>
    <row r="7" spans="1:5">
      <c r="A7" s="4" t="s">
        <v>78</v>
      </c>
      <c r="B7" s="5" t="n">
        <v>0</v>
      </c>
      <c r="D7" s="5" t="n">
        <v>0</v>
      </c>
    </row>
    <row r="8" spans="1:5">
      <c r="A8" s="4" t="s">
        <v>79</v>
      </c>
      <c r="B8" s="5" t="n">
        <v>0</v>
      </c>
      <c r="D8" s="5" t="n">
        <v>0</v>
      </c>
    </row>
    <row r="9" spans="1:5">
      <c r="A9" s="4" t="s">
        <v>80</v>
      </c>
      <c r="C9" s="7" t="n">
        <v>0.01</v>
      </c>
      <c r="E9" s="7" t="n">
        <v>0.01</v>
      </c>
    </row>
    <row r="10" spans="1:5">
      <c r="A10" s="4" t="s">
        <v>81</v>
      </c>
      <c r="B10" s="5" t="n">
        <v>100000000</v>
      </c>
      <c r="D10" s="5" t="n">
        <v>100000000</v>
      </c>
    </row>
    <row r="11" spans="1:5">
      <c r="A11" s="4" t="s">
        <v>82</v>
      </c>
      <c r="B11" s="5" t="n">
        <v>44080627</v>
      </c>
      <c r="D11" s="5" t="n">
        <v>44080627</v>
      </c>
    </row>
    <row r="12" spans="1:5">
      <c r="A12" s="4" t="s">
        <v>83</v>
      </c>
      <c r="B12" s="5" t="n">
        <v>30704788</v>
      </c>
      <c r="D12" s="5" t="n">
        <v>30876193</v>
      </c>
    </row>
    <row r="13" spans="1:5">
      <c r="A13" s="4" t="s">
        <v>84</v>
      </c>
      <c r="B13" s="5" t="n">
        <v>13375839</v>
      </c>
      <c r="D13" s="5" t="n">
        <v>13204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59</v>
      </c>
    </row>
    <row r="4" spans="1:2">
      <c r="A4" s="4" t="s">
        <v>45</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1</v>
      </c>
      <c r="B1" s="2" t="s">
        <v>1</v>
      </c>
    </row>
    <row r="2" spans="1:3">
      <c r="B2" s="2" t="s">
        <v>2</v>
      </c>
      <c r="C2" s="2" t="s">
        <v>87</v>
      </c>
    </row>
    <row r="3" spans="1:3">
      <c r="A3" s="3" t="s">
        <v>352</v>
      </c>
    </row>
    <row r="4" spans="1:3">
      <c r="A4" s="4" t="s">
        <v>353</v>
      </c>
      <c r="B4" s="4" t="s">
        <v>354</v>
      </c>
    </row>
    <row r="5" spans="1:3">
      <c r="A5" s="4" t="s">
        <v>355</v>
      </c>
      <c r="B5" s="4" t="s">
        <v>356</v>
      </c>
      <c r="C5" s="4" t="s">
        <v>357</v>
      </c>
    </row>
    <row r="6" spans="1:3">
      <c r="A6" s="4" t="s">
        <v>358</v>
      </c>
      <c r="B6" s="4" t="s">
        <v>359</v>
      </c>
    </row>
    <row r="7" spans="1:3">
      <c r="A7" s="4" t="s">
        <v>360</v>
      </c>
      <c r="B7" s="4" t="s">
        <v>361</v>
      </c>
    </row>
    <row r="8" spans="1:3">
      <c r="A8" s="4" t="s">
        <v>362</v>
      </c>
      <c r="B8" s="4" t="s">
        <v>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368</v>
      </c>
      <c r="C1" s="2" t="s">
        <v>86</v>
      </c>
      <c r="F1" s="2" t="s">
        <v>1</v>
      </c>
    </row>
    <row r="2" spans="1:10">
      <c r="C2" s="2" t="s">
        <v>2</v>
      </c>
      <c r="D2" s="2" t="s">
        <v>87</v>
      </c>
      <c r="F2" s="2" t="s">
        <v>2</v>
      </c>
      <c r="H2" s="2" t="s">
        <v>87</v>
      </c>
      <c r="J2" s="2" t="s">
        <v>29</v>
      </c>
    </row>
    <row r="3" spans="1:10">
      <c r="A3" s="3" t="s">
        <v>369</v>
      </c>
    </row>
    <row r="4" spans="1:10">
      <c r="A4" s="4" t="s">
        <v>370</v>
      </c>
      <c r="C4" s="6" t="n">
        <v>1287</v>
      </c>
      <c r="D4" s="6" t="n">
        <v>-9102</v>
      </c>
      <c r="E4" s="4" t="s">
        <v>90</v>
      </c>
      <c r="F4" s="6" t="n">
        <v>19617</v>
      </c>
      <c r="H4" s="6" t="n">
        <v>-19103</v>
      </c>
      <c r="I4" s="4" t="s">
        <v>90</v>
      </c>
    </row>
    <row r="5" spans="1:10">
      <c r="A5" s="4" t="s">
        <v>371</v>
      </c>
      <c r="B5" s="4" t="s">
        <v>372</v>
      </c>
      <c r="C5" s="5" t="n">
        <v>-4085</v>
      </c>
      <c r="D5" s="5" t="n">
        <v>7519</v>
      </c>
      <c r="F5" s="5" t="n">
        <v>-3011</v>
      </c>
      <c r="H5" s="5" t="n">
        <v>-7133</v>
      </c>
    </row>
    <row r="6" spans="1:10">
      <c r="A6" s="4" t="s">
        <v>373</v>
      </c>
      <c r="C6" s="5" t="n">
        <v>332</v>
      </c>
      <c r="D6" s="5" t="n">
        <v>25</v>
      </c>
      <c r="F6" s="5" t="n">
        <v>595</v>
      </c>
      <c r="H6" s="5" t="n">
        <v>634</v>
      </c>
    </row>
    <row r="7" spans="1:10">
      <c r="A7" s="4" t="s">
        <v>98</v>
      </c>
      <c r="C7" s="6" t="n">
        <v>-2495</v>
      </c>
      <c r="D7" s="6" t="n">
        <v>-1558</v>
      </c>
      <c r="F7" s="5" t="n">
        <v>17386</v>
      </c>
      <c r="H7" s="5" t="n">
        <v>-25602</v>
      </c>
    </row>
    <row r="8" spans="1:10">
      <c r="A8" s="4" t="s">
        <v>374</v>
      </c>
      <c r="F8" s="6" t="n">
        <v>26117</v>
      </c>
      <c r="H8" s="6" t="n">
        <v>94710</v>
      </c>
    </row>
    <row r="9" spans="1:10">
      <c r="A9" s="4" t="s">
        <v>107</v>
      </c>
      <c r="C9" s="5" t="n">
        <v>30763055</v>
      </c>
      <c r="D9" s="5" t="n">
        <v>30724018</v>
      </c>
      <c r="F9" s="5" t="n">
        <v>30837207</v>
      </c>
      <c r="H9" s="5" t="n">
        <v>30992066</v>
      </c>
    </row>
    <row r="10" spans="1:10">
      <c r="A10" s="4" t="s">
        <v>375</v>
      </c>
      <c r="C10" s="5" t="n">
        <v>751738</v>
      </c>
      <c r="D10" s="5" t="n">
        <v>0</v>
      </c>
      <c r="F10" s="5" t="n">
        <v>943934</v>
      </c>
      <c r="H10" s="5" t="n">
        <v>1284454</v>
      </c>
    </row>
    <row r="11" spans="1:10">
      <c r="A11" s="4" t="s">
        <v>108</v>
      </c>
      <c r="C11" s="5" t="n">
        <v>31514793</v>
      </c>
      <c r="D11" s="5" t="n">
        <v>30724018</v>
      </c>
      <c r="F11" s="5" t="n">
        <v>31781141</v>
      </c>
      <c r="H11" s="5" t="n">
        <v>32276520</v>
      </c>
    </row>
    <row r="12" spans="1:10">
      <c r="A12" s="4" t="s">
        <v>376</v>
      </c>
      <c r="C12" s="5" t="n">
        <v>0</v>
      </c>
      <c r="D12" s="5" t="n">
        <v>1448530</v>
      </c>
      <c r="F12" s="5" t="n">
        <v>0</v>
      </c>
      <c r="H12" s="5" t="n">
        <v>3054</v>
      </c>
    </row>
    <row r="13" spans="1:10">
      <c r="A13" s="4" t="s">
        <v>36</v>
      </c>
      <c r="C13" s="6" t="n">
        <v>498324</v>
      </c>
      <c r="F13" s="6" t="n">
        <v>498324</v>
      </c>
      <c r="J13" s="6" t="n">
        <v>483664</v>
      </c>
    </row>
    <row r="14" spans="1:10">
      <c r="A14" s="4" t="s">
        <v>377</v>
      </c>
    </row>
    <row r="15" spans="1:10">
      <c r="A15" s="3" t="s">
        <v>369</v>
      </c>
    </row>
    <row r="16" spans="1:10">
      <c r="A16" s="4" t="s">
        <v>342</v>
      </c>
      <c r="C16" s="5" t="n">
        <v>124526</v>
      </c>
      <c r="F16" s="5" t="n">
        <v>124526</v>
      </c>
      <c r="J16" s="5" t="n">
        <v>115312</v>
      </c>
    </row>
    <row r="17" spans="1:10">
      <c r="A17" s="4" t="s">
        <v>36</v>
      </c>
      <c r="C17" s="5" t="n">
        <v>121108</v>
      </c>
      <c r="F17" s="5" t="n">
        <v>121108</v>
      </c>
      <c r="J17" s="6" t="n">
        <v>111926</v>
      </c>
    </row>
    <row r="18" spans="1:10">
      <c r="A18" s="4" t="s">
        <v>378</v>
      </c>
    </row>
    <row r="19" spans="1:10">
      <c r="A19" s="3" t="s">
        <v>369</v>
      </c>
    </row>
    <row r="20" spans="1:10">
      <c r="A20" s="4" t="s">
        <v>370</v>
      </c>
      <c r="C20" s="5" t="n">
        <v>1258</v>
      </c>
      <c r="D20" s="6" t="n">
        <v>-9103</v>
      </c>
      <c r="F20" s="5" t="n">
        <v>19802</v>
      </c>
      <c r="G20" s="4" t="s">
        <v>90</v>
      </c>
      <c r="H20" s="6" t="n">
        <v>-19382</v>
      </c>
    </row>
    <row r="21" spans="1:10">
      <c r="A21" s="4" t="s">
        <v>379</v>
      </c>
    </row>
    <row r="22" spans="1:10">
      <c r="A22" s="3" t="s">
        <v>369</v>
      </c>
    </row>
    <row r="23" spans="1:10">
      <c r="A23" s="4" t="s">
        <v>380</v>
      </c>
      <c r="C23" s="6" t="n">
        <v>2146</v>
      </c>
      <c r="D23" s="6" t="n">
        <v>3582</v>
      </c>
      <c r="F23" s="6" t="n">
        <v>3389</v>
      </c>
      <c r="H23" s="6" t="n">
        <v>9708</v>
      </c>
    </row>
    <row r="24" spans="1:10"/>
    <row r="25" spans="1:10">
      <c r="A25" s="4" t="s">
        <v>90</v>
      </c>
      <c r="B25" s="4" t="s">
        <v>381</v>
      </c>
    </row>
    <row r="26" spans="1:10">
      <c r="A26" s="4" t="s">
        <v>372</v>
      </c>
      <c r="B26" s="4" t="s">
        <v>382</v>
      </c>
    </row>
  </sheetData>
  <mergeCells count="9">
    <mergeCell ref="A1:B2"/>
    <mergeCell ref="C1:E1"/>
    <mergeCell ref="F1:I1"/>
    <mergeCell ref="D2:E2"/>
    <mergeCell ref="F2:G2"/>
    <mergeCell ref="H2:I2"/>
    <mergeCell ref="A24:I24"/>
    <mergeCell ref="B25:I25"/>
    <mergeCell ref="B26:I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6</v>
      </c>
      <c r="D1" s="2" t="s">
        <v>1</v>
      </c>
    </row>
    <row r="2" spans="1:5">
      <c r="B2" s="2" t="s">
        <v>2</v>
      </c>
      <c r="C2" s="2" t="s">
        <v>87</v>
      </c>
      <c r="D2" s="2" t="s">
        <v>2</v>
      </c>
      <c r="E2" s="2" t="s">
        <v>87</v>
      </c>
    </row>
    <row r="3" spans="1:5">
      <c r="A3" s="3" t="s">
        <v>384</v>
      </c>
    </row>
    <row r="4" spans="1:5">
      <c r="A4" s="4" t="s">
        <v>110</v>
      </c>
      <c r="B4" s="6" t="n">
        <v>7754</v>
      </c>
      <c r="C4" s="6" t="n">
        <v>13492</v>
      </c>
      <c r="D4" s="6" t="n">
        <v>13950</v>
      </c>
      <c r="E4" s="6" t="n">
        <v>33718</v>
      </c>
    </row>
    <row r="5" spans="1:5">
      <c r="A5" s="4" t="s">
        <v>385</v>
      </c>
    </row>
    <row r="6" spans="1:5">
      <c r="A6" s="3" t="s">
        <v>384</v>
      </c>
    </row>
    <row r="7" spans="1:5">
      <c r="A7" s="4" t="s">
        <v>110</v>
      </c>
      <c r="D7" s="6" t="n">
        <v>153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386</v>
      </c>
      <c r="C1" s="2" t="s">
        <v>86</v>
      </c>
      <c r="G1" s="2" t="s">
        <v>1</v>
      </c>
    </row>
    <row r="2" spans="1:10">
      <c r="C2" s="2" t="s">
        <v>2</v>
      </c>
      <c r="D2" s="2" t="s">
        <v>387</v>
      </c>
      <c r="E2" s="2" t="s">
        <v>87</v>
      </c>
      <c r="F2" s="2" t="s">
        <v>388</v>
      </c>
      <c r="G2" s="2" t="s">
        <v>2</v>
      </c>
      <c r="H2" s="2" t="s">
        <v>87</v>
      </c>
      <c r="I2" s="2" t="s">
        <v>389</v>
      </c>
      <c r="J2" s="2" t="s">
        <v>29</v>
      </c>
    </row>
    <row r="3" spans="1:10">
      <c r="A3" s="3" t="s">
        <v>390</v>
      </c>
    </row>
    <row r="4" spans="1:10">
      <c r="A4" s="4" t="s">
        <v>113</v>
      </c>
      <c r="B4" s="4" t="s">
        <v>90</v>
      </c>
      <c r="C4" s="6" t="n">
        <v>171584</v>
      </c>
      <c r="E4" s="6" t="n">
        <v>179591</v>
      </c>
      <c r="G4" s="6" t="n">
        <v>566335</v>
      </c>
      <c r="H4" s="6" t="n">
        <v>546469</v>
      </c>
    </row>
    <row r="5" spans="1:10">
      <c r="A5" s="4" t="s">
        <v>101</v>
      </c>
      <c r="C5" s="5" t="n">
        <v>4091</v>
      </c>
      <c r="E5" s="5" t="n">
        <v>4019</v>
      </c>
      <c r="G5" s="5" t="n">
        <v>23971</v>
      </c>
      <c r="H5" s="5" t="n">
        <v>19657</v>
      </c>
    </row>
    <row r="6" spans="1:10">
      <c r="A6" s="4" t="s">
        <v>186</v>
      </c>
      <c r="C6" s="5" t="n">
        <v>6242</v>
      </c>
      <c r="E6" s="6" t="n">
        <v>-1602</v>
      </c>
      <c r="G6" s="5" t="n">
        <v>60285</v>
      </c>
      <c r="H6" s="6" t="n">
        <v>52427</v>
      </c>
    </row>
    <row r="7" spans="1:10">
      <c r="A7" s="4" t="s">
        <v>145</v>
      </c>
      <c r="D7" s="6" t="n">
        <v>3246</v>
      </c>
      <c r="F7" s="6" t="n">
        <v>5864</v>
      </c>
    </row>
    <row r="8" spans="1:10">
      <c r="A8" s="4" t="s">
        <v>34</v>
      </c>
      <c r="C8" s="5" t="n">
        <v>92048</v>
      </c>
      <c r="G8" s="5" t="n">
        <v>92048</v>
      </c>
      <c r="I8" s="6" t="n">
        <v>75108</v>
      </c>
      <c r="J8" s="6" t="n">
        <v>78846</v>
      </c>
    </row>
    <row r="9" spans="1:10">
      <c r="A9" s="4" t="s">
        <v>38</v>
      </c>
      <c r="C9" s="5" t="n">
        <v>57885</v>
      </c>
      <c r="G9" s="5" t="n">
        <v>57885</v>
      </c>
      <c r="I9" s="5" t="n">
        <v>67682</v>
      </c>
      <c r="J9" s="5" t="n">
        <v>67087</v>
      </c>
    </row>
    <row r="10" spans="1:10">
      <c r="A10" s="4" t="s">
        <v>45</v>
      </c>
      <c r="C10" s="5" t="n">
        <v>207918</v>
      </c>
      <c r="G10" s="5" t="n">
        <v>207918</v>
      </c>
      <c r="J10" s="5" t="n">
        <v>186661</v>
      </c>
    </row>
    <row r="11" spans="1:10">
      <c r="A11" s="4" t="s">
        <v>391</v>
      </c>
      <c r="I11" s="5" t="n">
        <v>27800</v>
      </c>
      <c r="J11" s="5" t="n">
        <v>27697</v>
      </c>
    </row>
    <row r="12" spans="1:10">
      <c r="A12" s="4" t="s">
        <v>62</v>
      </c>
      <c r="C12" s="5" t="n">
        <v>503275</v>
      </c>
      <c r="G12" s="5" t="n">
        <v>503275</v>
      </c>
      <c r="I12" s="5" t="n">
        <v>449510</v>
      </c>
      <c r="J12" s="5" t="n">
        <v>452756</v>
      </c>
    </row>
    <row r="13" spans="1:10">
      <c r="A13" s="4" t="s">
        <v>392</v>
      </c>
      <c r="C13" s="5" t="n">
        <v>34941</v>
      </c>
      <c r="G13" s="5" t="n">
        <v>34941</v>
      </c>
      <c r="J13" s="6" t="n">
        <v>27697</v>
      </c>
    </row>
    <row r="14" spans="1:10">
      <c r="A14" s="4" t="s">
        <v>393</v>
      </c>
    </row>
    <row r="15" spans="1:10">
      <c r="A15" s="3" t="s">
        <v>390</v>
      </c>
    </row>
    <row r="16" spans="1:10">
      <c r="A16" s="4" t="s">
        <v>113</v>
      </c>
      <c r="C16" s="5" t="n">
        <v>173070</v>
      </c>
      <c r="G16" s="5" t="n">
        <v>565849</v>
      </c>
    </row>
    <row r="17" spans="1:10">
      <c r="A17" s="4" t="s">
        <v>101</v>
      </c>
      <c r="C17" s="5" t="n">
        <v>4008</v>
      </c>
      <c r="G17" s="5" t="n">
        <v>24057</v>
      </c>
    </row>
    <row r="18" spans="1:10">
      <c r="A18" s="4" t="s">
        <v>186</v>
      </c>
      <c r="C18" s="5" t="n">
        <v>4839</v>
      </c>
      <c r="G18" s="5" t="n">
        <v>60685</v>
      </c>
    </row>
    <row r="19" spans="1:10">
      <c r="A19" s="4" t="s">
        <v>34</v>
      </c>
      <c r="C19" s="5" t="n">
        <v>96272</v>
      </c>
      <c r="G19" s="5" t="n">
        <v>96272</v>
      </c>
    </row>
    <row r="20" spans="1:10">
      <c r="A20" s="4" t="s">
        <v>38</v>
      </c>
      <c r="C20" s="5" t="n">
        <v>57764</v>
      </c>
      <c r="G20" s="5" t="n">
        <v>57764</v>
      </c>
    </row>
    <row r="21" spans="1:10">
      <c r="A21" s="4" t="s">
        <v>45</v>
      </c>
      <c r="C21" s="5" t="n">
        <v>207953</v>
      </c>
      <c r="G21" s="5" t="n">
        <v>207953</v>
      </c>
    </row>
    <row r="22" spans="1:10">
      <c r="A22" s="4" t="s">
        <v>391</v>
      </c>
      <c r="C22" s="5" t="n">
        <v>34838</v>
      </c>
      <c r="G22" s="5" t="n">
        <v>34838</v>
      </c>
    </row>
    <row r="23" spans="1:10">
      <c r="A23" s="4" t="s">
        <v>62</v>
      </c>
      <c r="C23" s="5" t="n">
        <v>507446</v>
      </c>
      <c r="G23" s="5" t="n">
        <v>507446</v>
      </c>
    </row>
    <row r="24" spans="1:10">
      <c r="A24" s="4" t="s">
        <v>113</v>
      </c>
    </row>
    <row r="25" spans="1:10">
      <c r="A25" s="3" t="s">
        <v>390</v>
      </c>
    </row>
    <row r="26" spans="1:10">
      <c r="A26" s="4" t="s">
        <v>145</v>
      </c>
      <c r="C26" s="5" t="n">
        <v>-1486</v>
      </c>
      <c r="G26" s="5" t="n">
        <v>486</v>
      </c>
    </row>
    <row r="27" spans="1:10">
      <c r="A27" s="4" t="s">
        <v>394</v>
      </c>
    </row>
    <row r="28" spans="1:10">
      <c r="A28" s="3" t="s">
        <v>390</v>
      </c>
    </row>
    <row r="29" spans="1:10">
      <c r="A29" s="4" t="s">
        <v>395</v>
      </c>
      <c r="I29" s="5" t="n">
        <v>-3738</v>
      </c>
    </row>
    <row r="30" spans="1:10">
      <c r="A30" s="4" t="s">
        <v>396</v>
      </c>
    </row>
    <row r="31" spans="1:10">
      <c r="A31" s="3" t="s">
        <v>390</v>
      </c>
    </row>
    <row r="32" spans="1:10">
      <c r="A32" s="4" t="s">
        <v>145</v>
      </c>
      <c r="C32" s="5" t="n">
        <v>83</v>
      </c>
      <c r="G32" s="5" t="n">
        <v>-86</v>
      </c>
    </row>
    <row r="33" spans="1:10">
      <c r="A33" s="4" t="s">
        <v>397</v>
      </c>
    </row>
    <row r="34" spans="1:10">
      <c r="A34" s="3" t="s">
        <v>390</v>
      </c>
    </row>
    <row r="35" spans="1:10">
      <c r="A35" s="4" t="s">
        <v>145</v>
      </c>
      <c r="C35" s="6" t="n">
        <v>1403</v>
      </c>
      <c r="G35" s="5" t="n">
        <v>-400</v>
      </c>
    </row>
    <row r="36" spans="1:10">
      <c r="A36" s="4" t="s">
        <v>398</v>
      </c>
    </row>
    <row r="37" spans="1:10">
      <c r="A37" s="3" t="s">
        <v>390</v>
      </c>
    </row>
    <row r="38" spans="1:10">
      <c r="A38" s="4" t="s">
        <v>395</v>
      </c>
      <c r="I38" s="5" t="n">
        <v>-3738</v>
      </c>
    </row>
    <row r="39" spans="1:10">
      <c r="A39" s="4" t="s">
        <v>145</v>
      </c>
      <c r="G39" s="5" t="n">
        <v>-4224</v>
      </c>
    </row>
    <row r="40" spans="1:10">
      <c r="A40" s="4" t="s">
        <v>399</v>
      </c>
    </row>
    <row r="41" spans="1:10">
      <c r="A41" s="3" t="s">
        <v>390</v>
      </c>
    </row>
    <row r="42" spans="1:10">
      <c r="A42" s="4" t="s">
        <v>395</v>
      </c>
      <c r="I42" s="5" t="n">
        <v>-595</v>
      </c>
    </row>
    <row r="43" spans="1:10">
      <c r="A43" s="4" t="s">
        <v>145</v>
      </c>
      <c r="G43" s="5" t="n">
        <v>121</v>
      </c>
    </row>
    <row r="44" spans="1:10">
      <c r="A44" s="4" t="s">
        <v>400</v>
      </c>
    </row>
    <row r="45" spans="1:10">
      <c r="A45" s="3" t="s">
        <v>390</v>
      </c>
    </row>
    <row r="46" spans="1:10">
      <c r="A46" s="4" t="s">
        <v>395</v>
      </c>
      <c r="I46" s="5" t="n">
        <v>-103</v>
      </c>
    </row>
    <row r="47" spans="1:10">
      <c r="A47" s="4" t="s">
        <v>145</v>
      </c>
      <c r="G47" s="5" t="n">
        <v>-103</v>
      </c>
    </row>
    <row r="48" spans="1:10">
      <c r="A48" s="4" t="s">
        <v>401</v>
      </c>
    </row>
    <row r="49" spans="1:10">
      <c r="A49" s="3" t="s">
        <v>390</v>
      </c>
    </row>
    <row r="50" spans="1:10">
      <c r="A50" s="4" t="s">
        <v>145</v>
      </c>
      <c r="G50" s="5" t="n">
        <v>-35</v>
      </c>
    </row>
    <row r="51" spans="1:10">
      <c r="A51" s="4" t="s">
        <v>130</v>
      </c>
    </row>
    <row r="52" spans="1:10">
      <c r="A52" s="3" t="s">
        <v>390</v>
      </c>
    </row>
    <row r="53" spans="1:10">
      <c r="A53" s="4" t="s">
        <v>395</v>
      </c>
      <c r="I53" s="6" t="n">
        <v>3246</v>
      </c>
    </row>
    <row r="54" spans="1:10">
      <c r="A54" s="4" t="s">
        <v>145</v>
      </c>
      <c r="G54" s="6" t="n">
        <v>-4171</v>
      </c>
    </row>
    <row r="55" spans="1:10"/>
    <row r="56" spans="1:10">
      <c r="A56" s="4" t="s">
        <v>90</v>
      </c>
      <c r="B56" s="4" t="s">
        <v>116</v>
      </c>
    </row>
  </sheetData>
  <mergeCells count="5">
    <mergeCell ref="A1:B2"/>
    <mergeCell ref="C1:F1"/>
    <mergeCell ref="G1:H1"/>
    <mergeCell ref="A55:I55"/>
    <mergeCell ref="B56:I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403</v>
      </c>
    </row>
    <row r="3" spans="1:3">
      <c r="A3" s="4" t="s">
        <v>404</v>
      </c>
      <c r="B3" s="6" t="n">
        <v>-5564</v>
      </c>
    </row>
    <row r="4" spans="1:3">
      <c r="A4" s="4" t="s">
        <v>405</v>
      </c>
      <c r="B4" s="5" t="n">
        <v>1075115</v>
      </c>
      <c r="C4" s="6" t="n">
        <v>826844</v>
      </c>
    </row>
    <row r="5" spans="1:3">
      <c r="A5" s="4" t="s">
        <v>406</v>
      </c>
      <c r="B5" s="5" t="n">
        <v>1073602</v>
      </c>
      <c r="C5" s="5" t="n">
        <v>847520</v>
      </c>
    </row>
    <row r="6" spans="1:3">
      <c r="A6" s="4" t="s">
        <v>407</v>
      </c>
    </row>
    <row r="7" spans="1:3">
      <c r="A7" s="3" t="s">
        <v>403</v>
      </c>
    </row>
    <row r="8" spans="1:3">
      <c r="A8" s="4" t="s">
        <v>405</v>
      </c>
      <c r="B8" s="5" t="n">
        <v>1087603</v>
      </c>
      <c r="C8" s="5" t="n">
        <v>839429</v>
      </c>
    </row>
    <row r="9" spans="1:3">
      <c r="A9" s="4" t="s">
        <v>408</v>
      </c>
    </row>
    <row r="10" spans="1:3">
      <c r="A10" s="3" t="s">
        <v>403</v>
      </c>
    </row>
    <row r="11" spans="1:3">
      <c r="A11" s="4" t="s">
        <v>409</v>
      </c>
      <c r="B11" s="5" t="n">
        <v>21050</v>
      </c>
      <c r="C11" s="5" t="n">
        <v>24354</v>
      </c>
    </row>
    <row r="12" spans="1:3">
      <c r="A12" s="4" t="s">
        <v>410</v>
      </c>
      <c r="B12" s="5" t="n">
        <v>16431</v>
      </c>
      <c r="C12" s="5" t="n">
        <v>39634</v>
      </c>
    </row>
    <row r="13" spans="1:3">
      <c r="A13" s="4" t="s">
        <v>411</v>
      </c>
    </row>
    <row r="14" spans="1:3">
      <c r="A14" s="3" t="s">
        <v>403</v>
      </c>
    </row>
    <row r="15" spans="1:3">
      <c r="A15" s="4" t="s">
        <v>412</v>
      </c>
      <c r="B15" s="5" t="n">
        <v>2329</v>
      </c>
      <c r="C15" s="5" t="n">
        <v>13370</v>
      </c>
    </row>
    <row r="16" spans="1:3">
      <c r="A16" s="4" t="s">
        <v>413</v>
      </c>
      <c r="B16" s="5" t="n">
        <v>-3223</v>
      </c>
    </row>
    <row r="17" spans="1:3">
      <c r="A17" s="4" t="s">
        <v>379</v>
      </c>
    </row>
    <row r="18" spans="1:3">
      <c r="A18" s="3" t="s">
        <v>403</v>
      </c>
    </row>
    <row r="19" spans="1:3">
      <c r="A19" s="4" t="s">
        <v>413</v>
      </c>
      <c r="B19" s="5" t="n">
        <v>-11351</v>
      </c>
      <c r="C19" s="5" t="n">
        <v>-25348</v>
      </c>
    </row>
    <row r="20" spans="1:3">
      <c r="A20" s="4" t="s">
        <v>414</v>
      </c>
    </row>
    <row r="21" spans="1:3">
      <c r="A21" s="3" t="s">
        <v>403</v>
      </c>
    </row>
    <row r="22" spans="1:3">
      <c r="A22" s="4" t="s">
        <v>412</v>
      </c>
      <c r="B22" s="5" t="n">
        <v>12483</v>
      </c>
      <c r="C22" s="5" t="n">
        <v>9202</v>
      </c>
    </row>
    <row r="23" spans="1:3">
      <c r="A23" s="4" t="s">
        <v>413</v>
      </c>
      <c r="B23" s="5" t="n">
        <v>-1857</v>
      </c>
      <c r="C23" s="5" t="n">
        <v>-14201</v>
      </c>
    </row>
    <row r="24" spans="1:3">
      <c r="A24" s="4" t="s">
        <v>415</v>
      </c>
    </row>
    <row r="25" spans="1:3">
      <c r="A25" s="3" t="s">
        <v>403</v>
      </c>
    </row>
    <row r="26" spans="1:3">
      <c r="A26" s="4" t="s">
        <v>412</v>
      </c>
      <c r="B26" s="5" t="n">
        <v>6238</v>
      </c>
      <c r="C26" s="5" t="n">
        <v>1782</v>
      </c>
    </row>
    <row r="27" spans="1:3">
      <c r="A27" s="4" t="s">
        <v>413</v>
      </c>
      <c r="C27" s="5" t="n">
        <v>-85</v>
      </c>
    </row>
    <row r="28" spans="1:3">
      <c r="A28" s="4" t="s">
        <v>416</v>
      </c>
    </row>
    <row r="29" spans="1:3">
      <c r="A29" s="3" t="s">
        <v>403</v>
      </c>
    </row>
    <row r="30" spans="1:3">
      <c r="A30" s="4" t="s">
        <v>412</v>
      </c>
      <c r="B30" s="5" t="n">
        <v>18623</v>
      </c>
      <c r="C30" s="5" t="n">
        <v>12215</v>
      </c>
    </row>
    <row r="31" spans="1:3">
      <c r="A31" s="4" t="s">
        <v>413</v>
      </c>
      <c r="C31" s="5" t="n">
        <v>-899</v>
      </c>
    </row>
    <row r="32" spans="1:3">
      <c r="A32" s="4" t="s">
        <v>417</v>
      </c>
    </row>
    <row r="33" spans="1:3">
      <c r="A33" s="3" t="s">
        <v>403</v>
      </c>
    </row>
    <row r="34" spans="1:3">
      <c r="A34" s="4" t="s">
        <v>412</v>
      </c>
      <c r="B34" s="5" t="n">
        <v>12385</v>
      </c>
      <c r="C34" s="5" t="n">
        <v>10433</v>
      </c>
    </row>
    <row r="35" spans="1:3">
      <c r="A35" s="4" t="s">
        <v>418</v>
      </c>
      <c r="B35" s="5" t="n">
        <v>8289</v>
      </c>
      <c r="C35" s="5" t="n">
        <v>9202</v>
      </c>
    </row>
    <row r="36" spans="1:3">
      <c r="A36" s="4" t="s">
        <v>419</v>
      </c>
    </row>
    <row r="37" spans="1:3">
      <c r="A37" s="3" t="s">
        <v>403</v>
      </c>
    </row>
    <row r="38" spans="1:3">
      <c r="A38" s="4" t="s">
        <v>412</v>
      </c>
      <c r="B38" s="5" t="n">
        <v>6238</v>
      </c>
      <c r="C38" s="5" t="n">
        <v>1782</v>
      </c>
    </row>
    <row r="39" spans="1:3">
      <c r="A39" s="4" t="s">
        <v>413</v>
      </c>
      <c r="B39" s="5" t="n">
        <v>0</v>
      </c>
      <c r="C39" s="5" t="n">
        <v>-85</v>
      </c>
    </row>
    <row r="40" spans="1:3">
      <c r="A40" s="4" t="s">
        <v>418</v>
      </c>
      <c r="B40" s="5" t="n">
        <v>6238</v>
      </c>
      <c r="C40" s="5" t="n">
        <v>1782</v>
      </c>
    </row>
    <row r="41" spans="1:3">
      <c r="A41" s="4" t="s">
        <v>420</v>
      </c>
    </row>
    <row r="42" spans="1:3">
      <c r="A42" s="3" t="s">
        <v>403</v>
      </c>
    </row>
    <row r="43" spans="1:3">
      <c r="A43" s="4" t="s">
        <v>409</v>
      </c>
      <c r="B43" s="5" t="n">
        <v>21050</v>
      </c>
      <c r="C43" s="5" t="n">
        <v>24354</v>
      </c>
    </row>
    <row r="44" spans="1:3">
      <c r="A44" s="4" t="s">
        <v>410</v>
      </c>
      <c r="B44" s="5" t="n">
        <v>16431</v>
      </c>
      <c r="C44" s="5" t="n">
        <v>39634</v>
      </c>
    </row>
    <row r="45" spans="1:3">
      <c r="A45" s="4" t="s">
        <v>421</v>
      </c>
    </row>
    <row r="46" spans="1:3">
      <c r="A46" s="3" t="s">
        <v>403</v>
      </c>
    </row>
    <row r="47" spans="1:3">
      <c r="A47" s="4" t="s">
        <v>412</v>
      </c>
      <c r="B47" s="5" t="n">
        <v>2329</v>
      </c>
      <c r="C47" s="5" t="n">
        <v>13370</v>
      </c>
    </row>
    <row r="48" spans="1:3">
      <c r="A48" s="4" t="s">
        <v>413</v>
      </c>
      <c r="B48" s="5" t="n">
        <v>-3223</v>
      </c>
    </row>
    <row r="49" spans="1:3">
      <c r="A49" s="4" t="s">
        <v>422</v>
      </c>
    </row>
    <row r="50" spans="1:3">
      <c r="A50" s="3" t="s">
        <v>403</v>
      </c>
    </row>
    <row r="51" spans="1:3">
      <c r="A51" s="4" t="s">
        <v>413</v>
      </c>
      <c r="B51" s="5" t="n">
        <v>-11351</v>
      </c>
      <c r="C51" s="5" t="n">
        <v>-25348</v>
      </c>
    </row>
    <row r="52" spans="1:3">
      <c r="A52" s="4" t="s">
        <v>423</v>
      </c>
    </row>
    <row r="53" spans="1:3">
      <c r="A53" s="3" t="s">
        <v>403</v>
      </c>
    </row>
    <row r="54" spans="1:3">
      <c r="A54" s="4" t="s">
        <v>412</v>
      </c>
      <c r="B54" s="5" t="n">
        <v>12483</v>
      </c>
    </row>
    <row r="55" spans="1:3">
      <c r="A55" s="4" t="s">
        <v>413</v>
      </c>
      <c r="B55" s="6" t="n">
        <v>-1857</v>
      </c>
      <c r="C55" s="6" t="n">
        <v>-14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1"/>
    <col customWidth="1" max="6" min="6" width="4"/>
    <col customWidth="1" max="7" min="7" width="31"/>
    <col customWidth="1" max="8" min="8" width="4"/>
    <col customWidth="1" max="9" min="9" width="21"/>
  </cols>
  <sheetData>
    <row r="1" spans="1:9">
      <c r="A1" s="1" t="s">
        <v>424</v>
      </c>
      <c r="B1" s="2" t="s">
        <v>86</v>
      </c>
      <c r="E1" s="2" t="s">
        <v>1</v>
      </c>
    </row>
    <row r="2" spans="1:9">
      <c r="B2" s="2" t="s">
        <v>425</v>
      </c>
      <c r="C2" s="2" t="s">
        <v>426</v>
      </c>
      <c r="E2" s="2" t="s">
        <v>425</v>
      </c>
      <c r="G2" s="2" t="s">
        <v>427</v>
      </c>
      <c r="I2" s="2" t="s">
        <v>428</v>
      </c>
    </row>
    <row r="3" spans="1:9">
      <c r="A3" s="3" t="s">
        <v>429</v>
      </c>
    </row>
    <row r="4" spans="1:9">
      <c r="A4" s="4" t="s">
        <v>370</v>
      </c>
      <c r="B4" s="6" t="n">
        <v>1287</v>
      </c>
      <c r="C4" s="6" t="n">
        <v>-9102</v>
      </c>
      <c r="D4" s="4" t="s">
        <v>90</v>
      </c>
      <c r="E4" s="6" t="n">
        <v>19617</v>
      </c>
      <c r="G4" s="6" t="n">
        <v>-19103</v>
      </c>
      <c r="H4" s="4" t="s">
        <v>90</v>
      </c>
    </row>
    <row r="5" spans="1:9">
      <c r="A5" s="4" t="s">
        <v>430</v>
      </c>
      <c r="B5" s="5" t="n">
        <v>1217</v>
      </c>
      <c r="C5" s="5" t="n">
        <v>-1041</v>
      </c>
      <c r="E5" s="5" t="n">
        <v>7354</v>
      </c>
      <c r="G5" s="6" t="n">
        <v>-11420</v>
      </c>
    </row>
    <row r="6" spans="1:9">
      <c r="A6" s="4" t="s">
        <v>415</v>
      </c>
    </row>
    <row r="7" spans="1:9">
      <c r="A7" s="3" t="s">
        <v>429</v>
      </c>
    </row>
    <row r="8" spans="1:9">
      <c r="A8" s="4" t="s">
        <v>412</v>
      </c>
      <c r="B8" s="5" t="n">
        <v>6238</v>
      </c>
      <c r="E8" s="5" t="n">
        <v>6238</v>
      </c>
      <c r="I8" s="6" t="n">
        <v>1782</v>
      </c>
    </row>
    <row r="9" spans="1:9">
      <c r="A9" s="4" t="s">
        <v>413</v>
      </c>
      <c r="I9" s="5" t="n">
        <v>-85</v>
      </c>
    </row>
    <row r="10" spans="1:9">
      <c r="A10" s="4" t="s">
        <v>411</v>
      </c>
    </row>
    <row r="11" spans="1:9">
      <c r="A11" s="3" t="s">
        <v>429</v>
      </c>
    </row>
    <row r="12" spans="1:9">
      <c r="A12" s="4" t="s">
        <v>412</v>
      </c>
      <c r="B12" s="5" t="n">
        <v>2329</v>
      </c>
      <c r="E12" s="5" t="n">
        <v>2329</v>
      </c>
      <c r="I12" s="5" t="n">
        <v>13370</v>
      </c>
    </row>
    <row r="13" spans="1:9">
      <c r="A13" s="4" t="s">
        <v>413</v>
      </c>
      <c r="B13" s="5" t="n">
        <v>-3223</v>
      </c>
      <c r="E13" s="6" t="n">
        <v>-3223</v>
      </c>
    </row>
    <row r="14" spans="1:9">
      <c r="A14" s="4" t="s">
        <v>431</v>
      </c>
      <c r="E14" s="5" t="n">
        <v>5</v>
      </c>
      <c r="G14" s="5" t="n">
        <v>7</v>
      </c>
    </row>
    <row r="15" spans="1:9">
      <c r="A15" s="4" t="s">
        <v>432</v>
      </c>
      <c r="B15" s="5" t="n">
        <v>440000</v>
      </c>
      <c r="E15" s="6" t="n">
        <v>440000</v>
      </c>
    </row>
    <row r="16" spans="1:9">
      <c r="A16" s="4" t="s">
        <v>433</v>
      </c>
      <c r="B16" s="5" t="n">
        <v>90000</v>
      </c>
      <c r="E16" s="5" t="n">
        <v>90000</v>
      </c>
    </row>
    <row r="17" spans="1:9">
      <c r="A17" s="4" t="s">
        <v>434</v>
      </c>
      <c r="B17" s="6" t="n">
        <v>530000</v>
      </c>
      <c r="E17" s="6" t="n">
        <v>530000</v>
      </c>
    </row>
    <row r="18" spans="1:9">
      <c r="A18" s="4" t="s">
        <v>435</v>
      </c>
      <c r="B18" s="5" t="n">
        <v>10</v>
      </c>
      <c r="E18" s="5" t="n">
        <v>10</v>
      </c>
    </row>
    <row r="19" spans="1:9">
      <c r="A19" s="4" t="s">
        <v>370</v>
      </c>
      <c r="B19" s="6" t="n">
        <v>29</v>
      </c>
      <c r="C19" s="5" t="n">
        <v>1</v>
      </c>
      <c r="E19" s="6" t="n">
        <v>-185</v>
      </c>
      <c r="G19" s="6" t="n">
        <v>279</v>
      </c>
    </row>
    <row r="20" spans="1:9">
      <c r="A20" s="4" t="s">
        <v>436</v>
      </c>
      <c r="E20" s="5" t="n">
        <v>786</v>
      </c>
    </row>
    <row r="21" spans="1:9">
      <c r="A21" s="4" t="s">
        <v>378</v>
      </c>
    </row>
    <row r="22" spans="1:9">
      <c r="A22" s="3" t="s">
        <v>429</v>
      </c>
    </row>
    <row r="23" spans="1:9">
      <c r="A23" s="4" t="s">
        <v>437</v>
      </c>
      <c r="B23" s="6" t="n">
        <v>719830</v>
      </c>
      <c r="E23" s="6" t="n">
        <v>719830</v>
      </c>
    </row>
    <row r="24" spans="1:9">
      <c r="A24" s="4" t="s">
        <v>435</v>
      </c>
      <c r="B24" s="5" t="n">
        <v>550</v>
      </c>
      <c r="E24" s="5" t="n">
        <v>550</v>
      </c>
    </row>
    <row r="25" spans="1:9">
      <c r="A25" s="4" t="s">
        <v>438</v>
      </c>
      <c r="B25" s="4" t="s">
        <v>439</v>
      </c>
    </row>
    <row r="26" spans="1:9">
      <c r="A26" s="4" t="s">
        <v>370</v>
      </c>
      <c r="B26" s="6" t="n">
        <v>1258</v>
      </c>
      <c r="C26" s="5" t="n">
        <v>-9103</v>
      </c>
      <c r="E26" s="6" t="n">
        <v>19802</v>
      </c>
      <c r="F26" s="4" t="s">
        <v>90</v>
      </c>
      <c r="G26" s="5" t="n">
        <v>-19382</v>
      </c>
    </row>
    <row r="27" spans="1:9">
      <c r="A27" s="4" t="s">
        <v>414</v>
      </c>
    </row>
    <row r="28" spans="1:9">
      <c r="A28" s="3" t="s">
        <v>429</v>
      </c>
    </row>
    <row r="29" spans="1:9">
      <c r="A29" s="4" t="s">
        <v>412</v>
      </c>
      <c r="B29" s="5" t="n">
        <v>12483</v>
      </c>
      <c r="E29" s="5" t="n">
        <v>12483</v>
      </c>
      <c r="I29" s="5" t="n">
        <v>9202</v>
      </c>
    </row>
    <row r="30" spans="1:9">
      <c r="A30" s="4" t="s">
        <v>413</v>
      </c>
      <c r="B30" s="5" t="n">
        <v>-1857</v>
      </c>
      <c r="E30" s="5" t="n">
        <v>-1857</v>
      </c>
      <c r="I30" s="5" t="n">
        <v>-14201</v>
      </c>
    </row>
    <row r="31" spans="1:9">
      <c r="A31" s="4" t="s">
        <v>440</v>
      </c>
      <c r="B31" s="6" t="n">
        <v>-3839</v>
      </c>
      <c r="E31" s="6" t="n">
        <v>-3839</v>
      </c>
    </row>
    <row r="32" spans="1:9">
      <c r="A32" s="4" t="s">
        <v>435</v>
      </c>
      <c r="B32" s="5" t="n">
        <v>2</v>
      </c>
      <c r="E32" s="5" t="n">
        <v>2</v>
      </c>
    </row>
    <row r="33" spans="1:9">
      <c r="A33" s="4" t="s">
        <v>436</v>
      </c>
      <c r="E33" s="6" t="n">
        <v>453</v>
      </c>
    </row>
    <row r="34" spans="1:9">
      <c r="A34" s="4" t="s">
        <v>430</v>
      </c>
      <c r="B34" s="6" t="n">
        <v>-1273</v>
      </c>
      <c r="C34" s="5" t="n">
        <v>2321</v>
      </c>
      <c r="E34" s="5" t="n">
        <v>-2656</v>
      </c>
      <c r="G34" s="5" t="n">
        <v>5492</v>
      </c>
    </row>
    <row r="35" spans="1:9">
      <c r="A35" s="4" t="s">
        <v>441</v>
      </c>
    </row>
    <row r="36" spans="1:9">
      <c r="A36" s="3" t="s">
        <v>429</v>
      </c>
    </row>
    <row r="37" spans="1:9">
      <c r="A37" s="4" t="s">
        <v>430</v>
      </c>
      <c r="B37" s="5" t="n">
        <v>-6102</v>
      </c>
      <c r="C37" s="5" t="n">
        <v>6087</v>
      </c>
      <c r="E37" s="5" t="n">
        <v>-10916</v>
      </c>
      <c r="G37" s="5" t="n">
        <v>7330</v>
      </c>
    </row>
    <row r="38" spans="1:9">
      <c r="A38" s="4" t="s">
        <v>442</v>
      </c>
    </row>
    <row r="39" spans="1:9">
      <c r="A39" s="3" t="s">
        <v>429</v>
      </c>
    </row>
    <row r="40" spans="1:9">
      <c r="A40" s="4" t="s">
        <v>443</v>
      </c>
      <c r="B40" s="5" t="n">
        <v>-7756</v>
      </c>
      <c r="E40" s="5" t="n">
        <v>-7756</v>
      </c>
    </row>
    <row r="41" spans="1:9">
      <c r="A41" s="4" t="s">
        <v>444</v>
      </c>
    </row>
    <row r="42" spans="1:9">
      <c r="A42" s="3" t="s">
        <v>429</v>
      </c>
    </row>
    <row r="43" spans="1:9">
      <c r="A43" s="4" t="s">
        <v>445</v>
      </c>
      <c r="B43" s="5" t="n">
        <v>-314</v>
      </c>
      <c r="C43" s="5" t="n">
        <v>100</v>
      </c>
      <c r="E43" s="5" t="n">
        <v>-105</v>
      </c>
      <c r="G43" s="5" t="n">
        <v>-6</v>
      </c>
    </row>
    <row r="44" spans="1:9">
      <c r="A44" s="4" t="s">
        <v>446</v>
      </c>
    </row>
    <row r="45" spans="1:9">
      <c r="A45" s="3" t="s">
        <v>429</v>
      </c>
    </row>
    <row r="46" spans="1:9">
      <c r="A46" s="4" t="s">
        <v>445</v>
      </c>
      <c r="B46" s="5" t="n">
        <v>2146</v>
      </c>
      <c r="C46" s="5" t="n">
        <v>3321</v>
      </c>
      <c r="E46" s="5" t="n">
        <v>5920</v>
      </c>
      <c r="G46" s="5" t="n">
        <v>-8756</v>
      </c>
    </row>
    <row r="47" spans="1:9">
      <c r="A47" s="4" t="s">
        <v>447</v>
      </c>
    </row>
    <row r="48" spans="1:9">
      <c r="A48" s="3" t="s">
        <v>429</v>
      </c>
    </row>
    <row r="49" spans="1:9">
      <c r="A49" s="4" t="s">
        <v>445</v>
      </c>
      <c r="B49" s="5" t="n">
        <v>-1374</v>
      </c>
      <c r="C49" s="5" t="n">
        <v>2416</v>
      </c>
      <c r="E49" s="5" t="n">
        <v>-4361</v>
      </c>
      <c r="G49" s="5" t="n">
        <v>6550</v>
      </c>
    </row>
    <row r="50" spans="1:9">
      <c r="A50" s="4" t="s">
        <v>448</v>
      </c>
    </row>
    <row r="51" spans="1:9">
      <c r="A51" s="3" t="s">
        <v>429</v>
      </c>
    </row>
    <row r="52" spans="1:9">
      <c r="A52" s="4" t="s">
        <v>445</v>
      </c>
      <c r="B52" s="5" t="n">
        <v>1832</v>
      </c>
      <c r="C52" s="5" t="n">
        <v>-3221</v>
      </c>
      <c r="E52" s="5" t="n">
        <v>5815</v>
      </c>
      <c r="G52" s="5" t="n">
        <v>-8762</v>
      </c>
    </row>
    <row r="53" spans="1:9">
      <c r="A53" s="4" t="s">
        <v>449</v>
      </c>
    </row>
    <row r="54" spans="1:9">
      <c r="A54" s="3" t="s">
        <v>429</v>
      </c>
    </row>
    <row r="55" spans="1:9">
      <c r="A55" s="4" t="s">
        <v>445</v>
      </c>
      <c r="B55" s="5" t="n">
        <v>458</v>
      </c>
      <c r="C55" s="5" t="n">
        <v>-805</v>
      </c>
      <c r="E55" s="5" t="n">
        <v>-1454</v>
      </c>
      <c r="G55" s="5" t="n">
        <v>2212</v>
      </c>
    </row>
    <row r="56" spans="1:9">
      <c r="A56" s="4" t="s">
        <v>450</v>
      </c>
    </row>
    <row r="57" spans="1:9">
      <c r="A57" s="3" t="s">
        <v>429</v>
      </c>
    </row>
    <row r="58" spans="1:9">
      <c r="A58" s="4" t="s">
        <v>437</v>
      </c>
      <c r="B58" s="5" t="n">
        <v>120011</v>
      </c>
      <c r="E58" s="5" t="n">
        <v>120011</v>
      </c>
    </row>
    <row r="59" spans="1:9">
      <c r="A59" s="4" t="s">
        <v>451</v>
      </c>
    </row>
    <row r="60" spans="1:9">
      <c r="A60" s="3" t="s">
        <v>429</v>
      </c>
    </row>
    <row r="61" spans="1:9">
      <c r="A61" s="4" t="s">
        <v>437</v>
      </c>
      <c r="B61" s="6" t="n">
        <v>122969</v>
      </c>
      <c r="E61" s="6" t="n">
        <v>122969</v>
      </c>
    </row>
    <row r="62" spans="1:9">
      <c r="A62" s="4" t="s">
        <v>435</v>
      </c>
      <c r="B62" s="5" t="n">
        <v>2</v>
      </c>
      <c r="E62" s="5" t="n">
        <v>2</v>
      </c>
    </row>
    <row r="63" spans="1:9">
      <c r="A63" s="4" t="s">
        <v>430</v>
      </c>
      <c r="B63" s="6" t="n">
        <v>1542</v>
      </c>
      <c r="C63" s="5" t="n">
        <v>-3873</v>
      </c>
      <c r="E63" s="6" t="n">
        <v>6557</v>
      </c>
      <c r="G63" s="5" t="n">
        <v>-10307</v>
      </c>
    </row>
    <row r="64" spans="1:9">
      <c r="A64" s="4" t="s">
        <v>452</v>
      </c>
    </row>
    <row r="65" spans="1:9">
      <c r="A65" s="3" t="s">
        <v>429</v>
      </c>
    </row>
    <row r="66" spans="1:9">
      <c r="A66" s="4" t="s">
        <v>437</v>
      </c>
      <c r="B66" s="6" t="n">
        <v>326718</v>
      </c>
      <c r="E66" s="6" t="n">
        <v>326718</v>
      </c>
    </row>
    <row r="67" spans="1:9">
      <c r="A67" s="4" t="s">
        <v>435</v>
      </c>
      <c r="B67" s="5" t="n">
        <v>10</v>
      </c>
      <c r="E67" s="5" t="n">
        <v>10</v>
      </c>
    </row>
    <row r="68" spans="1:9">
      <c r="A68" s="4" t="s">
        <v>430</v>
      </c>
      <c r="B68" s="6" t="n">
        <v>7050</v>
      </c>
      <c r="C68" s="6" t="n">
        <v>-5576</v>
      </c>
      <c r="E68" s="6" t="n">
        <v>14369</v>
      </c>
      <c r="G68" s="6" t="n">
        <v>-13935</v>
      </c>
    </row>
    <row r="69" spans="1:9">
      <c r="A69" s="4" t="s">
        <v>453</v>
      </c>
    </row>
    <row r="70" spans="1:9">
      <c r="A70" s="3" t="s">
        <v>429</v>
      </c>
    </row>
    <row r="71" spans="1:9">
      <c r="A71" s="4" t="s">
        <v>412</v>
      </c>
      <c r="B71" s="5" t="n">
        <v>6523</v>
      </c>
      <c r="E71" s="5" t="n">
        <v>6523</v>
      </c>
      <c r="I71" s="5" t="n">
        <v>13374</v>
      </c>
    </row>
    <row r="72" spans="1:9">
      <c r="A72" s="4" t="s">
        <v>454</v>
      </c>
      <c r="B72" s="5" t="n">
        <v>0</v>
      </c>
      <c r="E72" s="5" t="n">
        <v>0</v>
      </c>
      <c r="I72" s="5" t="n">
        <v>-4</v>
      </c>
    </row>
    <row r="73" spans="1:9">
      <c r="A73" s="4" t="s">
        <v>455</v>
      </c>
      <c r="B73" s="5" t="n">
        <v>-9467</v>
      </c>
      <c r="E73" s="5" t="n">
        <v>-9467</v>
      </c>
      <c r="I73" s="5" t="n">
        <v>-38735</v>
      </c>
    </row>
    <row r="74" spans="1:9">
      <c r="A74" s="4" t="s">
        <v>456</v>
      </c>
      <c r="B74" s="5" t="n">
        <v>792</v>
      </c>
      <c r="E74" s="5" t="n">
        <v>792</v>
      </c>
      <c r="I74" s="5" t="n">
        <v>0</v>
      </c>
    </row>
    <row r="75" spans="1:9">
      <c r="A75" s="4" t="s">
        <v>413</v>
      </c>
      <c r="B75" s="5" t="n">
        <v>-8675</v>
      </c>
      <c r="E75" s="5" t="n">
        <v>-8675</v>
      </c>
      <c r="I75" s="5" t="n">
        <v>-38735</v>
      </c>
    </row>
    <row r="76" spans="1:9">
      <c r="A76" s="4" t="s">
        <v>457</v>
      </c>
      <c r="B76" s="5" t="n">
        <v>6523</v>
      </c>
      <c r="E76" s="5" t="n">
        <v>6523</v>
      </c>
      <c r="I76" s="5" t="n">
        <v>13370</v>
      </c>
    </row>
    <row r="77" spans="1:9">
      <c r="A77" s="4" t="s">
        <v>458</v>
      </c>
    </row>
    <row r="78" spans="1:9">
      <c r="A78" s="3" t="s">
        <v>429</v>
      </c>
    </row>
    <row r="79" spans="1:9">
      <c r="A79" s="4" t="s">
        <v>412</v>
      </c>
      <c r="B79" s="5" t="n">
        <v>2329</v>
      </c>
      <c r="E79" s="5" t="n">
        <v>2329</v>
      </c>
      <c r="I79" s="5" t="n">
        <v>13374</v>
      </c>
    </row>
    <row r="80" spans="1:9">
      <c r="A80" s="4" t="s">
        <v>454</v>
      </c>
      <c r="B80" s="5" t="n">
        <v>0</v>
      </c>
      <c r="E80" s="5" t="n">
        <v>0</v>
      </c>
      <c r="I80" s="5" t="n">
        <v>-4</v>
      </c>
    </row>
    <row r="81" spans="1:9">
      <c r="A81" s="4" t="s">
        <v>455</v>
      </c>
      <c r="B81" s="5" t="n">
        <v>-3378</v>
      </c>
      <c r="E81" s="5" t="n">
        <v>-3378</v>
      </c>
      <c r="I81" s="5" t="n">
        <v>0</v>
      </c>
    </row>
    <row r="82" spans="1:9">
      <c r="A82" s="4" t="s">
        <v>456</v>
      </c>
      <c r="B82" s="5" t="n">
        <v>155</v>
      </c>
      <c r="E82" s="5" t="n">
        <v>155</v>
      </c>
      <c r="I82" s="5" t="n">
        <v>0</v>
      </c>
    </row>
    <row r="83" spans="1:9">
      <c r="A83" s="4" t="s">
        <v>459</v>
      </c>
      <c r="B83" s="5" t="n">
        <v>-3223</v>
      </c>
      <c r="E83" s="5" t="n">
        <v>-3223</v>
      </c>
      <c r="I83" s="5" t="n">
        <v>0</v>
      </c>
    </row>
    <row r="84" spans="1:9">
      <c r="A84" s="4" t="s">
        <v>457</v>
      </c>
      <c r="B84" s="5" t="n">
        <v>2329</v>
      </c>
      <c r="E84" s="5" t="n">
        <v>2329</v>
      </c>
      <c r="I84" s="5" t="n">
        <v>13370</v>
      </c>
    </row>
    <row r="85" spans="1:9">
      <c r="A85" s="4" t="s">
        <v>460</v>
      </c>
    </row>
    <row r="86" spans="1:9">
      <c r="A86" s="3" t="s">
        <v>429</v>
      </c>
    </row>
    <row r="87" spans="1:9">
      <c r="A87" s="4" t="s">
        <v>455</v>
      </c>
      <c r="B87" s="5" t="n">
        <v>-3839</v>
      </c>
      <c r="E87" s="5" t="n">
        <v>-3839</v>
      </c>
      <c r="I87" s="5" t="n">
        <v>-10659</v>
      </c>
    </row>
    <row r="88" spans="1:9">
      <c r="A88" s="4" t="s">
        <v>456</v>
      </c>
      <c r="B88" s="5" t="n">
        <v>0</v>
      </c>
      <c r="E88" s="5" t="n">
        <v>0</v>
      </c>
      <c r="I88" s="5" t="n">
        <v>0</v>
      </c>
    </row>
    <row r="89" spans="1:9">
      <c r="A89" s="4" t="s">
        <v>440</v>
      </c>
      <c r="I89" s="5" t="n">
        <v>-10659</v>
      </c>
    </row>
    <row r="90" spans="1:9">
      <c r="A90" s="4" t="s">
        <v>461</v>
      </c>
    </row>
    <row r="91" spans="1:9">
      <c r="A91" s="3" t="s">
        <v>429</v>
      </c>
    </row>
    <row r="92" spans="1:9">
      <c r="A92" s="4" t="s">
        <v>455</v>
      </c>
      <c r="I92" s="5" t="n">
        <v>-14689</v>
      </c>
    </row>
    <row r="93" spans="1:9">
      <c r="A93" s="4" t="s">
        <v>456</v>
      </c>
      <c r="I93" s="5" t="n">
        <v>0</v>
      </c>
    </row>
    <row r="94" spans="1:9">
      <c r="A94" s="4" t="s">
        <v>440</v>
      </c>
      <c r="I94" s="5" t="n">
        <v>-14689</v>
      </c>
    </row>
    <row r="95" spans="1:9">
      <c r="A95" s="4" t="s">
        <v>462</v>
      </c>
    </row>
    <row r="96" spans="1:9">
      <c r="A96" s="3" t="s">
        <v>429</v>
      </c>
    </row>
    <row r="97" spans="1:9">
      <c r="A97" s="4" t="s">
        <v>412</v>
      </c>
      <c r="B97" s="5" t="n">
        <v>4194</v>
      </c>
      <c r="E97" s="5" t="n">
        <v>4194</v>
      </c>
    </row>
    <row r="98" spans="1:9">
      <c r="A98" s="4" t="s">
        <v>454</v>
      </c>
      <c r="B98" s="5" t="n">
        <v>0</v>
      </c>
      <c r="E98" s="5" t="n">
        <v>0</v>
      </c>
    </row>
    <row r="99" spans="1:9">
      <c r="A99" s="4" t="s">
        <v>455</v>
      </c>
      <c r="B99" s="5" t="n">
        <v>-2250</v>
      </c>
      <c r="E99" s="5" t="n">
        <v>-2250</v>
      </c>
      <c r="I99" s="5" t="n">
        <v>-13387</v>
      </c>
    </row>
    <row r="100" spans="1:9">
      <c r="A100" s="4" t="s">
        <v>456</v>
      </c>
      <c r="B100" s="5" t="n">
        <v>637</v>
      </c>
      <c r="E100" s="5" t="n">
        <v>637</v>
      </c>
      <c r="I100" s="5" t="n">
        <v>0</v>
      </c>
    </row>
    <row r="101" spans="1:9">
      <c r="A101" s="4" t="s">
        <v>440</v>
      </c>
      <c r="B101" s="5" t="n">
        <v>-1613</v>
      </c>
      <c r="E101" s="5" t="n">
        <v>-1613</v>
      </c>
      <c r="I101" s="5" t="n">
        <v>-13387</v>
      </c>
    </row>
    <row r="102" spans="1:9">
      <c r="A102" s="4" t="s">
        <v>416</v>
      </c>
    </row>
    <row r="103" spans="1:9">
      <c r="A103" s="3" t="s">
        <v>429</v>
      </c>
    </row>
    <row r="104" spans="1:9">
      <c r="A104" s="4" t="s">
        <v>412</v>
      </c>
      <c r="B104" s="5" t="n">
        <v>18623</v>
      </c>
      <c r="E104" s="5" t="n">
        <v>18623</v>
      </c>
      <c r="I104" s="5" t="n">
        <v>12215</v>
      </c>
    </row>
    <row r="105" spans="1:9">
      <c r="A105" s="4" t="s">
        <v>454</v>
      </c>
      <c r="B105" s="5" t="n">
        <v>-4096</v>
      </c>
      <c r="E105" s="5" t="n">
        <v>-4096</v>
      </c>
      <c r="I105" s="5" t="n">
        <v>1231</v>
      </c>
    </row>
    <row r="106" spans="1:9">
      <c r="A106" s="4" t="s">
        <v>455</v>
      </c>
      <c r="B106" s="5" t="n">
        <v>-8057</v>
      </c>
      <c r="E106" s="5" t="n">
        <v>-8057</v>
      </c>
      <c r="I106" s="5" t="n">
        <v>-1165</v>
      </c>
    </row>
    <row r="107" spans="1:9">
      <c r="A107" s="4" t="s">
        <v>456</v>
      </c>
      <c r="B107" s="5" t="n">
        <v>301</v>
      </c>
      <c r="E107" s="5" t="n">
        <v>301</v>
      </c>
      <c r="I107" s="5" t="n">
        <v>266</v>
      </c>
    </row>
    <row r="108" spans="1:9">
      <c r="A108" s="4" t="s">
        <v>413</v>
      </c>
      <c r="I108" s="5" t="n">
        <v>-899</v>
      </c>
    </row>
    <row r="109" spans="1:9">
      <c r="A109" s="4" t="s">
        <v>463</v>
      </c>
      <c r="B109" s="5" t="n">
        <v>14527</v>
      </c>
      <c r="E109" s="5" t="n">
        <v>14527</v>
      </c>
      <c r="I109" s="5" t="n">
        <v>10984</v>
      </c>
    </row>
    <row r="110" spans="1:9">
      <c r="A110" s="4" t="s">
        <v>419</v>
      </c>
    </row>
    <row r="111" spans="1:9">
      <c r="A111" s="3" t="s">
        <v>429</v>
      </c>
    </row>
    <row r="112" spans="1:9">
      <c r="A112" s="4" t="s">
        <v>412</v>
      </c>
      <c r="B112" s="5" t="n">
        <v>6238</v>
      </c>
      <c r="E112" s="5" t="n">
        <v>6238</v>
      </c>
      <c r="I112" s="5" t="n">
        <v>1782</v>
      </c>
    </row>
    <row r="113" spans="1:9">
      <c r="A113" s="4" t="s">
        <v>454</v>
      </c>
      <c r="B113" s="5" t="n">
        <v>0</v>
      </c>
      <c r="E113" s="5" t="n">
        <v>0</v>
      </c>
      <c r="I113" s="5" t="n">
        <v>0</v>
      </c>
    </row>
    <row r="114" spans="1:9">
      <c r="A114" s="4" t="s">
        <v>455</v>
      </c>
      <c r="B114" s="5" t="n">
        <v>0</v>
      </c>
      <c r="E114" s="5" t="n">
        <v>0</v>
      </c>
      <c r="I114" s="5" t="n">
        <v>-85</v>
      </c>
    </row>
    <row r="115" spans="1:9">
      <c r="A115" s="4" t="s">
        <v>456</v>
      </c>
      <c r="B115" s="5" t="n">
        <v>0</v>
      </c>
      <c r="E115" s="5" t="n">
        <v>0</v>
      </c>
      <c r="I115" s="5" t="n">
        <v>0</v>
      </c>
    </row>
    <row r="116" spans="1:9">
      <c r="A116" s="4" t="s">
        <v>413</v>
      </c>
      <c r="B116" s="5" t="n">
        <v>0</v>
      </c>
      <c r="E116" s="5" t="n">
        <v>0</v>
      </c>
      <c r="I116" s="5" t="n">
        <v>-85</v>
      </c>
    </row>
    <row r="117" spans="1:9">
      <c r="A117" s="4" t="s">
        <v>418</v>
      </c>
      <c r="B117" s="5" t="n">
        <v>6238</v>
      </c>
      <c r="E117" s="5" t="n">
        <v>6238</v>
      </c>
      <c r="I117" s="5" t="n">
        <v>1782</v>
      </c>
    </row>
    <row r="118" spans="1:9">
      <c r="A118" s="4" t="s">
        <v>417</v>
      </c>
    </row>
    <row r="119" spans="1:9">
      <c r="A119" s="3" t="s">
        <v>429</v>
      </c>
    </row>
    <row r="120" spans="1:9">
      <c r="A120" s="4" t="s">
        <v>412</v>
      </c>
      <c r="B120" s="5" t="n">
        <v>12385</v>
      </c>
      <c r="E120" s="5" t="n">
        <v>12385</v>
      </c>
      <c r="I120" s="5" t="n">
        <v>10433</v>
      </c>
    </row>
    <row r="121" spans="1:9">
      <c r="A121" s="4" t="s">
        <v>454</v>
      </c>
      <c r="B121" s="5" t="n">
        <v>-4096</v>
      </c>
      <c r="E121" s="5" t="n">
        <v>-4096</v>
      </c>
      <c r="I121" s="5" t="n">
        <v>1231</v>
      </c>
    </row>
    <row r="122" spans="1:9">
      <c r="A122" s="4" t="s">
        <v>455</v>
      </c>
      <c r="B122" s="5" t="n">
        <v>-545</v>
      </c>
      <c r="E122" s="5" t="n">
        <v>-545</v>
      </c>
      <c r="I122" s="5" t="n">
        <v>-1080</v>
      </c>
    </row>
    <row r="123" spans="1:9">
      <c r="A123" s="4" t="s">
        <v>456</v>
      </c>
      <c r="B123" s="5" t="n">
        <v>301</v>
      </c>
      <c r="E123" s="5" t="n">
        <v>301</v>
      </c>
      <c r="I123" s="5" t="n">
        <v>266</v>
      </c>
    </row>
    <row r="124" spans="1:9">
      <c r="A124" s="4" t="s">
        <v>464</v>
      </c>
      <c r="I124" s="5" t="n">
        <v>-814</v>
      </c>
    </row>
    <row r="125" spans="1:9">
      <c r="A125" s="4" t="s">
        <v>418</v>
      </c>
      <c r="B125" s="5" t="n">
        <v>8289</v>
      </c>
      <c r="E125" s="5" t="n">
        <v>8289</v>
      </c>
      <c r="I125" s="6" t="n">
        <v>9202</v>
      </c>
    </row>
    <row r="126" spans="1:9">
      <c r="A126" s="4" t="s">
        <v>443</v>
      </c>
      <c r="B126" s="5" t="n">
        <v>-244</v>
      </c>
      <c r="E126" s="5" t="n">
        <v>-244</v>
      </c>
    </row>
    <row r="127" spans="1:9">
      <c r="A127" s="4" t="s">
        <v>465</v>
      </c>
    </row>
    <row r="128" spans="1:9">
      <c r="A128" s="3" t="s">
        <v>429</v>
      </c>
    </row>
    <row r="129" spans="1:9">
      <c r="A129" s="4" t="s">
        <v>455</v>
      </c>
      <c r="B129" s="5" t="n">
        <v>-7512</v>
      </c>
      <c r="E129" s="5" t="n">
        <v>-7512</v>
      </c>
    </row>
    <row r="130" spans="1:9">
      <c r="A130" s="4" t="s">
        <v>443</v>
      </c>
      <c r="B130" s="6" t="n">
        <v>-7512</v>
      </c>
      <c r="E130" s="6" t="n">
        <v>-7512</v>
      </c>
    </row>
    <row r="131" spans="1:9">
      <c r="A131" s="4" t="s">
        <v>466</v>
      </c>
    </row>
    <row r="132" spans="1:9">
      <c r="A132" s="3" t="s">
        <v>429</v>
      </c>
    </row>
    <row r="133" spans="1:9">
      <c r="A133" s="4" t="s">
        <v>467</v>
      </c>
      <c r="E133" s="4" t="s">
        <v>468</v>
      </c>
    </row>
    <row r="134" spans="1:9">
      <c r="A134" s="4" t="s">
        <v>469</v>
      </c>
    </row>
    <row r="135" spans="1:9">
      <c r="A135" s="3" t="s">
        <v>429</v>
      </c>
    </row>
    <row r="136" spans="1:9">
      <c r="A136" s="4" t="s">
        <v>467</v>
      </c>
      <c r="E136" s="4" t="s">
        <v>470</v>
      </c>
    </row>
    <row r="137" spans="1:9">
      <c r="A137" s="4" t="s">
        <v>471</v>
      </c>
    </row>
    <row r="138" spans="1:9">
      <c r="A138" s="3" t="s">
        <v>429</v>
      </c>
    </row>
    <row r="139" spans="1:9">
      <c r="A139" s="4" t="s">
        <v>467</v>
      </c>
      <c r="E139" s="4" t="s">
        <v>472</v>
      </c>
    </row>
    <row r="140" spans="1:9">
      <c r="A140" s="4" t="s">
        <v>473</v>
      </c>
    </row>
    <row r="141" spans="1:9">
      <c r="A141" s="3" t="s">
        <v>429</v>
      </c>
    </row>
    <row r="142" spans="1:9">
      <c r="A142" s="4" t="s">
        <v>467</v>
      </c>
      <c r="E142" s="4" t="s">
        <v>474</v>
      </c>
    </row>
    <row r="143" spans="1:9">
      <c r="A143" s="4" t="s">
        <v>475</v>
      </c>
    </row>
    <row r="144" spans="1:9">
      <c r="A144" s="3" t="s">
        <v>429</v>
      </c>
    </row>
    <row r="145" spans="1:9">
      <c r="A145" s="4" t="s">
        <v>467</v>
      </c>
      <c r="E145" s="4" t="s">
        <v>476</v>
      </c>
    </row>
    <row r="146" spans="1:9">
      <c r="A146" s="4" t="s">
        <v>477</v>
      </c>
    </row>
    <row r="147" spans="1:9">
      <c r="A147" s="3" t="s">
        <v>429</v>
      </c>
    </row>
    <row r="148" spans="1:9">
      <c r="A148" s="4" t="s">
        <v>467</v>
      </c>
      <c r="E148" s="4" t="s">
        <v>468</v>
      </c>
    </row>
    <row r="149" spans="1:9"/>
    <row r="150" spans="1:9">
      <c r="A150" s="4" t="s">
        <v>90</v>
      </c>
      <c r="B150" s="4" t="s">
        <v>381</v>
      </c>
    </row>
  </sheetData>
  <mergeCells count="8">
    <mergeCell ref="A1:A2"/>
    <mergeCell ref="B1:D1"/>
    <mergeCell ref="E1:H1"/>
    <mergeCell ref="C2:D2"/>
    <mergeCell ref="E2:F2"/>
    <mergeCell ref="G2:H2"/>
    <mergeCell ref="A149:I149"/>
    <mergeCell ref="B150:I1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4" t="s">
        <v>88</v>
      </c>
      <c r="C3" s="6" t="n">
        <v>661814</v>
      </c>
      <c r="D3" s="6" t="n">
        <v>636069</v>
      </c>
      <c r="E3" s="6" t="n">
        <v>2076362</v>
      </c>
      <c r="F3" s="6" t="n">
        <v>1961407</v>
      </c>
    </row>
    <row r="4" spans="1:6">
      <c r="A4" s="4" t="s">
        <v>89</v>
      </c>
      <c r="B4" s="4" t="s">
        <v>90</v>
      </c>
      <c r="C4" s="5" t="n">
        <v>342700</v>
      </c>
      <c r="D4" s="5" t="n">
        <v>319209</v>
      </c>
      <c r="E4" s="5" t="n">
        <v>1056667</v>
      </c>
      <c r="F4" s="5" t="n">
        <v>963249</v>
      </c>
    </row>
    <row r="5" spans="1:6">
      <c r="A5" s="4" t="s">
        <v>91</v>
      </c>
      <c r="B5" s="4" t="s">
        <v>90</v>
      </c>
      <c r="C5" s="5" t="n">
        <v>58274</v>
      </c>
      <c r="D5" s="5" t="n">
        <v>61267</v>
      </c>
      <c r="E5" s="5" t="n">
        <v>170742</v>
      </c>
      <c r="F5" s="5" t="n">
        <v>182598</v>
      </c>
    </row>
    <row r="6" spans="1:6">
      <c r="A6" s="4" t="s">
        <v>92</v>
      </c>
      <c r="B6" s="4" t="s">
        <v>90</v>
      </c>
      <c r="C6" s="5" t="n">
        <v>171584</v>
      </c>
      <c r="D6" s="5" t="n">
        <v>179591</v>
      </c>
      <c r="E6" s="5" t="n">
        <v>566335</v>
      </c>
      <c r="F6" s="5" t="n">
        <v>546469</v>
      </c>
    </row>
    <row r="7" spans="1:6">
      <c r="A7" s="4" t="s">
        <v>93</v>
      </c>
      <c r="B7" s="4" t="s">
        <v>90</v>
      </c>
      <c r="C7" s="5" t="n">
        <v>37753</v>
      </c>
      <c r="D7" s="5" t="n">
        <v>44103</v>
      </c>
      <c r="E7" s="5" t="n">
        <v>119145</v>
      </c>
      <c r="F7" s="5" t="n">
        <v>127869</v>
      </c>
    </row>
    <row r="8" spans="1:6">
      <c r="A8" s="4" t="s">
        <v>94</v>
      </c>
      <c r="C8" s="5" t="n">
        <v>14022</v>
      </c>
      <c r="D8" s="5" t="n">
        <v>12941</v>
      </c>
      <c r="E8" s="5" t="n">
        <v>40169</v>
      </c>
      <c r="F8" s="5" t="n">
        <v>38132</v>
      </c>
    </row>
    <row r="9" spans="1:6">
      <c r="A9" s="4" t="s">
        <v>95</v>
      </c>
      <c r="B9" s="4" t="s">
        <v>90</v>
      </c>
      <c r="C9" s="5" t="n">
        <v>7866</v>
      </c>
      <c r="D9" s="5" t="n">
        <v>2331</v>
      </c>
      <c r="E9" s="5" t="n">
        <v>9062</v>
      </c>
      <c r="F9" s="5" t="n">
        <v>14686</v>
      </c>
    </row>
    <row r="10" spans="1:6">
      <c r="A10" s="4" t="s">
        <v>96</v>
      </c>
      <c r="C10" s="5" t="n">
        <v>0</v>
      </c>
      <c r="D10" s="5" t="n">
        <v>0</v>
      </c>
      <c r="E10" s="5" t="n">
        <v>0</v>
      </c>
      <c r="F10" s="5" t="n">
        <v>-47545</v>
      </c>
    </row>
    <row r="11" spans="1:6">
      <c r="A11" s="4" t="s">
        <v>97</v>
      </c>
      <c r="C11" s="5" t="n">
        <v>29615</v>
      </c>
      <c r="D11" s="5" t="n">
        <v>16627</v>
      </c>
      <c r="E11" s="5" t="n">
        <v>114242</v>
      </c>
      <c r="F11" s="5" t="n">
        <v>135949</v>
      </c>
    </row>
    <row r="12" spans="1:6">
      <c r="A12" s="4" t="s">
        <v>98</v>
      </c>
      <c r="C12" s="5" t="n">
        <v>-2495</v>
      </c>
      <c r="D12" s="5" t="n">
        <v>-1558</v>
      </c>
      <c r="E12" s="5" t="n">
        <v>17386</v>
      </c>
      <c r="F12" s="5" t="n">
        <v>-25602</v>
      </c>
    </row>
    <row r="13" spans="1:6">
      <c r="A13" s="4" t="s">
        <v>99</v>
      </c>
      <c r="C13" s="5" t="n">
        <v>-16787</v>
      </c>
      <c r="D13" s="5" t="n">
        <v>-12652</v>
      </c>
      <c r="E13" s="5" t="n">
        <v>-47372</v>
      </c>
      <c r="F13" s="5" t="n">
        <v>-38263</v>
      </c>
    </row>
    <row r="14" spans="1:6">
      <c r="A14" s="4" t="s">
        <v>100</v>
      </c>
      <c r="C14" s="5" t="n">
        <v>10333</v>
      </c>
      <c r="D14" s="5" t="n">
        <v>2417</v>
      </c>
      <c r="E14" s="5" t="n">
        <v>84256</v>
      </c>
      <c r="F14" s="5" t="n">
        <v>72084</v>
      </c>
    </row>
    <row r="15" spans="1:6">
      <c r="A15" s="4" t="s">
        <v>101</v>
      </c>
      <c r="C15" s="5" t="n">
        <v>4091</v>
      </c>
      <c r="D15" s="5" t="n">
        <v>4019</v>
      </c>
      <c r="E15" s="5" t="n">
        <v>23971</v>
      </c>
      <c r="F15" s="5" t="n">
        <v>19657</v>
      </c>
    </row>
    <row r="16" spans="1:6">
      <c r="A16" s="4" t="s">
        <v>102</v>
      </c>
      <c r="C16" s="5" t="n">
        <v>6242</v>
      </c>
      <c r="D16" s="5" t="n">
        <v>-1602</v>
      </c>
      <c r="E16" s="5" t="n">
        <v>60285</v>
      </c>
      <c r="F16" s="5" t="n">
        <v>52427</v>
      </c>
    </row>
    <row r="17" spans="1:6">
      <c r="A17" s="4" t="s">
        <v>103</v>
      </c>
      <c r="C17" s="5" t="n">
        <v>288</v>
      </c>
      <c r="D17" s="5" t="n">
        <v>-663</v>
      </c>
      <c r="E17" s="5" t="n">
        <v>620</v>
      </c>
      <c r="F17" s="5" t="n">
        <v>-1394</v>
      </c>
    </row>
    <row r="18" spans="1:6">
      <c r="A18" s="4" t="s">
        <v>104</v>
      </c>
      <c r="C18" s="6" t="n">
        <v>6530</v>
      </c>
      <c r="D18" s="6" t="n">
        <v>-2265</v>
      </c>
      <c r="E18" s="6" t="n">
        <v>60905</v>
      </c>
      <c r="F18" s="6" t="n">
        <v>51033</v>
      </c>
    </row>
    <row r="19" spans="1:6">
      <c r="A19" s="4" t="s">
        <v>105</v>
      </c>
      <c r="C19" s="8" t="n">
        <v>0.21</v>
      </c>
      <c r="D19" s="8" t="n">
        <v>-0.07000000000000001</v>
      </c>
      <c r="E19" s="8" t="n">
        <v>1.98</v>
      </c>
      <c r="F19" s="8" t="n">
        <v>1.65</v>
      </c>
    </row>
    <row r="20" spans="1:6">
      <c r="A20" s="4" t="s">
        <v>106</v>
      </c>
      <c r="C20" s="8" t="n">
        <v>0.21</v>
      </c>
      <c r="D20" s="8" t="n">
        <v>-0.07000000000000001</v>
      </c>
      <c r="E20" s="8" t="n">
        <v>1.92</v>
      </c>
      <c r="F20" s="8" t="n">
        <v>1.58</v>
      </c>
    </row>
    <row r="21" spans="1:6">
      <c r="A21" s="4" t="s">
        <v>107</v>
      </c>
      <c r="C21" s="5" t="n">
        <v>30763055</v>
      </c>
      <c r="D21" s="5" t="n">
        <v>30724018</v>
      </c>
      <c r="E21" s="5" t="n">
        <v>30837207</v>
      </c>
      <c r="F21" s="5" t="n">
        <v>30992066</v>
      </c>
    </row>
    <row r="22" spans="1:6">
      <c r="A22" s="4" t="s">
        <v>108</v>
      </c>
      <c r="C22" s="5" t="n">
        <v>31514793</v>
      </c>
      <c r="D22" s="5" t="n">
        <v>30724018</v>
      </c>
      <c r="E22" s="5" t="n">
        <v>31781141</v>
      </c>
      <c r="F22" s="5" t="n">
        <v>32276520</v>
      </c>
    </row>
    <row r="23" spans="1:6">
      <c r="A23" s="3" t="s">
        <v>109</v>
      </c>
    </row>
    <row r="24" spans="1:6">
      <c r="A24" s="4" t="s">
        <v>110</v>
      </c>
      <c r="C24" s="6" t="n">
        <v>7754</v>
      </c>
      <c r="D24" s="6" t="n">
        <v>13492</v>
      </c>
      <c r="E24" s="6" t="n">
        <v>13950</v>
      </c>
      <c r="F24" s="6" t="n">
        <v>33718</v>
      </c>
    </row>
    <row r="25" spans="1:6">
      <c r="A25" s="4" t="s">
        <v>111</v>
      </c>
    </row>
    <row r="26" spans="1:6">
      <c r="A26" s="3" t="s">
        <v>109</v>
      </c>
    </row>
    <row r="27" spans="1:6">
      <c r="A27" s="4" t="s">
        <v>110</v>
      </c>
      <c r="C27" s="5" t="n">
        <v>42</v>
      </c>
      <c r="D27" s="5" t="n">
        <v>105</v>
      </c>
      <c r="E27" s="5" t="n">
        <v>320</v>
      </c>
      <c r="F27" s="5" t="n">
        <v>240</v>
      </c>
    </row>
    <row r="28" spans="1:6">
      <c r="A28" s="4" t="s">
        <v>112</v>
      </c>
    </row>
    <row r="29" spans="1:6">
      <c r="A29" s="3" t="s">
        <v>109</v>
      </c>
    </row>
    <row r="30" spans="1:6">
      <c r="A30" s="4" t="s">
        <v>110</v>
      </c>
      <c r="C30" s="5" t="n">
        <v>1320</v>
      </c>
      <c r="D30" s="5" t="n">
        <v>3242</v>
      </c>
      <c r="E30" s="5" t="n">
        <v>2000</v>
      </c>
      <c r="F30" s="5" t="n">
        <v>7916</v>
      </c>
    </row>
    <row r="31" spans="1:6">
      <c r="A31" s="4" t="s">
        <v>113</v>
      </c>
    </row>
    <row r="32" spans="1:6">
      <c r="A32" s="3" t="s">
        <v>109</v>
      </c>
    </row>
    <row r="33" spans="1:6">
      <c r="A33" s="4" t="s">
        <v>110</v>
      </c>
      <c r="C33" s="5" t="n">
        <v>1187</v>
      </c>
      <c r="D33" s="5" t="n">
        <v>2138</v>
      </c>
      <c r="E33" s="5" t="n">
        <v>673</v>
      </c>
      <c r="F33" s="5" t="n">
        <v>4981</v>
      </c>
    </row>
    <row r="34" spans="1:6">
      <c r="A34" s="4" t="s">
        <v>114</v>
      </c>
    </row>
    <row r="35" spans="1:6">
      <c r="A35" s="3" t="s">
        <v>109</v>
      </c>
    </row>
    <row r="36" spans="1:6">
      <c r="A36" s="4" t="s">
        <v>110</v>
      </c>
      <c r="C36" s="5" t="n">
        <v>1955</v>
      </c>
      <c r="D36" s="5" t="n">
        <v>7289</v>
      </c>
      <c r="E36" s="5" t="n">
        <v>7707</v>
      </c>
      <c r="F36" s="5" t="n">
        <v>19254</v>
      </c>
    </row>
    <row r="37" spans="1:6">
      <c r="A37" s="4" t="s">
        <v>115</v>
      </c>
    </row>
    <row r="38" spans="1:6">
      <c r="A38" s="4" t="s">
        <v>95</v>
      </c>
      <c r="C38" s="5" t="n">
        <v>7866</v>
      </c>
      <c r="D38" s="5" t="n">
        <v>2331</v>
      </c>
      <c r="E38" s="5" t="n">
        <v>9062</v>
      </c>
      <c r="F38" s="5" t="n">
        <v>14686</v>
      </c>
    </row>
    <row r="39" spans="1:6">
      <c r="A39" s="3" t="s">
        <v>109</v>
      </c>
    </row>
    <row r="40" spans="1:6">
      <c r="A40" s="4" t="s">
        <v>110</v>
      </c>
      <c r="C40" s="6" t="n">
        <v>3250</v>
      </c>
      <c r="D40" s="6" t="n">
        <v>718</v>
      </c>
      <c r="E40" s="6" t="n">
        <v>3250</v>
      </c>
      <c r="F40" s="6" t="n">
        <v>1327</v>
      </c>
    </row>
    <row r="41" spans="1:6"/>
    <row r="42" spans="1:6">
      <c r="A42" s="4" t="s">
        <v>90</v>
      </c>
      <c r="B42" s="4" t="s">
        <v>116</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78</v>
      </c>
      <c r="B1" s="2" t="s">
        <v>1</v>
      </c>
    </row>
    <row r="2" spans="1:5">
      <c r="B2" s="2" t="s">
        <v>2</v>
      </c>
      <c r="C2" s="2" t="s">
        <v>87</v>
      </c>
      <c r="D2" s="2" t="s">
        <v>29</v>
      </c>
    </row>
    <row r="3" spans="1:5">
      <c r="A3" s="3" t="s">
        <v>479</v>
      </c>
    </row>
    <row r="4" spans="1:5">
      <c r="A4" s="4" t="s">
        <v>480</v>
      </c>
      <c r="B4" s="6" t="n">
        <v>-4566</v>
      </c>
    </row>
    <row r="5" spans="1:5">
      <c r="A5" s="4" t="s">
        <v>481</v>
      </c>
      <c r="B5" s="5" t="n">
        <v>1089</v>
      </c>
      <c r="C5" s="6" t="n">
        <v>-22014</v>
      </c>
    </row>
    <row r="6" spans="1:5">
      <c r="A6" s="3" t="s">
        <v>482</v>
      </c>
    </row>
    <row r="7" spans="1:5">
      <c r="A7" s="4" t="s">
        <v>63</v>
      </c>
      <c r="B7" s="5" t="n">
        <v>-70802</v>
      </c>
      <c r="D7" s="6" t="n">
        <v>-69814</v>
      </c>
    </row>
    <row r="8" spans="1:5">
      <c r="A8" s="4" t="s">
        <v>483</v>
      </c>
      <c r="B8" s="5" t="n">
        <v>-5349</v>
      </c>
    </row>
    <row r="9" spans="1:5">
      <c r="A9" s="4" t="s">
        <v>484</v>
      </c>
      <c r="B9" s="5" t="n">
        <v>4361</v>
      </c>
    </row>
    <row r="10" spans="1:5">
      <c r="A10" s="4" t="s">
        <v>485</v>
      </c>
      <c r="B10" s="5" t="n">
        <v>-988</v>
      </c>
    </row>
    <row r="11" spans="1:5">
      <c r="A11" s="4" t="s">
        <v>486</v>
      </c>
    </row>
    <row r="12" spans="1:5">
      <c r="A12" s="3" t="s">
        <v>482</v>
      </c>
    </row>
    <row r="13" spans="1:5">
      <c r="A13" s="4" t="s">
        <v>63</v>
      </c>
      <c r="B13" s="5" t="n">
        <v>-1016</v>
      </c>
      <c r="D13" s="5" t="n">
        <v>8195</v>
      </c>
    </row>
    <row r="14" spans="1:5">
      <c r="A14" s="4" t="s">
        <v>483</v>
      </c>
      <c r="B14" s="5" t="n">
        <v>-13572</v>
      </c>
    </row>
    <row r="15" spans="1:5">
      <c r="A15" s="4" t="s">
        <v>484</v>
      </c>
      <c r="B15" s="5" t="n">
        <v>4361</v>
      </c>
    </row>
    <row r="16" spans="1:5">
      <c r="A16" s="4" t="s">
        <v>485</v>
      </c>
      <c r="B16" s="5" t="n">
        <v>-9211</v>
      </c>
    </row>
    <row r="17" spans="1:5">
      <c r="A17" s="4" t="s">
        <v>487</v>
      </c>
    </row>
    <row r="18" spans="1:5">
      <c r="A18" s="3" t="s">
        <v>482</v>
      </c>
    </row>
    <row r="19" spans="1:5">
      <c r="A19" s="4" t="s">
        <v>63</v>
      </c>
      <c r="B19" s="5" t="n">
        <v>-69786</v>
      </c>
      <c r="D19" s="6" t="n">
        <v>-78009</v>
      </c>
      <c r="E19" s="4" t="s">
        <v>90</v>
      </c>
    </row>
    <row r="20" spans="1:5">
      <c r="A20" s="4" t="s">
        <v>483</v>
      </c>
      <c r="B20" s="5" t="n">
        <v>8223</v>
      </c>
    </row>
    <row r="21" spans="1:5">
      <c r="A21" s="4" t="s">
        <v>484</v>
      </c>
      <c r="B21" s="5" t="n">
        <v>0</v>
      </c>
    </row>
    <row r="22" spans="1:5">
      <c r="A22" s="4" t="s">
        <v>485</v>
      </c>
      <c r="B22" s="6" t="n">
        <v>8223</v>
      </c>
    </row>
    <row r="23" spans="1:5"/>
    <row r="24" spans="1:5">
      <c r="A24" s="4" t="s">
        <v>90</v>
      </c>
      <c r="B24" s="4" t="s">
        <v>488</v>
      </c>
    </row>
  </sheetData>
  <mergeCells count="6">
    <mergeCell ref="A1:A2"/>
    <mergeCell ref="B1:C1"/>
    <mergeCell ref="D1:E1"/>
    <mergeCell ref="D2:E2"/>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9</v>
      </c>
      <c r="B1" s="2" t="s">
        <v>86</v>
      </c>
      <c r="D1" s="2" t="s">
        <v>1</v>
      </c>
    </row>
    <row r="2" spans="1:5">
      <c r="B2" s="2" t="s">
        <v>2</v>
      </c>
      <c r="C2" s="2" t="s">
        <v>87</v>
      </c>
      <c r="D2" s="2" t="s">
        <v>2</v>
      </c>
      <c r="E2" s="2" t="s">
        <v>87</v>
      </c>
    </row>
    <row r="3" spans="1:5">
      <c r="A3" s="3" t="s">
        <v>490</v>
      </c>
    </row>
    <row r="4" spans="1:5">
      <c r="A4" s="4" t="s">
        <v>491</v>
      </c>
      <c r="D4" s="6" t="n">
        <v>520843</v>
      </c>
    </row>
    <row r="5" spans="1:5">
      <c r="A5" s="4" t="s">
        <v>492</v>
      </c>
      <c r="D5" s="5" t="n">
        <v>214791</v>
      </c>
    </row>
    <row r="6" spans="1:5">
      <c r="A6" s="4" t="s">
        <v>493</v>
      </c>
      <c r="D6" s="5" t="n">
        <v>-14900</v>
      </c>
    </row>
    <row r="7" spans="1:5">
      <c r="A7" s="4" t="s">
        <v>494</v>
      </c>
      <c r="B7" s="6" t="n">
        <v>720734</v>
      </c>
      <c r="D7" s="5" t="n">
        <v>720734</v>
      </c>
    </row>
    <row r="8" spans="1:5">
      <c r="A8" s="4" t="s">
        <v>94</v>
      </c>
      <c r="B8" s="5" t="n">
        <v>14022</v>
      </c>
      <c r="C8" s="6" t="n">
        <v>12941</v>
      </c>
      <c r="D8" s="5" t="n">
        <v>40169</v>
      </c>
      <c r="E8" s="6" t="n">
        <v>38132</v>
      </c>
    </row>
    <row r="9" spans="1:5">
      <c r="A9" s="4" t="s">
        <v>495</v>
      </c>
    </row>
    <row r="10" spans="1:5">
      <c r="A10" s="3" t="s">
        <v>490</v>
      </c>
    </row>
    <row r="11" spans="1:5">
      <c r="A11" s="4" t="s">
        <v>491</v>
      </c>
      <c r="D11" s="5" t="n">
        <v>146207</v>
      </c>
    </row>
    <row r="12" spans="1:5">
      <c r="A12" s="4" t="s">
        <v>492</v>
      </c>
      <c r="D12" s="5" t="n">
        <v>0</v>
      </c>
    </row>
    <row r="13" spans="1:5">
      <c r="A13" s="4" t="s">
        <v>493</v>
      </c>
      <c r="D13" s="5" t="n">
        <v>-1601</v>
      </c>
    </row>
    <row r="14" spans="1:5">
      <c r="A14" s="4" t="s">
        <v>494</v>
      </c>
      <c r="B14" s="5" t="n">
        <v>144606</v>
      </c>
      <c r="D14" s="5" t="n">
        <v>144606</v>
      </c>
    </row>
    <row r="15" spans="1:5">
      <c r="A15" s="4" t="s">
        <v>496</v>
      </c>
    </row>
    <row r="16" spans="1:5">
      <c r="A16" s="3" t="s">
        <v>490</v>
      </c>
    </row>
    <row r="17" spans="1:5">
      <c r="A17" s="4" t="s">
        <v>491</v>
      </c>
      <c r="D17" s="5" t="n">
        <v>328771</v>
      </c>
    </row>
    <row r="18" spans="1:5">
      <c r="A18" s="4" t="s">
        <v>492</v>
      </c>
      <c r="D18" s="5" t="n">
        <v>2686</v>
      </c>
    </row>
    <row r="19" spans="1:5">
      <c r="A19" s="4" t="s">
        <v>493</v>
      </c>
      <c r="D19" s="5" t="n">
        <v>-13299</v>
      </c>
    </row>
    <row r="20" spans="1:5">
      <c r="A20" s="4" t="s">
        <v>494</v>
      </c>
      <c r="B20" s="5" t="n">
        <v>318158</v>
      </c>
      <c r="D20" s="5" t="n">
        <v>318158</v>
      </c>
    </row>
    <row r="21" spans="1:5">
      <c r="A21" s="4" t="s">
        <v>497</v>
      </c>
    </row>
    <row r="22" spans="1:5">
      <c r="A22" s="3" t="s">
        <v>490</v>
      </c>
    </row>
    <row r="23" spans="1:5">
      <c r="A23" s="4" t="s">
        <v>491</v>
      </c>
      <c r="D23" s="5" t="n">
        <v>34434</v>
      </c>
    </row>
    <row r="24" spans="1:5">
      <c r="A24" s="4" t="s">
        <v>492</v>
      </c>
      <c r="D24" s="5" t="n">
        <v>0</v>
      </c>
    </row>
    <row r="25" spans="1:5">
      <c r="A25" s="4" t="s">
        <v>493</v>
      </c>
      <c r="D25" s="5" t="n">
        <v>0</v>
      </c>
    </row>
    <row r="26" spans="1:5">
      <c r="A26" s="4" t="s">
        <v>494</v>
      </c>
      <c r="B26" s="5" t="n">
        <v>34434</v>
      </c>
      <c r="D26" s="5" t="n">
        <v>34434</v>
      </c>
    </row>
    <row r="27" spans="1:5">
      <c r="A27" s="4" t="s">
        <v>498</v>
      </c>
    </row>
    <row r="28" spans="1:5">
      <c r="A28" s="3" t="s">
        <v>490</v>
      </c>
    </row>
    <row r="29" spans="1:5">
      <c r="A29" s="4" t="s">
        <v>491</v>
      </c>
      <c r="D29" s="5" t="n">
        <v>11431</v>
      </c>
    </row>
    <row r="30" spans="1:5">
      <c r="A30" s="4" t="s">
        <v>492</v>
      </c>
      <c r="D30" s="5" t="n">
        <v>212105</v>
      </c>
    </row>
    <row r="31" spans="1:5">
      <c r="A31" s="4" t="s">
        <v>493</v>
      </c>
      <c r="D31" s="5" t="n">
        <v>0</v>
      </c>
    </row>
    <row r="32" spans="1:5">
      <c r="A32" s="4" t="s">
        <v>494</v>
      </c>
      <c r="B32" s="6" t="n">
        <v>223536</v>
      </c>
      <c r="D32" s="6" t="n">
        <v>2235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500</v>
      </c>
      <c r="C1" s="2" t="s">
        <v>2</v>
      </c>
      <c r="D1" s="2" t="s">
        <v>2</v>
      </c>
      <c r="E1" s="2" t="s">
        <v>87</v>
      </c>
      <c r="F1" s="2" t="s">
        <v>501</v>
      </c>
    </row>
    <row r="2" spans="1:6">
      <c r="A2" s="3" t="s">
        <v>502</v>
      </c>
    </row>
    <row r="3" spans="1:6">
      <c r="A3" s="4" t="s">
        <v>492</v>
      </c>
      <c r="D3" s="6" t="n">
        <v>214791</v>
      </c>
    </row>
    <row r="4" spans="1:6">
      <c r="A4" s="4" t="s">
        <v>503</v>
      </c>
    </row>
    <row r="5" spans="1:6">
      <c r="A5" s="3" t="s">
        <v>502</v>
      </c>
    </row>
    <row r="6" spans="1:6">
      <c r="A6" s="4" t="s">
        <v>504</v>
      </c>
      <c r="B6" s="6" t="n">
        <v>4093</v>
      </c>
    </row>
    <row r="7" spans="1:6">
      <c r="A7" s="4" t="s">
        <v>505</v>
      </c>
      <c r="B7" s="6" t="n">
        <v>1107</v>
      </c>
    </row>
    <row r="8" spans="1:6">
      <c r="A8" s="4" t="s">
        <v>506</v>
      </c>
      <c r="B8" s="4" t="s">
        <v>507</v>
      </c>
    </row>
    <row r="9" spans="1:6">
      <c r="A9" s="4" t="s">
        <v>508</v>
      </c>
      <c r="B9" s="4" t="s">
        <v>509</v>
      </c>
    </row>
    <row r="10" spans="1:6">
      <c r="A10" s="4" t="s">
        <v>510</v>
      </c>
      <c r="B10" s="6" t="n">
        <v>275079</v>
      </c>
    </row>
    <row r="11" spans="1:6">
      <c r="A11" s="4" t="s">
        <v>492</v>
      </c>
      <c r="B11" s="5" t="n">
        <v>186088</v>
      </c>
    </row>
    <row r="12" spans="1:6">
      <c r="A12" s="4" t="s">
        <v>511</v>
      </c>
      <c r="B12" s="5" t="n">
        <v>-3356</v>
      </c>
    </row>
    <row r="13" spans="1:6">
      <c r="A13" s="4" t="s">
        <v>512</v>
      </c>
      <c r="B13" s="5" t="n">
        <v>5433</v>
      </c>
    </row>
    <row r="14" spans="1:6">
      <c r="A14" s="4" t="s">
        <v>513</v>
      </c>
      <c r="B14" s="5" t="n">
        <v>8925</v>
      </c>
    </row>
    <row r="15" spans="1:6">
      <c r="A15" s="4" t="s">
        <v>514</v>
      </c>
      <c r="B15" s="5" t="n">
        <v>275079</v>
      </c>
    </row>
    <row r="16" spans="1:6">
      <c r="A16" s="4" t="s">
        <v>515</v>
      </c>
      <c r="B16" s="5" t="n">
        <v>-11334</v>
      </c>
    </row>
    <row r="17" spans="1:6">
      <c r="A17" s="4" t="s">
        <v>48</v>
      </c>
      <c r="B17" s="5" t="n">
        <v>-2658</v>
      </c>
    </row>
    <row r="18" spans="1:6">
      <c r="A18" s="4" t="s">
        <v>516</v>
      </c>
      <c r="B18" s="5" t="n">
        <v>-3949</v>
      </c>
    </row>
    <row r="19" spans="1:6">
      <c r="A19" s="4" t="s">
        <v>517</v>
      </c>
      <c r="B19" s="5" t="n">
        <v>510</v>
      </c>
    </row>
    <row r="20" spans="1:6">
      <c r="A20" s="4" t="s">
        <v>518</v>
      </c>
      <c r="B20" s="5" t="n">
        <v>-3369</v>
      </c>
    </row>
    <row r="21" spans="1:6">
      <c r="A21" s="4" t="s">
        <v>519</v>
      </c>
      <c r="B21" s="5" t="n">
        <v>12080</v>
      </c>
    </row>
    <row r="22" spans="1:6">
      <c r="A22" s="4" t="s">
        <v>520</v>
      </c>
      <c r="B22" s="5" t="n">
        <v>6937</v>
      </c>
    </row>
    <row r="23" spans="1:6">
      <c r="A23" s="4" t="s">
        <v>521</v>
      </c>
      <c r="D23" s="5" t="n">
        <v>482</v>
      </c>
    </row>
    <row r="24" spans="1:6">
      <c r="A24" s="4" t="s">
        <v>522</v>
      </c>
      <c r="D24" s="5" t="n">
        <v>2108492</v>
      </c>
      <c r="E24" s="6" t="n">
        <v>2053678</v>
      </c>
    </row>
    <row r="25" spans="1:6">
      <c r="A25" s="4" t="s">
        <v>523</v>
      </c>
      <c r="D25" s="5" t="n">
        <v>53285</v>
      </c>
      <c r="E25" s="6" t="n">
        <v>40540</v>
      </c>
    </row>
    <row r="26" spans="1:6">
      <c r="A26" s="4" t="s">
        <v>524</v>
      </c>
      <c r="C26" s="6" t="n">
        <v>1047</v>
      </c>
      <c r="D26" s="5" t="n">
        <v>1140</v>
      </c>
    </row>
    <row r="27" spans="1:6">
      <c r="A27" s="4" t="s">
        <v>525</v>
      </c>
    </row>
    <row r="28" spans="1:6">
      <c r="A28" s="3" t="s">
        <v>502</v>
      </c>
    </row>
    <row r="29" spans="1:6">
      <c r="A29" s="4" t="s">
        <v>526</v>
      </c>
      <c r="B29" s="6" t="n">
        <v>47600</v>
      </c>
    </row>
    <row r="30" spans="1:6">
      <c r="A30" s="4" t="s">
        <v>527</v>
      </c>
    </row>
    <row r="31" spans="1:6">
      <c r="A31" s="3" t="s">
        <v>502</v>
      </c>
    </row>
    <row r="32" spans="1:6">
      <c r="A32" s="4" t="s">
        <v>528</v>
      </c>
      <c r="B32" s="4" t="s">
        <v>529</v>
      </c>
    </row>
    <row r="33" spans="1:6">
      <c r="A33" s="4" t="s">
        <v>530</v>
      </c>
    </row>
    <row r="34" spans="1:6">
      <c r="A34" s="3" t="s">
        <v>502</v>
      </c>
    </row>
    <row r="35" spans="1:6">
      <c r="A35" s="4" t="s">
        <v>528</v>
      </c>
      <c r="B35" s="4" t="s">
        <v>529</v>
      </c>
    </row>
    <row r="36" spans="1:6">
      <c r="A36" s="4" t="s">
        <v>531</v>
      </c>
    </row>
    <row r="37" spans="1:6">
      <c r="A37" s="3" t="s">
        <v>502</v>
      </c>
    </row>
    <row r="38" spans="1:6">
      <c r="A38" s="4" t="s">
        <v>526</v>
      </c>
      <c r="B38" s="6" t="n">
        <v>28900</v>
      </c>
    </row>
    <row r="39" spans="1:6">
      <c r="A39" s="4" t="s">
        <v>532</v>
      </c>
    </row>
    <row r="40" spans="1:6">
      <c r="A40" s="3" t="s">
        <v>502</v>
      </c>
    </row>
    <row r="41" spans="1:6">
      <c r="A41" s="4" t="s">
        <v>528</v>
      </c>
      <c r="B41" s="4" t="s">
        <v>533</v>
      </c>
    </row>
    <row r="42" spans="1:6">
      <c r="A42" s="4" t="s">
        <v>534</v>
      </c>
    </row>
    <row r="43" spans="1:6">
      <c r="A43" s="3" t="s">
        <v>502</v>
      </c>
    </row>
    <row r="44" spans="1:6">
      <c r="A44" s="4" t="s">
        <v>528</v>
      </c>
      <c r="B44" s="4" t="s">
        <v>535</v>
      </c>
    </row>
    <row r="45" spans="1:6">
      <c r="A45" s="4" t="s">
        <v>536</v>
      </c>
    </row>
    <row r="46" spans="1:6">
      <c r="A46" s="3" t="s">
        <v>502</v>
      </c>
    </row>
    <row r="47" spans="1:6">
      <c r="A47" s="4" t="s">
        <v>526</v>
      </c>
      <c r="B47" s="6" t="n">
        <v>12430</v>
      </c>
    </row>
    <row r="48" spans="1:6">
      <c r="A48" s="4" t="s">
        <v>537</v>
      </c>
    </row>
    <row r="49" spans="1:6">
      <c r="A49" s="3" t="s">
        <v>502</v>
      </c>
    </row>
    <row r="50" spans="1:6">
      <c r="A50" s="4" t="s">
        <v>528</v>
      </c>
      <c r="B50" s="4" t="s">
        <v>538</v>
      </c>
    </row>
    <row r="51" spans="1:6">
      <c r="A51" s="4" t="s">
        <v>539</v>
      </c>
    </row>
    <row r="52" spans="1:6">
      <c r="A52" s="3" t="s">
        <v>502</v>
      </c>
    </row>
    <row r="53" spans="1:6">
      <c r="A53" s="4" t="s">
        <v>528</v>
      </c>
      <c r="B53" s="4" t="s">
        <v>540</v>
      </c>
    </row>
    <row r="54" spans="1:6">
      <c r="A54" s="4" t="s">
        <v>541</v>
      </c>
    </row>
    <row r="55" spans="1:6">
      <c r="A55" s="3" t="s">
        <v>502</v>
      </c>
    </row>
    <row r="56" spans="1:6">
      <c r="A56" s="4" t="s">
        <v>506</v>
      </c>
      <c r="F56" s="4" t="s">
        <v>542</v>
      </c>
    </row>
    <row r="57" spans="1:6">
      <c r="A57" s="4" t="s">
        <v>508</v>
      </c>
      <c r="F57" s="4" t="s">
        <v>543</v>
      </c>
    </row>
    <row r="58" spans="1:6">
      <c r="A58" s="4" t="s">
        <v>510</v>
      </c>
      <c r="D58" s="5" t="n">
        <v>20548</v>
      </c>
    </row>
    <row r="59" spans="1:6">
      <c r="A59" s="4" t="s">
        <v>492</v>
      </c>
      <c r="D59" s="6" t="n">
        <v>26017</v>
      </c>
    </row>
    <row r="60" spans="1:6">
      <c r="A60" s="4" t="s">
        <v>544</v>
      </c>
      <c r="F60" s="6" t="n">
        <v>647</v>
      </c>
    </row>
    <row r="61" spans="1:6">
      <c r="A61" s="4" t="s">
        <v>511</v>
      </c>
      <c r="F61" s="6" t="n">
        <v>-57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5</v>
      </c>
      <c r="B1" s="2" t="s">
        <v>2</v>
      </c>
      <c r="C1" s="2" t="s">
        <v>29</v>
      </c>
    </row>
    <row r="2" spans="1:3">
      <c r="A2" s="3" t="s">
        <v>546</v>
      </c>
    </row>
    <row r="3" spans="1:3">
      <c r="A3" s="4" t="s">
        <v>547</v>
      </c>
      <c r="B3" s="6" t="n">
        <v>57688</v>
      </c>
      <c r="C3" s="6" t="n">
        <v>57024</v>
      </c>
    </row>
    <row r="4" spans="1:3">
      <c r="A4" s="4" t="s">
        <v>548</v>
      </c>
      <c r="B4" s="5" t="n">
        <v>46771</v>
      </c>
      <c r="C4" s="5" t="n">
        <v>33557</v>
      </c>
    </row>
    <row r="5" spans="1:3">
      <c r="A5" s="4" t="s">
        <v>549</v>
      </c>
      <c r="B5" s="5" t="n">
        <v>26572</v>
      </c>
      <c r="C5" s="5" t="n">
        <v>28140</v>
      </c>
    </row>
    <row r="6" spans="1:3">
      <c r="A6" s="4" t="s">
        <v>550</v>
      </c>
      <c r="B6" s="5" t="n">
        <v>6998</v>
      </c>
      <c r="C6" s="5" t="n">
        <v>5241</v>
      </c>
    </row>
    <row r="7" spans="1:3">
      <c r="A7" s="4" t="s">
        <v>551</v>
      </c>
      <c r="B7" s="5" t="n">
        <v>6051</v>
      </c>
      <c r="C7" s="5" t="n">
        <v>5076</v>
      </c>
    </row>
    <row r="8" spans="1:3">
      <c r="A8" s="4" t="s">
        <v>552</v>
      </c>
      <c r="B8" s="5" t="n">
        <v>11289</v>
      </c>
      <c r="C8" s="5" t="n">
        <v>8903</v>
      </c>
    </row>
    <row r="9" spans="1:3">
      <c r="A9" s="4" t="s">
        <v>553</v>
      </c>
      <c r="B9" s="5" t="n">
        <v>9209</v>
      </c>
      <c r="C9" s="5" t="n">
        <v>1653</v>
      </c>
    </row>
    <row r="10" spans="1:3">
      <c r="A10" s="4" t="s">
        <v>200</v>
      </c>
      <c r="B10" s="5" t="n">
        <v>1355</v>
      </c>
      <c r="C10" s="5" t="n">
        <v>4489</v>
      </c>
    </row>
    <row r="11" spans="1:3">
      <c r="A11" s="4" t="s">
        <v>554</v>
      </c>
      <c r="B11" s="5" t="n">
        <v>2898</v>
      </c>
      <c r="C11" s="5" t="n">
        <v>3802</v>
      </c>
    </row>
    <row r="12" spans="1:3">
      <c r="A12" s="4" t="s">
        <v>555</v>
      </c>
      <c r="B12" s="5" t="n">
        <v>39087</v>
      </c>
      <c r="C12" s="5" t="n">
        <v>38776</v>
      </c>
    </row>
    <row r="13" spans="1:3">
      <c r="A13" s="4" t="s">
        <v>556</v>
      </c>
      <c r="B13" s="6" t="n">
        <v>207918</v>
      </c>
      <c r="C13" s="6" t="n">
        <v>186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7</v>
      </c>
      <c r="B1" s="2" t="s">
        <v>2</v>
      </c>
      <c r="C1" s="2" t="s">
        <v>29</v>
      </c>
    </row>
    <row r="2" spans="1:3">
      <c r="A2" s="3" t="s">
        <v>546</v>
      </c>
    </row>
    <row r="3" spans="1:3">
      <c r="A3" s="4" t="s">
        <v>558</v>
      </c>
      <c r="B3" s="6" t="n">
        <v>12569</v>
      </c>
      <c r="C3" s="6" t="n">
        <v>12569</v>
      </c>
    </row>
    <row r="4" spans="1:3">
      <c r="A4" s="4" t="s">
        <v>559</v>
      </c>
      <c r="B4" s="5" t="n">
        <v>16141</v>
      </c>
      <c r="C4" s="5" t="n">
        <v>31054</v>
      </c>
    </row>
    <row r="5" spans="1:3">
      <c r="A5" s="4" t="s">
        <v>560</v>
      </c>
      <c r="B5" s="5" t="n">
        <v>11171</v>
      </c>
      <c r="C5" s="5" t="n">
        <v>10747</v>
      </c>
    </row>
    <row r="6" spans="1:3">
      <c r="A6" s="4" t="s">
        <v>561</v>
      </c>
      <c r="B6" s="5" t="n">
        <v>42866</v>
      </c>
      <c r="C6" s="5" t="n">
        <v>54971</v>
      </c>
    </row>
    <row r="7" spans="1:3">
      <c r="A7" s="4" t="s">
        <v>562</v>
      </c>
      <c r="B7" s="5" t="n">
        <v>5564</v>
      </c>
    </row>
    <row r="8" spans="1:3">
      <c r="A8" s="4" t="s">
        <v>563</v>
      </c>
    </row>
    <row r="9" spans="1:3">
      <c r="A9" s="3" t="s">
        <v>546</v>
      </c>
    </row>
    <row r="10" spans="1:3">
      <c r="A10" s="4" t="s">
        <v>561</v>
      </c>
      <c r="B10" s="6" t="n">
        <v>2985</v>
      </c>
      <c r="C10" s="6" t="n">
        <v>6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4</v>
      </c>
      <c r="C1" s="2" t="s">
        <v>86</v>
      </c>
    </row>
    <row r="2" spans="1:4">
      <c r="C2" s="2" t="s">
        <v>2</v>
      </c>
      <c r="D2" s="2" t="s">
        <v>29</v>
      </c>
    </row>
    <row r="3" spans="1:4">
      <c r="A3" s="3" t="s">
        <v>565</v>
      </c>
    </row>
    <row r="4" spans="1:4">
      <c r="A4" s="4" t="s">
        <v>566</v>
      </c>
      <c r="C4" s="6" t="n">
        <v>17969</v>
      </c>
      <c r="D4" s="6" t="n">
        <v>16883</v>
      </c>
    </row>
    <row r="5" spans="1:4">
      <c r="A5" s="4" t="s">
        <v>567</v>
      </c>
      <c r="C5" s="5" t="n">
        <v>5478</v>
      </c>
      <c r="D5" s="5" t="n">
        <v>10080</v>
      </c>
    </row>
    <row r="6" spans="1:4">
      <c r="A6" s="4" t="s">
        <v>568</v>
      </c>
      <c r="C6" s="5" t="n">
        <v>6791</v>
      </c>
      <c r="D6" s="5" t="n">
        <v>15464</v>
      </c>
    </row>
    <row r="7" spans="1:4">
      <c r="A7" s="4" t="s">
        <v>569</v>
      </c>
      <c r="B7" s="4" t="s">
        <v>90</v>
      </c>
      <c r="C7" s="5" t="n">
        <v>2630</v>
      </c>
      <c r="D7" s="5" t="n">
        <v>4366</v>
      </c>
    </row>
    <row r="8" spans="1:4">
      <c r="A8" s="4" t="s">
        <v>570</v>
      </c>
      <c r="C8" s="5" t="n">
        <v>53916</v>
      </c>
      <c r="D8" s="5" t="n">
        <v>69524</v>
      </c>
    </row>
    <row r="9" spans="1:4">
      <c r="A9" s="4" t="s">
        <v>571</v>
      </c>
    </row>
    <row r="10" spans="1:4">
      <c r="A10" s="3" t="s">
        <v>565</v>
      </c>
    </row>
    <row r="11" spans="1:4">
      <c r="A11" s="4" t="s">
        <v>570</v>
      </c>
      <c r="C11" s="5" t="n">
        <v>21048</v>
      </c>
      <c r="D11" s="6" t="n">
        <v>22731</v>
      </c>
    </row>
    <row r="12" spans="1:4">
      <c r="A12" s="4" t="s">
        <v>572</v>
      </c>
    </row>
    <row r="13" spans="1:4">
      <c r="A13" s="3" t="s">
        <v>565</v>
      </c>
    </row>
    <row r="14" spans="1:4">
      <c r="A14" s="4" t="s">
        <v>573</v>
      </c>
      <c r="C14" s="6" t="n">
        <v>14531</v>
      </c>
    </row>
    <row r="15" spans="1:4"/>
    <row r="16" spans="1:4">
      <c r="A16" s="4" t="s">
        <v>90</v>
      </c>
      <c r="B16" s="4" t="s">
        <v>574</v>
      </c>
    </row>
  </sheetData>
  <mergeCells count="3">
    <mergeCell ref="A1:B2"/>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5</v>
      </c>
      <c r="B1" s="2" t="s">
        <v>576</v>
      </c>
      <c r="C1" s="2" t="s">
        <v>2</v>
      </c>
      <c r="D1" s="2" t="s">
        <v>29</v>
      </c>
    </row>
    <row r="2" spans="1:5">
      <c r="A2" s="3" t="s">
        <v>577</v>
      </c>
    </row>
    <row r="3" spans="1:5">
      <c r="A3" s="4" t="s">
        <v>405</v>
      </c>
      <c r="C3" s="6" t="n">
        <v>1075115</v>
      </c>
      <c r="D3" s="6" t="n">
        <v>826844</v>
      </c>
    </row>
    <row r="4" spans="1:5">
      <c r="A4" s="4" t="s">
        <v>578</v>
      </c>
      <c r="C4" s="5" t="n">
        <v>15689</v>
      </c>
      <c r="D4" s="5" t="n">
        <v>7015</v>
      </c>
    </row>
    <row r="5" spans="1:5">
      <c r="A5" s="4" t="s">
        <v>47</v>
      </c>
      <c r="C5" s="5" t="n">
        <v>64516</v>
      </c>
      <c r="D5" s="5" t="n">
        <v>59259</v>
      </c>
    </row>
    <row r="6" spans="1:5">
      <c r="A6" s="4" t="s">
        <v>52</v>
      </c>
      <c r="C6" s="6" t="n">
        <v>1010599</v>
      </c>
      <c r="D6" s="5" t="n">
        <v>767585</v>
      </c>
    </row>
    <row r="7" spans="1:5">
      <c r="A7" s="4" t="s">
        <v>579</v>
      </c>
      <c r="C7" s="4" t="s">
        <v>580</v>
      </c>
    </row>
    <row r="8" spans="1:5">
      <c r="A8" s="4" t="s">
        <v>581</v>
      </c>
      <c r="C8" s="6" t="n">
        <v>-12488</v>
      </c>
      <c r="D8" s="5" t="n">
        <v>-12585</v>
      </c>
      <c r="E8" s="4" t="s">
        <v>90</v>
      </c>
    </row>
    <row r="9" spans="1:5">
      <c r="A9" s="4" t="s">
        <v>582</v>
      </c>
    </row>
    <row r="10" spans="1:5">
      <c r="A10" s="3" t="s">
        <v>577</v>
      </c>
    </row>
    <row r="11" spans="1:5">
      <c r="A11" s="4" t="s">
        <v>581</v>
      </c>
      <c r="C11" s="5" t="n">
        <v>-2398</v>
      </c>
      <c r="D11" s="5" t="n">
        <v>-2012</v>
      </c>
    </row>
    <row r="12" spans="1:5">
      <c r="A12" s="4" t="s">
        <v>583</v>
      </c>
    </row>
    <row r="13" spans="1:5">
      <c r="A13" s="3" t="s">
        <v>577</v>
      </c>
    </row>
    <row r="14" spans="1:5">
      <c r="A14" s="4" t="s">
        <v>405</v>
      </c>
      <c r="C14" s="5" t="n">
        <v>671914</v>
      </c>
      <c r="D14" s="5" t="n">
        <v>432414</v>
      </c>
    </row>
    <row r="15" spans="1:5">
      <c r="A15" s="4" t="s">
        <v>582</v>
      </c>
    </row>
    <row r="16" spans="1:5">
      <c r="A16" s="3" t="s">
        <v>577</v>
      </c>
    </row>
    <row r="17" spans="1:5">
      <c r="A17" s="4" t="s">
        <v>584</v>
      </c>
      <c r="C17" s="6" t="n">
        <v>1602819</v>
      </c>
    </row>
    <row r="18" spans="1:5">
      <c r="A18" s="4" t="s">
        <v>585</v>
      </c>
    </row>
    <row r="19" spans="1:5">
      <c r="A19" s="3" t="s">
        <v>577</v>
      </c>
    </row>
    <row r="20" spans="1:5">
      <c r="A20" s="4" t="s">
        <v>586</v>
      </c>
      <c r="C20" s="4" t="s">
        <v>587</v>
      </c>
    </row>
    <row r="21" spans="1:5">
      <c r="A21" s="4" t="s">
        <v>588</v>
      </c>
      <c r="C21" s="4" t="s">
        <v>589</v>
      </c>
    </row>
    <row r="22" spans="1:5">
      <c r="A22" s="4" t="s">
        <v>590</v>
      </c>
    </row>
    <row r="23" spans="1:5">
      <c r="A23" s="3" t="s">
        <v>577</v>
      </c>
    </row>
    <row r="24" spans="1:5">
      <c r="A24" s="4" t="s">
        <v>586</v>
      </c>
      <c r="C24" s="4" t="s">
        <v>591</v>
      </c>
    </row>
    <row r="25" spans="1:5">
      <c r="A25" s="4" t="s">
        <v>588</v>
      </c>
      <c r="C25" s="4" t="s">
        <v>592</v>
      </c>
    </row>
    <row r="26" spans="1:5">
      <c r="A26" s="4" t="s">
        <v>593</v>
      </c>
    </row>
    <row r="27" spans="1:5">
      <c r="A27" s="3" t="s">
        <v>577</v>
      </c>
    </row>
    <row r="28" spans="1:5">
      <c r="A28" s="4" t="s">
        <v>594</v>
      </c>
      <c r="C28" s="4" t="s">
        <v>595</v>
      </c>
    </row>
    <row r="29" spans="1:5">
      <c r="A29" s="4" t="s">
        <v>596</v>
      </c>
    </row>
    <row r="30" spans="1:5">
      <c r="A30" s="3" t="s">
        <v>577</v>
      </c>
    </row>
    <row r="31" spans="1:5">
      <c r="A31" s="4" t="s">
        <v>597</v>
      </c>
      <c r="C31" s="6" t="n">
        <v>400000</v>
      </c>
    </row>
    <row r="32" spans="1:5">
      <c r="A32" s="4" t="s">
        <v>598</v>
      </c>
    </row>
    <row r="33" spans="1:5">
      <c r="A33" s="3" t="s">
        <v>577</v>
      </c>
    </row>
    <row r="34" spans="1:5">
      <c r="A34" s="4" t="s">
        <v>597</v>
      </c>
      <c r="D34" s="6" t="n">
        <v>400000</v>
      </c>
    </row>
    <row r="35" spans="1:5">
      <c r="A35" s="4" t="s">
        <v>599</v>
      </c>
      <c r="B35" s="6" t="n">
        <v>400000</v>
      </c>
    </row>
    <row r="36" spans="1:5">
      <c r="A36" s="4" t="s">
        <v>600</v>
      </c>
      <c r="B36" s="4" t="s">
        <v>601</v>
      </c>
    </row>
    <row r="37" spans="1:5">
      <c r="A37" s="4" t="s">
        <v>602</v>
      </c>
    </row>
    <row r="38" spans="1:5">
      <c r="A38" s="3" t="s">
        <v>577</v>
      </c>
    </row>
    <row r="39" spans="1:5">
      <c r="A39" s="4" t="s">
        <v>584</v>
      </c>
      <c r="C39" s="5" t="n">
        <v>515562</v>
      </c>
    </row>
    <row r="40" spans="1:5">
      <c r="A40" s="4" t="s">
        <v>593</v>
      </c>
    </row>
    <row r="41" spans="1:5">
      <c r="A41" s="3" t="s">
        <v>577</v>
      </c>
    </row>
    <row r="42" spans="1:5">
      <c r="A42" s="4" t="s">
        <v>603</v>
      </c>
      <c r="C42" s="6" t="n">
        <v>1087257</v>
      </c>
    </row>
    <row r="43" spans="1:5">
      <c r="A43" s="4" t="s">
        <v>604</v>
      </c>
    </row>
    <row r="44" spans="1:5">
      <c r="A44" s="3" t="s">
        <v>577</v>
      </c>
    </row>
    <row r="45" spans="1:5">
      <c r="A45" s="4" t="s">
        <v>605</v>
      </c>
      <c r="C45" s="4" t="s">
        <v>606</v>
      </c>
    </row>
    <row r="46" spans="1:5">
      <c r="A46" s="4" t="s">
        <v>607</v>
      </c>
    </row>
    <row r="47" spans="1:5">
      <c r="A47" s="3" t="s">
        <v>577</v>
      </c>
    </row>
    <row r="48" spans="1:5">
      <c r="A48" s="4" t="s">
        <v>605</v>
      </c>
      <c r="C48" s="4" t="s">
        <v>608</v>
      </c>
    </row>
    <row r="49" spans="1:5">
      <c r="A49" s="4" t="s">
        <v>609</v>
      </c>
      <c r="C49" s="4" t="s">
        <v>610</v>
      </c>
    </row>
    <row r="50" spans="1:5"/>
    <row r="51" spans="1:5">
      <c r="A51" s="4" t="s">
        <v>90</v>
      </c>
      <c r="B51" s="4" t="s">
        <v>611</v>
      </c>
    </row>
  </sheetData>
  <mergeCells count="3">
    <mergeCell ref="D1:E1"/>
    <mergeCell ref="A50:E50"/>
    <mergeCell ref="B51:E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2</v>
      </c>
      <c r="B1" s="2" t="s">
        <v>86</v>
      </c>
      <c r="D1" s="2" t="s">
        <v>1</v>
      </c>
    </row>
    <row r="2" spans="1:5">
      <c r="B2" s="2" t="s">
        <v>2</v>
      </c>
      <c r="C2" s="2" t="s">
        <v>87</v>
      </c>
      <c r="D2" s="2" t="s">
        <v>2</v>
      </c>
      <c r="E2" s="2" t="s">
        <v>87</v>
      </c>
    </row>
    <row r="3" spans="1:5">
      <c r="A3" s="3" t="s">
        <v>613</v>
      </c>
    </row>
    <row r="4" spans="1:5">
      <c r="A4" s="4" t="s">
        <v>614</v>
      </c>
      <c r="B4" s="6" t="n">
        <v>4091</v>
      </c>
      <c r="C4" s="6" t="n">
        <v>4019</v>
      </c>
      <c r="D4" s="6" t="n">
        <v>23971</v>
      </c>
      <c r="E4" s="6" t="n">
        <v>19657</v>
      </c>
    </row>
    <row r="5" spans="1:5">
      <c r="A5" s="4" t="s">
        <v>615</v>
      </c>
      <c r="B5" s="5" t="n">
        <v>4859</v>
      </c>
      <c r="D5" s="5" t="n">
        <v>4859</v>
      </c>
    </row>
    <row r="6" spans="1:5">
      <c r="A6" s="4" t="s">
        <v>616</v>
      </c>
      <c r="B6" s="5" t="n">
        <v>462</v>
      </c>
      <c r="D6" s="5" t="n">
        <v>462</v>
      </c>
    </row>
    <row r="7" spans="1:5">
      <c r="A7" s="4" t="s">
        <v>617</v>
      </c>
    </row>
    <row r="8" spans="1:5">
      <c r="A8" s="3" t="s">
        <v>613</v>
      </c>
    </row>
    <row r="9" spans="1:5">
      <c r="A9" s="4" t="s">
        <v>614</v>
      </c>
      <c r="D9" s="5" t="n">
        <v>5574</v>
      </c>
      <c r="E9" s="6" t="n">
        <v>4701</v>
      </c>
    </row>
    <row r="10" spans="1:5">
      <c r="A10" s="4" t="s">
        <v>618</v>
      </c>
    </row>
    <row r="11" spans="1:5">
      <c r="A11" s="3" t="s">
        <v>613</v>
      </c>
    </row>
    <row r="12" spans="1:5">
      <c r="A12" s="4" t="s">
        <v>615</v>
      </c>
      <c r="B12" s="5" t="n">
        <v>600</v>
      </c>
      <c r="D12" s="5" t="n">
        <v>600</v>
      </c>
    </row>
    <row r="13" spans="1:5">
      <c r="A13" s="4" t="s">
        <v>619</v>
      </c>
    </row>
    <row r="14" spans="1:5">
      <c r="A14" s="3" t="s">
        <v>613</v>
      </c>
    </row>
    <row r="15" spans="1:5">
      <c r="A15" s="4" t="s">
        <v>615</v>
      </c>
      <c r="B15" s="6" t="n">
        <v>700</v>
      </c>
      <c r="D15" s="5" t="n">
        <v>700</v>
      </c>
    </row>
    <row r="16" spans="1:5">
      <c r="A16" s="4" t="s">
        <v>620</v>
      </c>
    </row>
    <row r="17" spans="1:5">
      <c r="A17" s="3" t="s">
        <v>613</v>
      </c>
    </row>
    <row r="18" spans="1:5">
      <c r="A18" s="4" t="s">
        <v>614</v>
      </c>
      <c r="D18" s="6" t="n">
        <v>35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14"/>
  </cols>
  <sheetData>
    <row r="1" spans="1:12">
      <c r="A1" s="1" t="s">
        <v>621</v>
      </c>
      <c r="B1" s="2" t="s">
        <v>622</v>
      </c>
      <c r="C1" s="2" t="s">
        <v>623</v>
      </c>
      <c r="D1" s="2" t="s">
        <v>624</v>
      </c>
      <c r="E1" s="2" t="s">
        <v>625</v>
      </c>
      <c r="F1" s="2" t="s">
        <v>426</v>
      </c>
      <c r="G1" s="2" t="s">
        <v>624</v>
      </c>
      <c r="H1" s="2" t="s">
        <v>426</v>
      </c>
      <c r="I1" s="2" t="s">
        <v>626</v>
      </c>
      <c r="J1" s="2" t="s">
        <v>501</v>
      </c>
      <c r="K1" s="2" t="s">
        <v>428</v>
      </c>
      <c r="L1" s="2" t="s">
        <v>627</v>
      </c>
    </row>
    <row r="2" spans="1:12">
      <c r="A2" s="3" t="s">
        <v>348</v>
      </c>
    </row>
    <row r="3" spans="1:12">
      <c r="A3" s="4" t="s">
        <v>628</v>
      </c>
      <c r="G3" s="6" t="n">
        <v>0</v>
      </c>
      <c r="H3" s="6" t="n">
        <v>35390</v>
      </c>
    </row>
    <row r="4" spans="1:12">
      <c r="A4" s="4" t="s">
        <v>629</v>
      </c>
      <c r="D4" s="6" t="n">
        <v>0</v>
      </c>
      <c r="G4" s="5" t="n">
        <v>0</v>
      </c>
      <c r="K4" s="6" t="n">
        <v>285</v>
      </c>
    </row>
    <row r="5" spans="1:12">
      <c r="A5" s="4" t="s">
        <v>630</v>
      </c>
      <c r="D5" s="5" t="n">
        <v>-288</v>
      </c>
      <c r="F5" s="6" t="n">
        <v>663</v>
      </c>
      <c r="G5" s="5" t="n">
        <v>-620</v>
      </c>
      <c r="H5" s="5" t="n">
        <v>1394</v>
      </c>
    </row>
    <row r="6" spans="1:12">
      <c r="A6" s="4" t="s">
        <v>217</v>
      </c>
      <c r="G6" s="5" t="n">
        <v>-3375</v>
      </c>
      <c r="H6" s="6" t="n">
        <v>0</v>
      </c>
    </row>
    <row r="7" spans="1:12">
      <c r="A7" s="4" t="s">
        <v>631</v>
      </c>
      <c r="G7" s="5" t="n">
        <v>-4530</v>
      </c>
    </row>
    <row r="8" spans="1:12">
      <c r="A8" s="4" t="s">
        <v>632</v>
      </c>
      <c r="E8" s="6" t="n">
        <v>7140</v>
      </c>
    </row>
    <row r="9" spans="1:12">
      <c r="A9" s="4" t="s">
        <v>633</v>
      </c>
    </row>
    <row r="10" spans="1:12">
      <c r="A10" s="3" t="s">
        <v>348</v>
      </c>
    </row>
    <row r="11" spans="1:12">
      <c r="A11" s="4" t="s">
        <v>634</v>
      </c>
      <c r="B11" s="6" t="n">
        <v>-41177</v>
      </c>
      <c r="C11" s="9" t="n">
        <v>-36173</v>
      </c>
    </row>
    <row r="12" spans="1:12">
      <c r="A12" s="4" t="s">
        <v>508</v>
      </c>
      <c r="B12" s="4" t="s">
        <v>635</v>
      </c>
      <c r="C12" s="4" t="s">
        <v>635</v>
      </c>
    </row>
    <row r="13" spans="1:12">
      <c r="A13" s="4" t="s">
        <v>217</v>
      </c>
      <c r="G13" s="5" t="n">
        <v>-3375</v>
      </c>
    </row>
    <row r="14" spans="1:12">
      <c r="A14" s="4" t="s">
        <v>632</v>
      </c>
      <c r="G14" s="5" t="n">
        <v>7133</v>
      </c>
    </row>
    <row r="15" spans="1:12">
      <c r="A15" s="4" t="s">
        <v>636</v>
      </c>
    </row>
    <row r="16" spans="1:12">
      <c r="A16" s="3" t="s">
        <v>348</v>
      </c>
    </row>
    <row r="17" spans="1:12">
      <c r="A17" s="4" t="s">
        <v>506</v>
      </c>
      <c r="L17" s="4" t="s">
        <v>637</v>
      </c>
    </row>
    <row r="18" spans="1:12">
      <c r="A18" s="4" t="s">
        <v>508</v>
      </c>
      <c r="L18" s="4" t="s">
        <v>638</v>
      </c>
    </row>
    <row r="19" spans="1:12">
      <c r="A19" s="4" t="s">
        <v>639</v>
      </c>
      <c r="I19" s="9" t="n">
        <v>39000</v>
      </c>
    </row>
    <row r="20" spans="1:12">
      <c r="A20" s="4" t="s">
        <v>541</v>
      </c>
    </row>
    <row r="21" spans="1:12">
      <c r="A21" s="3" t="s">
        <v>348</v>
      </c>
    </row>
    <row r="22" spans="1:12">
      <c r="A22" s="4" t="s">
        <v>640</v>
      </c>
      <c r="G22" s="5" t="n">
        <v>-591</v>
      </c>
    </row>
    <row r="23" spans="1:12">
      <c r="A23" s="4" t="s">
        <v>641</v>
      </c>
    </row>
    <row r="24" spans="1:12">
      <c r="A24" s="3" t="s">
        <v>348</v>
      </c>
    </row>
    <row r="25" spans="1:12">
      <c r="A25" s="4" t="s">
        <v>629</v>
      </c>
      <c r="D25" s="5" t="n">
        <v>0</v>
      </c>
      <c r="G25" s="5" t="n">
        <v>0</v>
      </c>
      <c r="K25" s="5" t="n">
        <v>285</v>
      </c>
    </row>
    <row r="26" spans="1:12">
      <c r="A26" s="4" t="s">
        <v>630</v>
      </c>
      <c r="G26" s="5" t="n">
        <v>-6</v>
      </c>
    </row>
    <row r="27" spans="1:12">
      <c r="A27" s="4" t="s">
        <v>631</v>
      </c>
      <c r="G27" s="5" t="n">
        <v>29</v>
      </c>
    </row>
    <row r="28" spans="1:12">
      <c r="A28" s="4" t="s">
        <v>642</v>
      </c>
      <c r="G28" s="5" t="n">
        <v>-308</v>
      </c>
    </row>
    <row r="29" spans="1:12">
      <c r="A29" s="4" t="s">
        <v>643</v>
      </c>
    </row>
    <row r="30" spans="1:12">
      <c r="A30" s="3" t="s">
        <v>348</v>
      </c>
    </row>
    <row r="31" spans="1:12">
      <c r="A31" s="4" t="s">
        <v>629</v>
      </c>
      <c r="D31" s="6" t="n">
        <v>52366</v>
      </c>
      <c r="G31" s="5" t="n">
        <v>52366</v>
      </c>
      <c r="K31" s="6" t="n">
        <v>86151</v>
      </c>
    </row>
    <row r="32" spans="1:12">
      <c r="A32" s="4" t="s">
        <v>630</v>
      </c>
      <c r="G32" s="5" t="n">
        <v>-614</v>
      </c>
    </row>
    <row r="33" spans="1:12">
      <c r="A33" s="4" t="s">
        <v>644</v>
      </c>
      <c r="G33" s="5" t="n">
        <v>9061</v>
      </c>
    </row>
    <row r="34" spans="1:12">
      <c r="A34" s="4" t="s">
        <v>632</v>
      </c>
      <c r="G34" s="6" t="n">
        <v>308</v>
      </c>
    </row>
    <row r="35" spans="1:12">
      <c r="A35" s="4" t="s">
        <v>541</v>
      </c>
    </row>
    <row r="36" spans="1:12">
      <c r="A36" s="3" t="s">
        <v>348</v>
      </c>
    </row>
    <row r="37" spans="1:12">
      <c r="A37" s="4" t="s">
        <v>506</v>
      </c>
      <c r="J37" s="4" t="s">
        <v>542</v>
      </c>
    </row>
    <row r="38" spans="1:12">
      <c r="A38" s="4" t="s">
        <v>508</v>
      </c>
      <c r="J38" s="4" t="s">
        <v>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5</v>
      </c>
      <c r="B1" s="2" t="s">
        <v>86</v>
      </c>
      <c r="C1" s="2" t="s">
        <v>1</v>
      </c>
    </row>
    <row r="2" spans="1:4">
      <c r="B2" s="2" t="s">
        <v>2</v>
      </c>
      <c r="C2" s="2" t="s">
        <v>2</v>
      </c>
      <c r="D2" s="2" t="s">
        <v>29</v>
      </c>
    </row>
    <row r="3" spans="1:4">
      <c r="A3" s="3" t="s">
        <v>272</v>
      </c>
    </row>
    <row r="4" spans="1:4">
      <c r="A4" s="4" t="s">
        <v>646</v>
      </c>
      <c r="B4" s="6" t="n">
        <v>2630</v>
      </c>
      <c r="C4" s="6" t="n">
        <v>2630</v>
      </c>
      <c r="D4" s="6" t="n">
        <v>4366</v>
      </c>
    </row>
    <row r="5" spans="1:4">
      <c r="A5" s="4" t="s">
        <v>647</v>
      </c>
      <c r="C5" s="4" t="s">
        <v>648</v>
      </c>
    </row>
    <row r="6" spans="1:4">
      <c r="A6" s="4" t="s">
        <v>568</v>
      </c>
      <c r="B6" s="5" t="n">
        <v>6791</v>
      </c>
      <c r="C6" s="6" t="n">
        <v>6791</v>
      </c>
      <c r="D6" s="6" t="n">
        <v>15464</v>
      </c>
    </row>
    <row r="7" spans="1:4">
      <c r="A7" s="4" t="s">
        <v>649</v>
      </c>
      <c r="B7" s="5" t="n">
        <v>21000</v>
      </c>
      <c r="C7" s="5" t="n">
        <v>21000</v>
      </c>
    </row>
    <row r="8" spans="1:4">
      <c r="A8" s="4" t="s">
        <v>650</v>
      </c>
      <c r="B8" s="5" t="n">
        <v>2660</v>
      </c>
      <c r="C8" s="5" t="n">
        <v>2660</v>
      </c>
    </row>
    <row r="9" spans="1:4">
      <c r="A9" s="4" t="s">
        <v>651</v>
      </c>
      <c r="B9" s="5" t="n">
        <v>15138</v>
      </c>
      <c r="C9" s="6" t="n">
        <v>15138</v>
      </c>
    </row>
    <row r="10" spans="1:4">
      <c r="A10" s="4" t="s">
        <v>652</v>
      </c>
      <c r="B10" s="5" t="n">
        <v>607</v>
      </c>
    </row>
    <row r="11" spans="1:4">
      <c r="A11" s="4" t="s">
        <v>572</v>
      </c>
    </row>
    <row r="12" spans="1:4">
      <c r="A12" s="3" t="s">
        <v>272</v>
      </c>
    </row>
    <row r="13" spans="1:4">
      <c r="A13" s="4" t="s">
        <v>573</v>
      </c>
      <c r="B13" s="6" t="n">
        <v>14531</v>
      </c>
    </row>
    <row r="14" spans="1:4">
      <c r="A14" s="4" t="s">
        <v>653</v>
      </c>
    </row>
    <row r="15" spans="1:4">
      <c r="A15" s="3" t="s">
        <v>272</v>
      </c>
    </row>
    <row r="16" spans="1:4">
      <c r="A16" s="4" t="s">
        <v>508</v>
      </c>
      <c r="B16" s="4" t="s">
        <v>654</v>
      </c>
      <c r="C16" s="4" t="s">
        <v>654</v>
      </c>
    </row>
    <row r="17" spans="1:4">
      <c r="A17" s="4" t="s">
        <v>655</v>
      </c>
    </row>
    <row r="18" spans="1:4">
      <c r="A18" s="3" t="s">
        <v>272</v>
      </c>
    </row>
    <row r="19" spans="1:4">
      <c r="A19" s="4" t="s">
        <v>508</v>
      </c>
      <c r="B19" s="4" t="s">
        <v>656</v>
      </c>
      <c r="C19" s="4" t="s">
        <v>6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6</v>
      </c>
      <c r="D1" s="2" t="s">
        <v>1</v>
      </c>
    </row>
    <row r="2" spans="1:5">
      <c r="B2" s="2" t="s">
        <v>2</v>
      </c>
      <c r="C2" s="2" t="s">
        <v>87</v>
      </c>
      <c r="D2" s="2" t="s">
        <v>2</v>
      </c>
      <c r="E2" s="2" t="s">
        <v>87</v>
      </c>
    </row>
    <row r="3" spans="1:5">
      <c r="A3" s="3" t="s">
        <v>118</v>
      </c>
    </row>
    <row r="4" spans="1:5">
      <c r="A4" s="4" t="s">
        <v>102</v>
      </c>
      <c r="B4" s="6" t="n">
        <v>6242</v>
      </c>
      <c r="C4" s="6" t="n">
        <v>-1602</v>
      </c>
      <c r="D4" s="6" t="n">
        <v>60285</v>
      </c>
      <c r="E4" s="6" t="n">
        <v>52427</v>
      </c>
    </row>
    <row r="5" spans="1:5">
      <c r="A5" s="4" t="s">
        <v>119</v>
      </c>
      <c r="B5" s="5" t="n">
        <v>3802</v>
      </c>
      <c r="C5" s="5" t="n">
        <v>-8799</v>
      </c>
      <c r="D5" s="5" t="n">
        <v>3720</v>
      </c>
      <c r="E5" s="5" t="n">
        <v>30335</v>
      </c>
    </row>
    <row r="6" spans="1:5">
      <c r="A6" s="4" t="s">
        <v>120</v>
      </c>
      <c r="B6" s="5" t="n">
        <v>-7375</v>
      </c>
      <c r="C6" s="5" t="n">
        <v>8408</v>
      </c>
      <c r="D6" s="5" t="n">
        <v>-13572</v>
      </c>
      <c r="E6" s="5" t="n">
        <v>15138</v>
      </c>
    </row>
    <row r="7" spans="1:5">
      <c r="A7" s="4" t="s">
        <v>121</v>
      </c>
      <c r="B7" s="5" t="n">
        <v>1374</v>
      </c>
      <c r="C7" s="5" t="n">
        <v>-2416</v>
      </c>
      <c r="D7" s="5" t="n">
        <v>4361</v>
      </c>
      <c r="E7" s="5" t="n">
        <v>-6550</v>
      </c>
    </row>
    <row r="8" spans="1:5">
      <c r="A8" s="4" t="s">
        <v>122</v>
      </c>
      <c r="B8" s="5" t="n">
        <v>4043</v>
      </c>
      <c r="C8" s="5" t="n">
        <v>-4409</v>
      </c>
      <c r="D8" s="5" t="n">
        <v>54794</v>
      </c>
      <c r="E8" s="5" t="n">
        <v>91350</v>
      </c>
    </row>
    <row r="9" spans="1:5">
      <c r="A9" s="4" t="s">
        <v>123</v>
      </c>
      <c r="B9" s="5" t="n">
        <v>1005</v>
      </c>
      <c r="C9" s="5" t="n">
        <v>-2343</v>
      </c>
      <c r="D9" s="5" t="n">
        <v>5121</v>
      </c>
      <c r="E9" s="5" t="n">
        <v>-7077</v>
      </c>
    </row>
    <row r="10" spans="1:5">
      <c r="A10" s="4" t="s">
        <v>124</v>
      </c>
      <c r="B10" s="6" t="n">
        <v>5048</v>
      </c>
      <c r="C10" s="6" t="n">
        <v>-6752</v>
      </c>
      <c r="D10" s="6" t="n">
        <v>59915</v>
      </c>
      <c r="E10" s="6" t="n">
        <v>842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21"/>
    <col customWidth="1" max="13" min="13" width="21"/>
  </cols>
  <sheetData>
    <row r="1" spans="1:13">
      <c r="A1" s="1" t="s">
        <v>657</v>
      </c>
      <c r="C1" s="2" t="s">
        <v>86</v>
      </c>
      <c r="I1" s="2" t="s">
        <v>1</v>
      </c>
    </row>
    <row r="2" spans="1:13">
      <c r="C2" s="2" t="s">
        <v>624</v>
      </c>
      <c r="E2" s="2" t="s">
        <v>658</v>
      </c>
      <c r="F2" s="2" t="s">
        <v>426</v>
      </c>
      <c r="H2" s="2" t="s">
        <v>659</v>
      </c>
      <c r="I2" s="2" t="s">
        <v>624</v>
      </c>
      <c r="K2" s="2" t="s">
        <v>426</v>
      </c>
      <c r="L2" s="2" t="s">
        <v>660</v>
      </c>
      <c r="M2" s="2" t="s">
        <v>428</v>
      </c>
    </row>
    <row r="3" spans="1:13">
      <c r="A3" s="3" t="s">
        <v>661</v>
      </c>
    </row>
    <row r="4" spans="1:13">
      <c r="A4" s="4" t="s">
        <v>662</v>
      </c>
      <c r="C4" s="6" t="n">
        <v>29615</v>
      </c>
      <c r="F4" s="6" t="n">
        <v>16627</v>
      </c>
      <c r="I4" s="6" t="n">
        <v>114242</v>
      </c>
      <c r="K4" s="6" t="n">
        <v>135949</v>
      </c>
    </row>
    <row r="5" spans="1:13">
      <c r="A5" s="4" t="s">
        <v>113</v>
      </c>
      <c r="B5" s="4" t="s">
        <v>90</v>
      </c>
      <c r="C5" s="5" t="n">
        <v>-171584</v>
      </c>
      <c r="F5" s="5" t="n">
        <v>-179591</v>
      </c>
      <c r="I5" s="5" t="n">
        <v>-566335</v>
      </c>
      <c r="K5" s="5" t="n">
        <v>-546469</v>
      </c>
    </row>
    <row r="6" spans="1:13">
      <c r="A6" s="4" t="s">
        <v>663</v>
      </c>
      <c r="C6" s="5" t="n">
        <v>12716</v>
      </c>
      <c r="F6" s="5" t="n">
        <v>11362</v>
      </c>
      <c r="I6" s="6" t="n">
        <v>34637</v>
      </c>
      <c r="K6" s="5" t="n">
        <v>29476</v>
      </c>
    </row>
    <row r="7" spans="1:13">
      <c r="A7" s="4" t="s">
        <v>664</v>
      </c>
      <c r="I7" s="5" t="n">
        <v>4</v>
      </c>
    </row>
    <row r="8" spans="1:13">
      <c r="A8" s="4" t="s">
        <v>88</v>
      </c>
      <c r="C8" s="5" t="n">
        <v>661814</v>
      </c>
      <c r="F8" s="5" t="n">
        <v>636069</v>
      </c>
      <c r="I8" s="6" t="n">
        <v>2076362</v>
      </c>
      <c r="K8" s="5" t="n">
        <v>1961407</v>
      </c>
    </row>
    <row r="9" spans="1:13">
      <c r="A9" s="4" t="s">
        <v>190</v>
      </c>
      <c r="I9" s="5" t="n">
        <v>0</v>
      </c>
      <c r="K9" s="5" t="n">
        <v>1774</v>
      </c>
    </row>
    <row r="10" spans="1:13">
      <c r="A10" s="4" t="s">
        <v>110</v>
      </c>
      <c r="C10" s="5" t="n">
        <v>-7754</v>
      </c>
      <c r="F10" s="5" t="n">
        <v>-13492</v>
      </c>
      <c r="I10" s="5" t="n">
        <v>-13950</v>
      </c>
      <c r="K10" s="5" t="n">
        <v>-33718</v>
      </c>
    </row>
    <row r="11" spans="1:13">
      <c r="A11" s="4" t="s">
        <v>115</v>
      </c>
      <c r="B11" s="4" t="s">
        <v>90</v>
      </c>
      <c r="C11" s="5" t="n">
        <v>-7866</v>
      </c>
      <c r="F11" s="5" t="n">
        <v>-2331</v>
      </c>
      <c r="I11" s="5" t="n">
        <v>-9062</v>
      </c>
      <c r="K11" s="5" t="n">
        <v>-14686</v>
      </c>
    </row>
    <row r="12" spans="1:13">
      <c r="A12" s="4" t="s">
        <v>665</v>
      </c>
      <c r="C12" s="5" t="n">
        <v>0</v>
      </c>
      <c r="D12" s="4" t="s">
        <v>372</v>
      </c>
      <c r="F12" s="5" t="n">
        <v>0</v>
      </c>
      <c r="I12" s="5" t="n">
        <v>0</v>
      </c>
      <c r="J12" s="4" t="s">
        <v>372</v>
      </c>
      <c r="K12" s="5" t="n">
        <v>48380</v>
      </c>
    </row>
    <row r="13" spans="1:13">
      <c r="A13" s="4" t="s">
        <v>145</v>
      </c>
      <c r="E13" s="6" t="n">
        <v>-3246</v>
      </c>
      <c r="H13" s="6" t="n">
        <v>-5864</v>
      </c>
    </row>
    <row r="14" spans="1:13">
      <c r="A14" s="4" t="s">
        <v>666</v>
      </c>
      <c r="I14" s="5" t="n">
        <v>238259</v>
      </c>
      <c r="K14" s="5" t="n">
        <v>235936</v>
      </c>
    </row>
    <row r="15" spans="1:13">
      <c r="A15" s="4" t="s">
        <v>98</v>
      </c>
      <c r="C15" s="5" t="n">
        <v>-2495</v>
      </c>
      <c r="F15" s="5" t="n">
        <v>-1558</v>
      </c>
      <c r="I15" s="5" t="n">
        <v>17386</v>
      </c>
      <c r="K15" s="5" t="n">
        <v>-25602</v>
      </c>
    </row>
    <row r="16" spans="1:13">
      <c r="A16" s="4" t="s">
        <v>99</v>
      </c>
      <c r="C16" s="5" t="n">
        <v>-16787</v>
      </c>
      <c r="F16" s="5" t="n">
        <v>-12652</v>
      </c>
      <c r="I16" s="5" t="n">
        <v>-47372</v>
      </c>
      <c r="K16" s="5" t="n">
        <v>-38263</v>
      </c>
    </row>
    <row r="17" spans="1:13">
      <c r="A17" s="4" t="s">
        <v>667</v>
      </c>
      <c r="C17" s="5" t="n">
        <v>10333</v>
      </c>
      <c r="F17" s="5" t="n">
        <v>2417</v>
      </c>
      <c r="I17" s="5" t="n">
        <v>84256</v>
      </c>
      <c r="K17" s="5" t="n">
        <v>72084</v>
      </c>
    </row>
    <row r="18" spans="1:13">
      <c r="A18" s="4" t="s">
        <v>668</v>
      </c>
      <c r="C18" s="5" t="n">
        <v>19167</v>
      </c>
      <c r="F18" s="5" t="n">
        <v>8767</v>
      </c>
      <c r="I18" s="5" t="n">
        <v>57934</v>
      </c>
      <c r="K18" s="5" t="n">
        <v>47441</v>
      </c>
    </row>
    <row r="19" spans="1:13">
      <c r="A19" s="4" t="s">
        <v>669</v>
      </c>
      <c r="B19" s="4" t="s">
        <v>670</v>
      </c>
      <c r="C19" s="5" t="n">
        <v>474114</v>
      </c>
      <c r="I19" s="5" t="n">
        <v>474114</v>
      </c>
      <c r="M19" s="6" t="n">
        <v>482864</v>
      </c>
    </row>
    <row r="20" spans="1:13">
      <c r="A20" s="4" t="s">
        <v>38</v>
      </c>
      <c r="C20" s="5" t="n">
        <v>57885</v>
      </c>
      <c r="I20" s="5" t="n">
        <v>57885</v>
      </c>
      <c r="L20" s="6" t="n">
        <v>67682</v>
      </c>
      <c r="M20" s="5" t="n">
        <v>67087</v>
      </c>
    </row>
    <row r="21" spans="1:13">
      <c r="A21" s="4" t="s">
        <v>39</v>
      </c>
      <c r="C21" s="5" t="n">
        <v>720734</v>
      </c>
      <c r="I21" s="5" t="n">
        <v>720734</v>
      </c>
      <c r="M21" s="5" t="n">
        <v>520843</v>
      </c>
    </row>
    <row r="22" spans="1:13">
      <c r="A22" s="4" t="s">
        <v>40</v>
      </c>
      <c r="C22" s="5" t="n">
        <v>273831</v>
      </c>
      <c r="I22" s="5" t="n">
        <v>273831</v>
      </c>
      <c r="M22" s="5" t="n">
        <v>230201</v>
      </c>
    </row>
    <row r="23" spans="1:13">
      <c r="A23" s="4" t="s">
        <v>36</v>
      </c>
      <c r="C23" s="5" t="n">
        <v>498324</v>
      </c>
      <c r="I23" s="5" t="n">
        <v>498324</v>
      </c>
      <c r="M23" s="5" t="n">
        <v>483664</v>
      </c>
    </row>
    <row r="24" spans="1:13">
      <c r="A24" s="4" t="s">
        <v>188</v>
      </c>
      <c r="C24" s="5" t="n">
        <v>44334</v>
      </c>
      <c r="F24" s="5" t="n">
        <v>43437</v>
      </c>
      <c r="I24" s="5" t="n">
        <v>129554</v>
      </c>
      <c r="K24" s="5" t="n">
        <v>127120</v>
      </c>
    </row>
    <row r="25" spans="1:13">
      <c r="A25" s="4" t="s">
        <v>671</v>
      </c>
    </row>
    <row r="26" spans="1:13">
      <c r="A26" s="3" t="s">
        <v>661</v>
      </c>
    </row>
    <row r="27" spans="1:13">
      <c r="A27" s="4" t="s">
        <v>88</v>
      </c>
      <c r="C27" s="5" t="n">
        <v>324806</v>
      </c>
      <c r="F27" s="5" t="n">
        <v>291427</v>
      </c>
      <c r="I27" s="5" t="n">
        <v>995777</v>
      </c>
      <c r="K27" s="5" t="n">
        <v>887090</v>
      </c>
    </row>
    <row r="28" spans="1:13">
      <c r="A28" s="4" t="s">
        <v>672</v>
      </c>
    </row>
    <row r="29" spans="1:13">
      <c r="A29" s="3" t="s">
        <v>661</v>
      </c>
    </row>
    <row r="30" spans="1:13">
      <c r="A30" s="4" t="s">
        <v>669</v>
      </c>
      <c r="C30" s="5" t="n">
        <v>75427</v>
      </c>
      <c r="I30" s="5" t="n">
        <v>75427</v>
      </c>
      <c r="M30" s="5" t="n">
        <v>81334</v>
      </c>
    </row>
    <row r="31" spans="1:13">
      <c r="A31" s="4" t="s">
        <v>673</v>
      </c>
    </row>
    <row r="32" spans="1:13">
      <c r="A32" s="3" t="s">
        <v>661</v>
      </c>
    </row>
    <row r="33" spans="1:13">
      <c r="A33" s="4" t="s">
        <v>669</v>
      </c>
      <c r="C33" s="5" t="n">
        <v>84313</v>
      </c>
      <c r="I33" s="5" t="n">
        <v>84313</v>
      </c>
      <c r="M33" s="5" t="n">
        <v>109556</v>
      </c>
    </row>
    <row r="34" spans="1:13">
      <c r="A34" s="4" t="s">
        <v>674</v>
      </c>
    </row>
    <row r="35" spans="1:13">
      <c r="A35" s="3" t="s">
        <v>661</v>
      </c>
    </row>
    <row r="36" spans="1:13">
      <c r="A36" s="4" t="s">
        <v>669</v>
      </c>
      <c r="C36" s="5" t="n">
        <v>55976</v>
      </c>
      <c r="I36" s="5" t="n">
        <v>55976</v>
      </c>
      <c r="M36" s="5" t="n">
        <v>52523</v>
      </c>
    </row>
    <row r="37" spans="1:13">
      <c r="A37" s="4" t="s">
        <v>675</v>
      </c>
    </row>
    <row r="38" spans="1:13">
      <c r="A38" s="3" t="s">
        <v>661</v>
      </c>
    </row>
    <row r="39" spans="1:13">
      <c r="A39" s="4" t="s">
        <v>669</v>
      </c>
      <c r="C39" s="5" t="n">
        <v>21504</v>
      </c>
      <c r="I39" s="5" t="n">
        <v>21504</v>
      </c>
      <c r="M39" s="5" t="n">
        <v>22418</v>
      </c>
    </row>
    <row r="40" spans="1:13">
      <c r="A40" s="4" t="s">
        <v>676</v>
      </c>
    </row>
    <row r="41" spans="1:13">
      <c r="A41" s="3" t="s">
        <v>661</v>
      </c>
    </row>
    <row r="42" spans="1:13">
      <c r="A42" s="4" t="s">
        <v>669</v>
      </c>
      <c r="C42" s="5" t="n">
        <v>21741</v>
      </c>
      <c r="I42" s="5" t="n">
        <v>21741</v>
      </c>
      <c r="M42" s="5" t="n">
        <v>21720</v>
      </c>
    </row>
    <row r="43" spans="1:13">
      <c r="A43" s="4" t="s">
        <v>677</v>
      </c>
    </row>
    <row r="44" spans="1:13">
      <c r="A44" s="3" t="s">
        <v>661</v>
      </c>
    </row>
    <row r="45" spans="1:13">
      <c r="A45" s="4" t="s">
        <v>669</v>
      </c>
      <c r="C45" s="5" t="n">
        <v>19277</v>
      </c>
      <c r="I45" s="5" t="n">
        <v>19277</v>
      </c>
      <c r="M45" s="5" t="n">
        <v>20131</v>
      </c>
    </row>
    <row r="46" spans="1:13">
      <c r="A46" s="4" t="s">
        <v>620</v>
      </c>
    </row>
    <row r="47" spans="1:13">
      <c r="A47" s="3" t="s">
        <v>661</v>
      </c>
    </row>
    <row r="48" spans="1:13">
      <c r="A48" s="4" t="s">
        <v>669</v>
      </c>
      <c r="C48" s="5" t="n">
        <v>41475</v>
      </c>
      <c r="I48" s="5" t="n">
        <v>41475</v>
      </c>
      <c r="M48" s="5" t="n">
        <v>42514</v>
      </c>
    </row>
    <row r="49" spans="1:13">
      <c r="A49" s="4" t="s">
        <v>678</v>
      </c>
    </row>
    <row r="50" spans="1:13">
      <c r="A50" s="3" t="s">
        <v>661</v>
      </c>
    </row>
    <row r="51" spans="1:13">
      <c r="A51" s="4" t="s">
        <v>669</v>
      </c>
      <c r="C51" s="5" t="n">
        <v>17769</v>
      </c>
      <c r="I51" s="5" t="n">
        <v>17769</v>
      </c>
      <c r="M51" s="5" t="n">
        <v>19117</v>
      </c>
    </row>
    <row r="52" spans="1:13">
      <c r="A52" s="4" t="s">
        <v>555</v>
      </c>
    </row>
    <row r="53" spans="1:13">
      <c r="A53" s="3" t="s">
        <v>661</v>
      </c>
    </row>
    <row r="54" spans="1:13">
      <c r="A54" s="4" t="s">
        <v>88</v>
      </c>
      <c r="C54" s="5" t="n">
        <v>32806</v>
      </c>
      <c r="F54" s="5" t="n">
        <v>36384</v>
      </c>
      <c r="I54" s="5" t="n">
        <v>110237</v>
      </c>
      <c r="K54" s="5" t="n">
        <v>113921</v>
      </c>
    </row>
    <row r="55" spans="1:13">
      <c r="A55" s="4" t="s">
        <v>669</v>
      </c>
      <c r="C55" s="5" t="n">
        <v>79140</v>
      </c>
      <c r="I55" s="5" t="n">
        <v>79140</v>
      </c>
      <c r="M55" s="5" t="n">
        <v>67842</v>
      </c>
    </row>
    <row r="56" spans="1:13">
      <c r="A56" s="4" t="s">
        <v>679</v>
      </c>
    </row>
    <row r="57" spans="1:13">
      <c r="A57" s="3" t="s">
        <v>661</v>
      </c>
    </row>
    <row r="58" spans="1:13">
      <c r="A58" s="4" t="s">
        <v>669</v>
      </c>
      <c r="C58" s="5" t="n">
        <v>57492</v>
      </c>
      <c r="I58" s="5" t="n">
        <v>57492</v>
      </c>
      <c r="M58" s="5" t="n">
        <v>45709</v>
      </c>
    </row>
    <row r="59" spans="1:13">
      <c r="A59" s="4" t="s">
        <v>680</v>
      </c>
    </row>
    <row r="60" spans="1:13">
      <c r="A60" s="3" t="s">
        <v>661</v>
      </c>
    </row>
    <row r="61" spans="1:13">
      <c r="A61" s="4" t="s">
        <v>88</v>
      </c>
      <c r="C61" s="5" t="n">
        <v>304202</v>
      </c>
      <c r="F61" s="5" t="n">
        <v>308258</v>
      </c>
      <c r="I61" s="5" t="n">
        <v>970348</v>
      </c>
      <c r="K61" s="5" t="n">
        <v>960396</v>
      </c>
    </row>
    <row r="62" spans="1:13">
      <c r="A62" s="4" t="s">
        <v>681</v>
      </c>
    </row>
    <row r="63" spans="1:13">
      <c r="A63" s="3" t="s">
        <v>661</v>
      </c>
    </row>
    <row r="64" spans="1:13">
      <c r="A64" s="4" t="s">
        <v>682</v>
      </c>
      <c r="I64" s="5" t="n">
        <v>5457</v>
      </c>
      <c r="K64" s="5" t="n">
        <v>5645</v>
      </c>
    </row>
    <row r="65" spans="1:13">
      <c r="A65" s="4" t="s">
        <v>495</v>
      </c>
    </row>
    <row r="66" spans="1:13">
      <c r="A66" s="3" t="s">
        <v>661</v>
      </c>
    </row>
    <row r="67" spans="1:13">
      <c r="A67" s="4" t="s">
        <v>662</v>
      </c>
      <c r="C67" s="5" t="n">
        <v>69713</v>
      </c>
      <c r="F67" s="5" t="n">
        <v>57661</v>
      </c>
    </row>
    <row r="68" spans="1:13">
      <c r="A68" s="4" t="s">
        <v>663</v>
      </c>
      <c r="C68" s="5" t="n">
        <v>6659</v>
      </c>
      <c r="F68" s="5" t="n">
        <v>7186</v>
      </c>
      <c r="I68" s="5" t="n">
        <v>19274</v>
      </c>
      <c r="K68" s="5" t="n">
        <v>18266</v>
      </c>
    </row>
    <row r="69" spans="1:13">
      <c r="A69" s="4" t="s">
        <v>88</v>
      </c>
      <c r="C69" s="5" t="n">
        <v>346703</v>
      </c>
      <c r="F69" s="5" t="n">
        <v>354859</v>
      </c>
      <c r="I69" s="5" t="n">
        <v>1111693</v>
      </c>
      <c r="K69" s="5" t="n">
        <v>1097804</v>
      </c>
    </row>
    <row r="70" spans="1:13">
      <c r="A70" s="4" t="s">
        <v>115</v>
      </c>
      <c r="C70" s="5" t="n">
        <v>-7225</v>
      </c>
      <c r="I70" s="5" t="n">
        <v>-7539</v>
      </c>
    </row>
    <row r="71" spans="1:13">
      <c r="A71" s="4" t="s">
        <v>666</v>
      </c>
      <c r="I71" s="5" t="n">
        <v>200765</v>
      </c>
      <c r="K71" s="5" t="n">
        <v>187605</v>
      </c>
    </row>
    <row r="72" spans="1:13">
      <c r="A72" s="4" t="s">
        <v>668</v>
      </c>
      <c r="C72" s="5" t="n">
        <v>4628</v>
      </c>
      <c r="F72" s="5" t="n">
        <v>4843</v>
      </c>
      <c r="I72" s="5" t="n">
        <v>25860</v>
      </c>
      <c r="K72" s="5" t="n">
        <v>29342</v>
      </c>
    </row>
    <row r="73" spans="1:13">
      <c r="A73" s="4" t="s">
        <v>39</v>
      </c>
      <c r="C73" s="5" t="n">
        <v>144606</v>
      </c>
      <c r="I73" s="5" t="n">
        <v>144606</v>
      </c>
      <c r="M73" s="5" t="n">
        <v>146207</v>
      </c>
    </row>
    <row r="74" spans="1:13">
      <c r="A74" s="4" t="s">
        <v>188</v>
      </c>
      <c r="C74" s="5" t="n">
        <v>-16317</v>
      </c>
      <c r="F74" s="5" t="n">
        <v>-16460</v>
      </c>
      <c r="I74" s="5" t="n">
        <v>-48185</v>
      </c>
      <c r="K74" s="5" t="n">
        <v>-48943</v>
      </c>
    </row>
    <row r="75" spans="1:13">
      <c r="A75" s="4" t="s">
        <v>683</v>
      </c>
    </row>
    <row r="76" spans="1:13">
      <c r="A76" s="3" t="s">
        <v>661</v>
      </c>
    </row>
    <row r="77" spans="1:13">
      <c r="A77" s="4" t="s">
        <v>88</v>
      </c>
      <c r="C77" s="5" t="n">
        <v>244830</v>
      </c>
      <c r="I77" s="5" t="n">
        <v>765684</v>
      </c>
      <c r="K77" s="5" t="n">
        <v>738921</v>
      </c>
    </row>
    <row r="78" spans="1:13">
      <c r="A78" s="4" t="s">
        <v>684</v>
      </c>
    </row>
    <row r="79" spans="1:13">
      <c r="A79" s="3" t="s">
        <v>661</v>
      </c>
    </row>
    <row r="80" spans="1:13">
      <c r="A80" s="4" t="s">
        <v>88</v>
      </c>
      <c r="C80" s="5" t="n">
        <v>16298</v>
      </c>
      <c r="I80" s="5" t="n">
        <v>54503</v>
      </c>
      <c r="K80" s="5" t="n">
        <v>58406</v>
      </c>
    </row>
    <row r="81" spans="1:13">
      <c r="A81" s="4" t="s">
        <v>685</v>
      </c>
    </row>
    <row r="82" spans="1:13">
      <c r="A82" s="3" t="s">
        <v>661</v>
      </c>
    </row>
    <row r="83" spans="1:13">
      <c r="A83" s="4" t="s">
        <v>88</v>
      </c>
      <c r="C83" s="5" t="n">
        <v>85575</v>
      </c>
      <c r="I83" s="5" t="n">
        <v>291506</v>
      </c>
      <c r="K83" s="5" t="n">
        <v>300477</v>
      </c>
    </row>
    <row r="84" spans="1:13">
      <c r="A84" s="4" t="s">
        <v>496</v>
      </c>
    </row>
    <row r="85" spans="1:13">
      <c r="A85" s="3" t="s">
        <v>661</v>
      </c>
    </row>
    <row r="86" spans="1:13">
      <c r="A86" s="4" t="s">
        <v>662</v>
      </c>
      <c r="C86" s="5" t="n">
        <v>17865</v>
      </c>
      <c r="F86" s="5" t="n">
        <v>17367</v>
      </c>
    </row>
    <row r="87" spans="1:13">
      <c r="A87" s="4" t="s">
        <v>663</v>
      </c>
      <c r="C87" s="5" t="n">
        <v>962</v>
      </c>
      <c r="F87" s="5" t="n">
        <v>1149</v>
      </c>
      <c r="I87" s="5" t="n">
        <v>2964</v>
      </c>
      <c r="K87" s="5" t="n">
        <v>2939</v>
      </c>
    </row>
    <row r="88" spans="1:13">
      <c r="A88" s="4" t="s">
        <v>88</v>
      </c>
      <c r="C88" s="5" t="n">
        <v>187976</v>
      </c>
      <c r="F88" s="5" t="n">
        <v>183439</v>
      </c>
      <c r="I88" s="5" t="n">
        <v>563212</v>
      </c>
      <c r="K88" s="5" t="n">
        <v>535548</v>
      </c>
    </row>
    <row r="89" spans="1:13">
      <c r="A89" s="4" t="s">
        <v>115</v>
      </c>
      <c r="I89" s="5" t="n">
        <v>-593</v>
      </c>
    </row>
    <row r="90" spans="1:13">
      <c r="A90" s="4" t="s">
        <v>666</v>
      </c>
      <c r="I90" s="5" t="n">
        <v>56498</v>
      </c>
      <c r="K90" s="5" t="n">
        <v>54605</v>
      </c>
    </row>
    <row r="91" spans="1:13">
      <c r="A91" s="4" t="s">
        <v>668</v>
      </c>
      <c r="C91" s="5" t="n">
        <v>952</v>
      </c>
      <c r="F91" s="5" t="n">
        <v>2279</v>
      </c>
      <c r="I91" s="5" t="n">
        <v>8111</v>
      </c>
      <c r="K91" s="5" t="n">
        <v>11270</v>
      </c>
    </row>
    <row r="92" spans="1:13">
      <c r="A92" s="4" t="s">
        <v>39</v>
      </c>
      <c r="C92" s="5" t="n">
        <v>318158</v>
      </c>
      <c r="I92" s="5" t="n">
        <v>318158</v>
      </c>
      <c r="M92" s="5" t="n">
        <v>328771</v>
      </c>
    </row>
    <row r="93" spans="1:13">
      <c r="A93" s="4" t="s">
        <v>188</v>
      </c>
      <c r="C93" s="5" t="n">
        <v>-12702</v>
      </c>
      <c r="F93" s="5" t="n">
        <v>-15701</v>
      </c>
      <c r="I93" s="5" t="n">
        <v>-40196</v>
      </c>
      <c r="K93" s="5" t="n">
        <v>-45426</v>
      </c>
    </row>
    <row r="94" spans="1:13">
      <c r="A94" s="4" t="s">
        <v>686</v>
      </c>
    </row>
    <row r="95" spans="1:13">
      <c r="A95" s="3" t="s">
        <v>661</v>
      </c>
    </row>
    <row r="96" spans="1:13">
      <c r="A96" s="4" t="s">
        <v>88</v>
      </c>
      <c r="C96" s="5" t="n">
        <v>0</v>
      </c>
      <c r="I96" s="5" t="n">
        <v>0</v>
      </c>
      <c r="K96" s="5" t="n">
        <v>2141</v>
      </c>
    </row>
    <row r="97" spans="1:13">
      <c r="A97" s="4" t="s">
        <v>687</v>
      </c>
    </row>
    <row r="98" spans="1:13">
      <c r="A98" s="3" t="s">
        <v>661</v>
      </c>
    </row>
    <row r="99" spans="1:13">
      <c r="A99" s="4" t="s">
        <v>88</v>
      </c>
      <c r="C99" s="5" t="n">
        <v>187976</v>
      </c>
      <c r="I99" s="5" t="n">
        <v>563212</v>
      </c>
      <c r="K99" s="5" t="n">
        <v>533407</v>
      </c>
    </row>
    <row r="100" spans="1:13">
      <c r="A100" s="4" t="s">
        <v>497</v>
      </c>
    </row>
    <row r="101" spans="1:13">
      <c r="A101" s="3" t="s">
        <v>661</v>
      </c>
    </row>
    <row r="102" spans="1:13">
      <c r="A102" s="4" t="s">
        <v>662</v>
      </c>
      <c r="C102" s="5" t="n">
        <v>-1713</v>
      </c>
      <c r="F102" s="5" t="n">
        <v>355</v>
      </c>
    </row>
    <row r="103" spans="1:13">
      <c r="A103" s="4" t="s">
        <v>663</v>
      </c>
      <c r="C103" s="5" t="n">
        <v>1035</v>
      </c>
      <c r="F103" s="5" t="n">
        <v>302</v>
      </c>
      <c r="I103" s="5" t="n">
        <v>2511</v>
      </c>
      <c r="K103" s="5" t="n">
        <v>669</v>
      </c>
    </row>
    <row r="104" spans="1:13">
      <c r="A104" s="4" t="s">
        <v>88</v>
      </c>
      <c r="C104" s="5" t="n">
        <v>78441</v>
      </c>
      <c r="F104" s="5" t="n">
        <v>80740</v>
      </c>
      <c r="I104" s="5" t="n">
        <v>275859</v>
      </c>
      <c r="K104" s="5" t="n">
        <v>265085</v>
      </c>
    </row>
    <row r="105" spans="1:13">
      <c r="A105" s="4" t="s">
        <v>666</v>
      </c>
      <c r="I105" s="5" t="n">
        <v>5113</v>
      </c>
      <c r="K105" s="5" t="n">
        <v>19185</v>
      </c>
    </row>
    <row r="106" spans="1:13">
      <c r="A106" s="4" t="s">
        <v>668</v>
      </c>
      <c r="C106" s="5" t="n">
        <v>745</v>
      </c>
      <c r="F106" s="5" t="n">
        <v>1183</v>
      </c>
      <c r="I106" s="5" t="n">
        <v>7780</v>
      </c>
      <c r="K106" s="5" t="n">
        <v>4891</v>
      </c>
    </row>
    <row r="107" spans="1:13">
      <c r="A107" s="4" t="s">
        <v>39</v>
      </c>
      <c r="C107" s="5" t="n">
        <v>34434</v>
      </c>
      <c r="I107" s="5" t="n">
        <v>34434</v>
      </c>
      <c r="M107" s="5" t="n">
        <v>34434</v>
      </c>
    </row>
    <row r="108" spans="1:13">
      <c r="A108" s="4" t="s">
        <v>188</v>
      </c>
      <c r="C108" s="5" t="n">
        <v>-5371</v>
      </c>
      <c r="F108" s="5" t="n">
        <v>-5372</v>
      </c>
      <c r="I108" s="5" t="n">
        <v>-15814</v>
      </c>
      <c r="K108" s="5" t="n">
        <v>-15742</v>
      </c>
    </row>
    <row r="109" spans="1:13">
      <c r="A109" s="4" t="s">
        <v>688</v>
      </c>
    </row>
    <row r="110" spans="1:13">
      <c r="A110" s="3" t="s">
        <v>661</v>
      </c>
    </row>
    <row r="111" spans="1:13">
      <c r="A111" s="4" t="s">
        <v>88</v>
      </c>
      <c r="C111" s="5" t="n">
        <v>41697</v>
      </c>
      <c r="I111" s="5" t="n">
        <v>137603</v>
      </c>
      <c r="K111" s="5" t="n">
        <v>131100</v>
      </c>
    </row>
    <row r="112" spans="1:13">
      <c r="A112" s="4" t="s">
        <v>689</v>
      </c>
    </row>
    <row r="113" spans="1:13">
      <c r="A113" s="3" t="s">
        <v>661</v>
      </c>
    </row>
    <row r="114" spans="1:13">
      <c r="A114" s="4" t="s">
        <v>88</v>
      </c>
      <c r="C114" s="5" t="n">
        <v>6849</v>
      </c>
      <c r="I114" s="5" t="n">
        <v>24852</v>
      </c>
      <c r="K114" s="5" t="n">
        <v>21724</v>
      </c>
    </row>
    <row r="115" spans="1:13">
      <c r="A115" s="4" t="s">
        <v>690</v>
      </c>
    </row>
    <row r="116" spans="1:13">
      <c r="A116" s="3" t="s">
        <v>661</v>
      </c>
    </row>
    <row r="117" spans="1:13">
      <c r="A117" s="4" t="s">
        <v>88</v>
      </c>
      <c r="C117" s="5" t="n">
        <v>29895</v>
      </c>
      <c r="I117" s="5" t="n">
        <v>113404</v>
      </c>
      <c r="K117" s="5" t="n">
        <v>112261</v>
      </c>
    </row>
    <row r="118" spans="1:13">
      <c r="A118" s="4" t="s">
        <v>498</v>
      </c>
    </row>
    <row r="119" spans="1:13">
      <c r="A119" s="3" t="s">
        <v>661</v>
      </c>
    </row>
    <row r="120" spans="1:13">
      <c r="A120" s="4" t="s">
        <v>662</v>
      </c>
      <c r="C120" s="5" t="n">
        <v>-6964</v>
      </c>
      <c r="F120" s="5" t="n">
        <v>-9342</v>
      </c>
    </row>
    <row r="121" spans="1:13">
      <c r="A121" s="4" t="s">
        <v>663</v>
      </c>
      <c r="C121" s="5" t="n">
        <v>1517</v>
      </c>
      <c r="F121" s="5" t="n">
        <v>443</v>
      </c>
      <c r="I121" s="5" t="n">
        <v>3329</v>
      </c>
      <c r="K121" s="5" t="n">
        <v>1811</v>
      </c>
    </row>
    <row r="122" spans="1:13">
      <c r="A122" s="4" t="s">
        <v>88</v>
      </c>
      <c r="C122" s="5" t="n">
        <v>48694</v>
      </c>
      <c r="F122" s="5" t="n">
        <v>17031</v>
      </c>
      <c r="I122" s="5" t="n">
        <v>125598</v>
      </c>
      <c r="K122" s="5" t="n">
        <v>62970</v>
      </c>
    </row>
    <row r="123" spans="1:13">
      <c r="A123" s="4" t="s">
        <v>115</v>
      </c>
      <c r="C123" s="5" t="n">
        <v>-630</v>
      </c>
      <c r="I123" s="5" t="n">
        <v>-731</v>
      </c>
    </row>
    <row r="124" spans="1:13">
      <c r="A124" s="4" t="s">
        <v>666</v>
      </c>
      <c r="I124" s="5" t="n">
        <v>-24117</v>
      </c>
      <c r="K124" s="5" t="n">
        <v>-25459</v>
      </c>
    </row>
    <row r="125" spans="1:13">
      <c r="A125" s="4" t="s">
        <v>668</v>
      </c>
      <c r="C125" s="5" t="n">
        <v>12228</v>
      </c>
      <c r="F125" s="5" t="n">
        <v>252</v>
      </c>
      <c r="I125" s="5" t="n">
        <v>15077</v>
      </c>
      <c r="K125" s="5" t="n">
        <v>1231</v>
      </c>
    </row>
    <row r="126" spans="1:13">
      <c r="A126" s="4" t="s">
        <v>39</v>
      </c>
      <c r="C126" s="5" t="n">
        <v>223536</v>
      </c>
      <c r="I126" s="5" t="n">
        <v>223536</v>
      </c>
      <c r="M126" s="6" t="n">
        <v>11431</v>
      </c>
    </row>
    <row r="127" spans="1:13">
      <c r="A127" s="4" t="s">
        <v>188</v>
      </c>
      <c r="C127" s="5" t="n">
        <v>-6935</v>
      </c>
      <c r="F127" s="5" t="n">
        <v>-2538</v>
      </c>
      <c r="I127" s="5" t="n">
        <v>-15587</v>
      </c>
      <c r="K127" s="5" t="n">
        <v>-6981</v>
      </c>
    </row>
    <row r="128" spans="1:13">
      <c r="A128" s="4" t="s">
        <v>691</v>
      </c>
    </row>
    <row r="129" spans="1:13">
      <c r="A129" s="3" t="s">
        <v>661</v>
      </c>
    </row>
    <row r="130" spans="1:13">
      <c r="A130" s="4" t="s">
        <v>88</v>
      </c>
      <c r="C130" s="5" t="n">
        <v>38279</v>
      </c>
      <c r="I130" s="5" t="n">
        <v>92490</v>
      </c>
      <c r="K130" s="5" t="n">
        <v>14928</v>
      </c>
    </row>
    <row r="131" spans="1:13">
      <c r="A131" s="4" t="s">
        <v>692</v>
      </c>
    </row>
    <row r="132" spans="1:13">
      <c r="A132" s="3" t="s">
        <v>661</v>
      </c>
    </row>
    <row r="133" spans="1:13">
      <c r="A133" s="4" t="s">
        <v>88</v>
      </c>
      <c r="C133" s="5" t="n">
        <v>9659</v>
      </c>
      <c r="I133" s="5" t="n">
        <v>30882</v>
      </c>
      <c r="K133" s="5" t="n">
        <v>33791</v>
      </c>
    </row>
    <row r="134" spans="1:13">
      <c r="A134" s="4" t="s">
        <v>693</v>
      </c>
    </row>
    <row r="135" spans="1:13">
      <c r="A135" s="3" t="s">
        <v>661</v>
      </c>
    </row>
    <row r="136" spans="1:13">
      <c r="A136" s="4" t="s">
        <v>88</v>
      </c>
      <c r="C136" s="5" t="n">
        <v>756</v>
      </c>
      <c r="I136" s="5" t="n">
        <v>2226</v>
      </c>
      <c r="K136" s="5" t="n">
        <v>14251</v>
      </c>
    </row>
    <row r="137" spans="1:13">
      <c r="A137" s="4" t="s">
        <v>694</v>
      </c>
    </row>
    <row r="138" spans="1:13">
      <c r="A138" s="3" t="s">
        <v>661</v>
      </c>
    </row>
    <row r="139" spans="1:13">
      <c r="A139" s="4" t="s">
        <v>662</v>
      </c>
      <c r="C139" s="5" t="n">
        <v>-28499</v>
      </c>
      <c r="F139" s="5" t="n">
        <v>-35891</v>
      </c>
    </row>
    <row r="140" spans="1:13">
      <c r="A140" s="4" t="s">
        <v>663</v>
      </c>
      <c r="C140" s="5" t="n">
        <v>2543</v>
      </c>
      <c r="F140" s="5" t="n">
        <v>2282</v>
      </c>
      <c r="I140" s="5" t="n">
        <v>6559</v>
      </c>
      <c r="K140" s="5" t="n">
        <v>5791</v>
      </c>
    </row>
    <row r="141" spans="1:13">
      <c r="A141" s="4" t="s">
        <v>666</v>
      </c>
      <c r="I141" s="5" t="n">
        <v>-76540</v>
      </c>
      <c r="K141" s="5" t="n">
        <v>-97558</v>
      </c>
    </row>
    <row r="142" spans="1:13">
      <c r="A142" s="4" t="s">
        <v>668</v>
      </c>
      <c r="C142" s="5" t="n">
        <v>614</v>
      </c>
      <c r="F142" s="5" t="n">
        <v>210</v>
      </c>
      <c r="I142" s="5" t="n">
        <v>1106</v>
      </c>
      <c r="K142" s="5" t="n">
        <v>707</v>
      </c>
    </row>
    <row r="143" spans="1:13">
      <c r="A143" s="4" t="s">
        <v>188</v>
      </c>
      <c r="C143" s="5" t="n">
        <v>-3009</v>
      </c>
      <c r="F143" s="5" t="n">
        <v>-3366</v>
      </c>
      <c r="I143" s="5" t="n">
        <v>-9772</v>
      </c>
      <c r="K143" s="5" t="n">
        <v>-10028</v>
      </c>
    </row>
    <row r="144" spans="1:13">
      <c r="A144" s="4" t="s">
        <v>113</v>
      </c>
    </row>
    <row r="145" spans="1:13">
      <c r="A145" s="3" t="s">
        <v>661</v>
      </c>
    </row>
    <row r="146" spans="1:13">
      <c r="A146" s="4" t="s">
        <v>110</v>
      </c>
      <c r="C146" s="5" t="n">
        <v>-1187</v>
      </c>
      <c r="F146" s="5" t="n">
        <v>-2138</v>
      </c>
      <c r="I146" s="5" t="n">
        <v>-673</v>
      </c>
      <c r="K146" s="5" t="n">
        <v>-4981</v>
      </c>
    </row>
    <row r="147" spans="1:13">
      <c r="A147" s="4" t="s">
        <v>145</v>
      </c>
      <c r="C147" s="5" t="n">
        <v>1486</v>
      </c>
      <c r="I147" s="5" t="n">
        <v>-486</v>
      </c>
    </row>
    <row r="148" spans="1:13">
      <c r="A148" s="4" t="s">
        <v>695</v>
      </c>
    </row>
    <row r="149" spans="1:13">
      <c r="A149" s="3" t="s">
        <v>661</v>
      </c>
    </row>
    <row r="150" spans="1:13">
      <c r="A150" s="4" t="s">
        <v>145</v>
      </c>
      <c r="C150" s="5" t="n">
        <v>-1486</v>
      </c>
      <c r="I150" s="5" t="n">
        <v>486</v>
      </c>
    </row>
    <row r="151" spans="1:13">
      <c r="A151" s="4" t="s">
        <v>696</v>
      </c>
    </row>
    <row r="152" spans="1:13">
      <c r="A152" s="3" t="s">
        <v>661</v>
      </c>
    </row>
    <row r="153" spans="1:13">
      <c r="A153" s="4" t="s">
        <v>188</v>
      </c>
      <c r="C153" s="5" t="n">
        <v>14089</v>
      </c>
      <c r="F153" s="5" t="n">
        <v>13030</v>
      </c>
      <c r="I153" s="5" t="n">
        <v>40372</v>
      </c>
      <c r="K153" s="5" t="n">
        <v>38330</v>
      </c>
    </row>
    <row r="154" spans="1:13">
      <c r="A154" s="4" t="s">
        <v>697</v>
      </c>
    </row>
    <row r="155" spans="1:13">
      <c r="A155" s="3" t="s">
        <v>661</v>
      </c>
    </row>
    <row r="156" spans="1:13">
      <c r="A156" s="4" t="s">
        <v>110</v>
      </c>
      <c r="C156" s="5" t="n">
        <v>0</v>
      </c>
      <c r="F156" s="5" t="n">
        <v>0</v>
      </c>
      <c r="I156" s="5" t="n">
        <v>-2893</v>
      </c>
      <c r="K156" s="5" t="n">
        <v>-1047</v>
      </c>
    </row>
    <row r="157" spans="1:13">
      <c r="A157" s="4" t="s">
        <v>698</v>
      </c>
    </row>
    <row r="158" spans="1:13">
      <c r="A158" s="3" t="s">
        <v>661</v>
      </c>
    </row>
    <row r="159" spans="1:13">
      <c r="A159" s="4" t="s">
        <v>699</v>
      </c>
      <c r="C159" s="5" t="n">
        <v>607</v>
      </c>
      <c r="F159" s="5" t="n">
        <v>0</v>
      </c>
      <c r="I159" s="5" t="n">
        <v>607</v>
      </c>
      <c r="K159" s="5" t="n">
        <v>0</v>
      </c>
    </row>
    <row r="160" spans="1:13">
      <c r="A160" s="4" t="s">
        <v>115</v>
      </c>
    </row>
    <row r="161" spans="1:13">
      <c r="A161" s="3" t="s">
        <v>661</v>
      </c>
    </row>
    <row r="162" spans="1:13">
      <c r="A162" s="4" t="s">
        <v>110</v>
      </c>
      <c r="C162" s="5" t="n">
        <v>-3250</v>
      </c>
      <c r="F162" s="5" t="n">
        <v>-718</v>
      </c>
      <c r="I162" s="5" t="n">
        <v>-3250</v>
      </c>
      <c r="K162" s="5" t="n">
        <v>-1327</v>
      </c>
    </row>
    <row r="163" spans="1:13">
      <c r="A163" s="4" t="s">
        <v>115</v>
      </c>
      <c r="C163" s="5" t="n">
        <v>-7866</v>
      </c>
      <c r="F163" s="5" t="n">
        <v>-2331</v>
      </c>
      <c r="I163" s="5" t="n">
        <v>-9062</v>
      </c>
      <c r="K163" s="5" t="n">
        <v>-14686</v>
      </c>
    </row>
    <row r="164" spans="1:13">
      <c r="A164" s="4" t="s">
        <v>700</v>
      </c>
    </row>
    <row r="165" spans="1:13">
      <c r="A165" s="3" t="s">
        <v>661</v>
      </c>
    </row>
    <row r="166" spans="1:13">
      <c r="A166" s="4" t="s">
        <v>190</v>
      </c>
      <c r="C166" s="5" t="n">
        <v>0</v>
      </c>
      <c r="F166" s="5" t="n">
        <v>0</v>
      </c>
      <c r="I166" s="5" t="n">
        <v>0</v>
      </c>
      <c r="K166" s="5" t="n">
        <v>-2391</v>
      </c>
    </row>
    <row r="167" spans="1:13">
      <c r="A167" s="4" t="s">
        <v>681</v>
      </c>
    </row>
    <row r="168" spans="1:13">
      <c r="A168" s="3" t="s">
        <v>661</v>
      </c>
    </row>
    <row r="169" spans="1:13">
      <c r="A169" s="4" t="s">
        <v>682</v>
      </c>
      <c r="C169" s="5" t="n">
        <v>1775</v>
      </c>
      <c r="F169" s="5" t="n">
        <v>1838</v>
      </c>
    </row>
    <row r="170" spans="1:13">
      <c r="A170" s="4" t="s">
        <v>701</v>
      </c>
    </row>
    <row r="171" spans="1:13">
      <c r="A171" s="3" t="s">
        <v>661</v>
      </c>
    </row>
    <row r="172" spans="1:13">
      <c r="A172" s="4" t="s">
        <v>662</v>
      </c>
      <c r="C172" s="5" t="n">
        <v>78901</v>
      </c>
      <c r="F172" s="5" t="n">
        <v>66041</v>
      </c>
    </row>
    <row r="173" spans="1:13">
      <c r="A173" s="4" t="s">
        <v>88</v>
      </c>
      <c r="C173" s="5" t="n">
        <v>667866</v>
      </c>
      <c r="F173" s="5" t="n">
        <v>641784</v>
      </c>
      <c r="I173" s="5" t="n">
        <v>2094722</v>
      </c>
      <c r="K173" s="5" t="n">
        <v>1977515</v>
      </c>
    </row>
    <row r="174" spans="1:13">
      <c r="A174" s="4" t="s">
        <v>702</v>
      </c>
    </row>
    <row r="175" spans="1:13">
      <c r="A175" s="3" t="s">
        <v>661</v>
      </c>
    </row>
    <row r="176" spans="1:13">
      <c r="A176" s="4" t="s">
        <v>88</v>
      </c>
      <c r="C176" s="5" t="n">
        <v>349901</v>
      </c>
      <c r="D176" s="4" t="s">
        <v>703</v>
      </c>
      <c r="F176" s="5" t="n">
        <v>357606</v>
      </c>
      <c r="G176" s="4" t="s">
        <v>703</v>
      </c>
      <c r="I176" s="5" t="n">
        <v>1121156</v>
      </c>
      <c r="K176" s="5" t="n">
        <v>1105557</v>
      </c>
    </row>
    <row r="177" spans="1:13">
      <c r="A177" s="4" t="s">
        <v>704</v>
      </c>
    </row>
    <row r="178" spans="1:13">
      <c r="A178" s="3" t="s">
        <v>661</v>
      </c>
    </row>
    <row r="179" spans="1:13">
      <c r="A179" s="4" t="s">
        <v>88</v>
      </c>
      <c r="F179" s="5" t="n">
        <v>244561</v>
      </c>
    </row>
    <row r="180" spans="1:13">
      <c r="A180" s="4" t="s">
        <v>705</v>
      </c>
    </row>
    <row r="181" spans="1:13">
      <c r="A181" s="3" t="s">
        <v>661</v>
      </c>
    </row>
    <row r="182" spans="1:13">
      <c r="A182" s="4" t="s">
        <v>88</v>
      </c>
      <c r="F182" s="5" t="n">
        <v>17993</v>
      </c>
    </row>
    <row r="183" spans="1:13">
      <c r="A183" s="4" t="s">
        <v>706</v>
      </c>
    </row>
    <row r="184" spans="1:13">
      <c r="A184" s="3" t="s">
        <v>661</v>
      </c>
    </row>
    <row r="185" spans="1:13">
      <c r="A185" s="4" t="s">
        <v>88</v>
      </c>
      <c r="F185" s="5" t="n">
        <v>92305</v>
      </c>
    </row>
    <row r="186" spans="1:13">
      <c r="A186" s="4" t="s">
        <v>707</v>
      </c>
    </row>
    <row r="187" spans="1:13">
      <c r="A187" s="3" t="s">
        <v>661</v>
      </c>
    </row>
    <row r="188" spans="1:13">
      <c r="A188" s="4" t="s">
        <v>88</v>
      </c>
      <c r="B188" s="4" t="s">
        <v>708</v>
      </c>
      <c r="C188" s="5" t="n">
        <v>188135</v>
      </c>
      <c r="F188" s="5" t="n">
        <v>183768</v>
      </c>
      <c r="I188" s="5" t="n">
        <v>564099</v>
      </c>
      <c r="K188" s="5" t="n">
        <v>536685</v>
      </c>
    </row>
    <row r="189" spans="1:13">
      <c r="A189" s="4" t="s">
        <v>709</v>
      </c>
    </row>
    <row r="190" spans="1:13">
      <c r="A190" s="3" t="s">
        <v>661</v>
      </c>
    </row>
    <row r="191" spans="1:13">
      <c r="A191" s="4" t="s">
        <v>88</v>
      </c>
      <c r="F191" s="5" t="n">
        <v>45</v>
      </c>
    </row>
    <row r="192" spans="1:13">
      <c r="A192" s="4" t="s">
        <v>710</v>
      </c>
    </row>
    <row r="193" spans="1:13">
      <c r="A193" s="3" t="s">
        <v>661</v>
      </c>
    </row>
    <row r="194" spans="1:13">
      <c r="A194" s="4" t="s">
        <v>88</v>
      </c>
      <c r="F194" s="5" t="n">
        <v>183394</v>
      </c>
    </row>
    <row r="195" spans="1:13">
      <c r="A195" s="4" t="s">
        <v>711</v>
      </c>
    </row>
    <row r="196" spans="1:13">
      <c r="A196" s="3" t="s">
        <v>661</v>
      </c>
    </row>
    <row r="197" spans="1:13">
      <c r="A197" s="4" t="s">
        <v>88</v>
      </c>
      <c r="B197" s="4" t="s">
        <v>712</v>
      </c>
      <c r="C197" s="5" t="n">
        <v>79721</v>
      </c>
      <c r="F197" s="5" t="n">
        <v>81545</v>
      </c>
      <c r="I197" s="5" t="n">
        <v>278643</v>
      </c>
      <c r="K197" s="5" t="n">
        <v>267360</v>
      </c>
    </row>
    <row r="198" spans="1:13">
      <c r="A198" s="4" t="s">
        <v>713</v>
      </c>
    </row>
    <row r="199" spans="1:13">
      <c r="A199" s="3" t="s">
        <v>661</v>
      </c>
    </row>
    <row r="200" spans="1:13">
      <c r="A200" s="4" t="s">
        <v>88</v>
      </c>
      <c r="F200" s="5" t="n">
        <v>40813</v>
      </c>
    </row>
    <row r="201" spans="1:13">
      <c r="A201" s="4" t="s">
        <v>714</v>
      </c>
    </row>
    <row r="202" spans="1:13">
      <c r="A202" s="3" t="s">
        <v>661</v>
      </c>
    </row>
    <row r="203" spans="1:13">
      <c r="A203" s="4" t="s">
        <v>88</v>
      </c>
      <c r="F203" s="5" t="n">
        <v>7944</v>
      </c>
    </row>
    <row r="204" spans="1:13">
      <c r="A204" s="4" t="s">
        <v>715</v>
      </c>
    </row>
    <row r="205" spans="1:13">
      <c r="A205" s="3" t="s">
        <v>661</v>
      </c>
    </row>
    <row r="206" spans="1:13">
      <c r="A206" s="4" t="s">
        <v>88</v>
      </c>
      <c r="F206" s="5" t="n">
        <v>31983</v>
      </c>
    </row>
    <row r="207" spans="1:13">
      <c r="A207" s="4" t="s">
        <v>716</v>
      </c>
    </row>
    <row r="208" spans="1:13">
      <c r="A208" s="3" t="s">
        <v>661</v>
      </c>
    </row>
    <row r="209" spans="1:13">
      <c r="A209" s="4" t="s">
        <v>88</v>
      </c>
      <c r="B209" s="4" t="s">
        <v>717</v>
      </c>
      <c r="C209" s="5" t="n">
        <v>50109</v>
      </c>
      <c r="F209" s="5" t="n">
        <v>18865</v>
      </c>
      <c r="I209" s="5" t="n">
        <v>130824</v>
      </c>
      <c r="K209" s="5" t="n">
        <v>67913</v>
      </c>
    </row>
    <row r="210" spans="1:13">
      <c r="A210" s="4" t="s">
        <v>718</v>
      </c>
    </row>
    <row r="211" spans="1:13">
      <c r="A211" s="3" t="s">
        <v>661</v>
      </c>
    </row>
    <row r="212" spans="1:13">
      <c r="A212" s="4" t="s">
        <v>88</v>
      </c>
      <c r="F212" s="5" t="n">
        <v>6008</v>
      </c>
    </row>
    <row r="213" spans="1:13">
      <c r="A213" s="4" t="s">
        <v>719</v>
      </c>
    </row>
    <row r="214" spans="1:13">
      <c r="A214" s="3" t="s">
        <v>661</v>
      </c>
    </row>
    <row r="215" spans="1:13">
      <c r="A215" s="4" t="s">
        <v>88</v>
      </c>
      <c r="F215" s="5" t="n">
        <v>10447</v>
      </c>
    </row>
    <row r="216" spans="1:13">
      <c r="A216" s="4" t="s">
        <v>720</v>
      </c>
    </row>
    <row r="217" spans="1:13">
      <c r="A217" s="3" t="s">
        <v>661</v>
      </c>
    </row>
    <row r="218" spans="1:13">
      <c r="A218" s="4" t="s">
        <v>88</v>
      </c>
      <c r="F218" s="5" t="n">
        <v>576</v>
      </c>
    </row>
    <row r="219" spans="1:13">
      <c r="A219" s="4" t="s">
        <v>721</v>
      </c>
    </row>
    <row r="220" spans="1:13">
      <c r="A220" s="3" t="s">
        <v>661</v>
      </c>
    </row>
    <row r="221" spans="1:13">
      <c r="A221" s="4" t="s">
        <v>88</v>
      </c>
      <c r="C221" s="5" t="n">
        <v>6052</v>
      </c>
      <c r="F221" s="5" t="n">
        <v>5715</v>
      </c>
      <c r="I221" s="5" t="n">
        <v>18360</v>
      </c>
      <c r="K221" s="5" t="n">
        <v>16108</v>
      </c>
    </row>
    <row r="222" spans="1:13">
      <c r="A222" s="4" t="s">
        <v>722</v>
      </c>
    </row>
    <row r="223" spans="1:13">
      <c r="A223" s="3" t="s">
        <v>661</v>
      </c>
    </row>
    <row r="224" spans="1:13">
      <c r="A224" s="4" t="s">
        <v>88</v>
      </c>
      <c r="C224" s="5" t="n">
        <v>3198</v>
      </c>
      <c r="F224" s="5" t="n">
        <v>2747</v>
      </c>
      <c r="I224" s="5" t="n">
        <v>9463</v>
      </c>
      <c r="K224" s="5" t="n">
        <v>7753</v>
      </c>
    </row>
    <row r="225" spans="1:13">
      <c r="A225" s="4" t="s">
        <v>723</v>
      </c>
    </row>
    <row r="226" spans="1:13">
      <c r="A226" s="3" t="s">
        <v>661</v>
      </c>
    </row>
    <row r="227" spans="1:13">
      <c r="A227" s="4" t="s">
        <v>88</v>
      </c>
      <c r="C227" s="5" t="n">
        <v>159</v>
      </c>
      <c r="F227" s="5" t="n">
        <v>329</v>
      </c>
      <c r="I227" s="5" t="n">
        <v>887</v>
      </c>
      <c r="K227" s="5" t="n">
        <v>1137</v>
      </c>
    </row>
    <row r="228" spans="1:13">
      <c r="A228" s="4" t="s">
        <v>724</v>
      </c>
    </row>
    <row r="229" spans="1:13">
      <c r="A229" s="3" t="s">
        <v>661</v>
      </c>
    </row>
    <row r="230" spans="1:13">
      <c r="A230" s="4" t="s">
        <v>88</v>
      </c>
      <c r="C230" s="5" t="n">
        <v>1280</v>
      </c>
      <c r="F230" s="5" t="n">
        <v>805</v>
      </c>
      <c r="I230" s="5" t="n">
        <v>2784</v>
      </c>
      <c r="K230" s="5" t="n">
        <v>2275</v>
      </c>
    </row>
    <row r="231" spans="1:13">
      <c r="A231" s="4" t="s">
        <v>725</v>
      </c>
    </row>
    <row r="232" spans="1:13">
      <c r="A232" s="3" t="s">
        <v>661</v>
      </c>
    </row>
    <row r="233" spans="1:13">
      <c r="A233" s="4" t="s">
        <v>88</v>
      </c>
      <c r="C233" s="6" t="n">
        <v>1415</v>
      </c>
      <c r="F233" s="6" t="n">
        <v>1834</v>
      </c>
      <c r="I233" s="6" t="n">
        <v>5226</v>
      </c>
      <c r="K233" s="6" t="n">
        <v>4943</v>
      </c>
    </row>
    <row r="234" spans="1:13"/>
    <row r="235" spans="1:13">
      <c r="A235" s="4" t="s">
        <v>90</v>
      </c>
      <c r="B235" s="4" t="s">
        <v>116</v>
      </c>
    </row>
    <row r="236" spans="1:13">
      <c r="A236" s="4" t="s">
        <v>372</v>
      </c>
      <c r="B236" s="4" t="s">
        <v>726</v>
      </c>
    </row>
    <row r="237" spans="1:13">
      <c r="A237" s="4" t="s">
        <v>670</v>
      </c>
      <c r="B237" s="4" t="s">
        <v>727</v>
      </c>
    </row>
    <row r="238" spans="1:13">
      <c r="A238" s="4" t="s">
        <v>703</v>
      </c>
      <c r="B238" s="4" t="s">
        <v>728</v>
      </c>
    </row>
    <row r="239" spans="1:13">
      <c r="A239" s="4" t="s">
        <v>708</v>
      </c>
      <c r="B239" s="4" t="s">
        <v>729</v>
      </c>
    </row>
    <row r="240" spans="1:13">
      <c r="A240" s="4" t="s">
        <v>712</v>
      </c>
      <c r="B240" s="4" t="s">
        <v>730</v>
      </c>
    </row>
    <row r="241" spans="1:13">
      <c r="A241" s="4" t="s">
        <v>717</v>
      </c>
      <c r="B241" s="4" t="s">
        <v>731</v>
      </c>
    </row>
  </sheetData>
  <mergeCells count="14">
    <mergeCell ref="A1:B2"/>
    <mergeCell ref="C1:H1"/>
    <mergeCell ref="I1:K1"/>
    <mergeCell ref="C2:D2"/>
    <mergeCell ref="F2:G2"/>
    <mergeCell ref="I2:J2"/>
    <mergeCell ref="A234:L234"/>
    <mergeCell ref="B235:L235"/>
    <mergeCell ref="B236:L236"/>
    <mergeCell ref="B237:L237"/>
    <mergeCell ref="B238:L238"/>
    <mergeCell ref="B239:L239"/>
    <mergeCell ref="B240:L240"/>
    <mergeCell ref="B241:L2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7"/>
    <col customWidth="1" max="5" min="5" width="14"/>
  </cols>
  <sheetData>
    <row r="1" spans="1:5">
      <c r="A1" s="1" t="s">
        <v>732</v>
      </c>
      <c r="B1" s="2" t="s">
        <v>86</v>
      </c>
      <c r="D1" s="2" t="s">
        <v>1</v>
      </c>
    </row>
    <row r="2" spans="1:5">
      <c r="B2" s="2" t="s">
        <v>2</v>
      </c>
      <c r="C2" s="2" t="s">
        <v>87</v>
      </c>
      <c r="D2" s="2" t="s">
        <v>2</v>
      </c>
      <c r="E2" s="2" t="s">
        <v>87</v>
      </c>
    </row>
    <row r="3" spans="1:5">
      <c r="A3" s="3" t="s">
        <v>733</v>
      </c>
    </row>
    <row r="4" spans="1:5">
      <c r="A4" s="4" t="s">
        <v>734</v>
      </c>
      <c r="B4" s="6" t="n">
        <v>4311</v>
      </c>
      <c r="C4" s="6" t="n">
        <v>4340</v>
      </c>
      <c r="D4" s="6" t="n">
        <v>13075</v>
      </c>
      <c r="E4" s="6" t="n">
        <v>10527</v>
      </c>
    </row>
    <row r="5" spans="1:5">
      <c r="A5" s="4" t="s">
        <v>735</v>
      </c>
      <c r="B5" s="5" t="n">
        <v>34566</v>
      </c>
      <c r="D5" s="5" t="n">
        <v>34566</v>
      </c>
    </row>
    <row r="6" spans="1:5">
      <c r="A6" s="4" t="s">
        <v>736</v>
      </c>
      <c r="B6" s="5" t="n">
        <v>39931</v>
      </c>
      <c r="D6" s="5" t="n">
        <v>39931</v>
      </c>
    </row>
    <row r="7" spans="1:5">
      <c r="A7" s="4" t="s">
        <v>737</v>
      </c>
      <c r="B7" s="5" t="n">
        <v>29140</v>
      </c>
      <c r="D7" s="5" t="n">
        <v>29140</v>
      </c>
    </row>
    <row r="8" spans="1:5">
      <c r="A8" s="4" t="s">
        <v>738</v>
      </c>
      <c r="B8" s="5" t="n">
        <v>41847</v>
      </c>
      <c r="D8" s="5" t="n">
        <v>41847</v>
      </c>
    </row>
    <row r="9" spans="1:5">
      <c r="A9" s="4" t="s">
        <v>404</v>
      </c>
      <c r="B9" s="5" t="n">
        <v>5564</v>
      </c>
      <c r="D9" s="5" t="n">
        <v>5564</v>
      </c>
    </row>
    <row r="10" spans="1:5">
      <c r="A10" s="4" t="s">
        <v>739</v>
      </c>
      <c r="B10" s="5" t="n">
        <v>526</v>
      </c>
      <c r="D10" s="6" t="n">
        <v>526</v>
      </c>
    </row>
    <row r="11" spans="1:5">
      <c r="A11" s="4" t="s">
        <v>740</v>
      </c>
      <c r="D11" s="4" t="s">
        <v>741</v>
      </c>
    </row>
    <row r="12" spans="1:5">
      <c r="A12" s="4" t="s">
        <v>742</v>
      </c>
    </row>
    <row r="13" spans="1:5">
      <c r="A13" s="3" t="s">
        <v>733</v>
      </c>
    </row>
    <row r="14" spans="1:5">
      <c r="A14" s="4" t="s">
        <v>738</v>
      </c>
      <c r="B14" s="5" t="n">
        <v>15184</v>
      </c>
      <c r="D14" s="6" t="n">
        <v>15184</v>
      </c>
    </row>
    <row r="15" spans="1:5">
      <c r="A15" s="4" t="s">
        <v>743</v>
      </c>
    </row>
    <row r="16" spans="1:5">
      <c r="A16" s="3" t="s">
        <v>733</v>
      </c>
    </row>
    <row r="17" spans="1:5">
      <c r="A17" s="4" t="s">
        <v>738</v>
      </c>
      <c r="B17" s="5" t="n">
        <v>9755</v>
      </c>
      <c r="D17" s="5" t="n">
        <v>9755</v>
      </c>
    </row>
    <row r="18" spans="1:5">
      <c r="A18" s="4" t="s">
        <v>744</v>
      </c>
    </row>
    <row r="19" spans="1:5">
      <c r="A19" s="3" t="s">
        <v>733</v>
      </c>
    </row>
    <row r="20" spans="1:5">
      <c r="A20" s="4" t="s">
        <v>738</v>
      </c>
      <c r="B20" s="5" t="n">
        <v>993</v>
      </c>
      <c r="D20" s="5" t="n">
        <v>993</v>
      </c>
    </row>
    <row r="21" spans="1:5">
      <c r="A21" s="4" t="s">
        <v>745</v>
      </c>
    </row>
    <row r="22" spans="1:5">
      <c r="A22" s="3" t="s">
        <v>733</v>
      </c>
    </row>
    <row r="23" spans="1:5">
      <c r="A23" s="4" t="s">
        <v>738</v>
      </c>
      <c r="B23" s="5" t="n">
        <v>5148</v>
      </c>
      <c r="D23" s="5" t="n">
        <v>5148</v>
      </c>
    </row>
    <row r="24" spans="1:5">
      <c r="A24" s="4" t="s">
        <v>746</v>
      </c>
    </row>
    <row r="25" spans="1:5">
      <c r="A25" s="3" t="s">
        <v>733</v>
      </c>
    </row>
    <row r="26" spans="1:5">
      <c r="A26" s="4" t="s">
        <v>738</v>
      </c>
      <c r="B26" s="5" t="n">
        <v>288</v>
      </c>
      <c r="D26" s="5" t="n">
        <v>288</v>
      </c>
    </row>
    <row r="27" spans="1:5">
      <c r="A27" s="4" t="s">
        <v>747</v>
      </c>
    </row>
    <row r="28" spans="1:5">
      <c r="A28" s="3" t="s">
        <v>733</v>
      </c>
    </row>
    <row r="29" spans="1:5">
      <c r="A29" s="4" t="s">
        <v>738</v>
      </c>
      <c r="B29" s="6" t="n">
        <v>10479</v>
      </c>
      <c r="D29" s="6" t="n">
        <v>104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7"/>
    <col customWidth="1" max="2" min="2" width="50"/>
    <col customWidth="1" max="3" min="3" width="15"/>
    <col customWidth="1" max="4" min="4" width="14"/>
    <col customWidth="1" max="5" min="5" width="15"/>
    <col customWidth="1" max="6" min="6" width="14"/>
    <col customWidth="1" max="7" min="7" width="14"/>
  </cols>
  <sheetData>
    <row r="1" spans="1:7">
      <c r="A1" s="1" t="s">
        <v>748</v>
      </c>
      <c r="C1" s="2" t="s">
        <v>86</v>
      </c>
      <c r="E1" s="2" t="s">
        <v>1</v>
      </c>
    </row>
    <row r="2" spans="1:7">
      <c r="C2" s="2" t="s">
        <v>2</v>
      </c>
      <c r="D2" s="2" t="s">
        <v>87</v>
      </c>
      <c r="E2" s="2" t="s">
        <v>2</v>
      </c>
      <c r="F2" s="2" t="s">
        <v>87</v>
      </c>
      <c r="G2" s="2" t="s">
        <v>29</v>
      </c>
    </row>
    <row r="3" spans="1:7">
      <c r="A3" s="3" t="s">
        <v>365</v>
      </c>
    </row>
    <row r="4" spans="1:7">
      <c r="A4" s="4" t="s">
        <v>749</v>
      </c>
      <c r="C4" s="6" t="n">
        <v>2144</v>
      </c>
      <c r="E4" s="6" t="n">
        <v>2144</v>
      </c>
      <c r="G4" s="6" t="n">
        <v>1387</v>
      </c>
    </row>
    <row r="5" spans="1:7">
      <c r="A5" s="4" t="s">
        <v>115</v>
      </c>
      <c r="B5" s="4" t="s">
        <v>90</v>
      </c>
      <c r="C5" s="5" t="n">
        <v>7866</v>
      </c>
      <c r="D5" s="6" t="n">
        <v>2331</v>
      </c>
      <c r="E5" s="5" t="n">
        <v>9062</v>
      </c>
      <c r="F5" s="6" t="n">
        <v>14686</v>
      </c>
    </row>
    <row r="6" spans="1:7">
      <c r="A6" s="4" t="s">
        <v>750</v>
      </c>
      <c r="E6" s="5" t="n">
        <v>-4776</v>
      </c>
    </row>
    <row r="7" spans="1:7">
      <c r="A7" s="4" t="s">
        <v>751</v>
      </c>
      <c r="E7" s="5" t="n">
        <v>-3529</v>
      </c>
    </row>
    <row r="8" spans="1:7">
      <c r="A8" s="4" t="s">
        <v>752</v>
      </c>
    </row>
    <row r="9" spans="1:7">
      <c r="A9" s="3" t="s">
        <v>365</v>
      </c>
    </row>
    <row r="10" spans="1:7">
      <c r="A10" s="4" t="s">
        <v>749</v>
      </c>
      <c r="C10" s="5" t="n">
        <v>2144</v>
      </c>
      <c r="E10" s="5" t="n">
        <v>2144</v>
      </c>
      <c r="G10" s="5" t="n">
        <v>1385</v>
      </c>
    </row>
    <row r="11" spans="1:7">
      <c r="A11" s="4" t="s">
        <v>115</v>
      </c>
      <c r="E11" s="5" t="n">
        <v>8758</v>
      </c>
    </row>
    <row r="12" spans="1:7">
      <c r="A12" s="4" t="s">
        <v>750</v>
      </c>
      <c r="E12" s="5" t="n">
        <v>-4749</v>
      </c>
    </row>
    <row r="13" spans="1:7">
      <c r="A13" s="4" t="s">
        <v>751</v>
      </c>
      <c r="E13" s="5" t="n">
        <v>-3250</v>
      </c>
    </row>
    <row r="14" spans="1:7">
      <c r="A14" s="4" t="s">
        <v>753</v>
      </c>
    </row>
    <row r="15" spans="1:7">
      <c r="A15" s="3" t="s">
        <v>365</v>
      </c>
    </row>
    <row r="16" spans="1:7">
      <c r="A16" s="4" t="s">
        <v>749</v>
      </c>
      <c r="C16" s="5" t="n">
        <v>0</v>
      </c>
      <c r="E16" s="5" t="n">
        <v>0</v>
      </c>
      <c r="G16" s="6" t="n">
        <v>2</v>
      </c>
    </row>
    <row r="17" spans="1:7">
      <c r="A17" s="4" t="s">
        <v>115</v>
      </c>
      <c r="E17" s="5" t="n">
        <v>304</v>
      </c>
    </row>
    <row r="18" spans="1:7">
      <c r="A18" s="4" t="s">
        <v>750</v>
      </c>
      <c r="E18" s="5" t="n">
        <v>-27</v>
      </c>
    </row>
    <row r="19" spans="1:7">
      <c r="A19" s="4" t="s">
        <v>751</v>
      </c>
      <c r="E19" s="5" t="n">
        <v>-279</v>
      </c>
    </row>
    <row r="20" spans="1:7">
      <c r="A20" s="4" t="s">
        <v>495</v>
      </c>
    </row>
    <row r="21" spans="1:7">
      <c r="A21" s="3" t="s">
        <v>365</v>
      </c>
    </row>
    <row r="22" spans="1:7">
      <c r="A22" s="4" t="s">
        <v>115</v>
      </c>
      <c r="C22" s="5" t="n">
        <v>7225</v>
      </c>
      <c r="E22" s="5" t="n">
        <v>7539</v>
      </c>
    </row>
    <row r="23" spans="1:7">
      <c r="A23" s="4" t="s">
        <v>496</v>
      </c>
    </row>
    <row r="24" spans="1:7">
      <c r="A24" s="3" t="s">
        <v>365</v>
      </c>
    </row>
    <row r="25" spans="1:7">
      <c r="A25" s="4" t="s">
        <v>115</v>
      </c>
      <c r="E25" s="5" t="n">
        <v>593</v>
      </c>
    </row>
    <row r="26" spans="1:7">
      <c r="A26" s="4" t="s">
        <v>498</v>
      </c>
    </row>
    <row r="27" spans="1:7">
      <c r="A27" s="3" t="s">
        <v>365</v>
      </c>
    </row>
    <row r="28" spans="1:7">
      <c r="A28" s="4" t="s">
        <v>115</v>
      </c>
      <c r="C28" s="5" t="n">
        <v>630</v>
      </c>
      <c r="E28" s="5" t="n">
        <v>731</v>
      </c>
    </row>
    <row r="29" spans="1:7">
      <c r="A29" s="4" t="s">
        <v>694</v>
      </c>
    </row>
    <row r="30" spans="1:7">
      <c r="A30" s="3" t="s">
        <v>365</v>
      </c>
    </row>
    <row r="31" spans="1:7">
      <c r="A31" s="4" t="s">
        <v>115</v>
      </c>
      <c r="C31" s="6" t="n">
        <v>11</v>
      </c>
      <c r="E31" s="6" t="n">
        <v>199</v>
      </c>
    </row>
    <row r="32" spans="1:7"/>
    <row r="33" spans="1:7">
      <c r="A33" s="4" t="s">
        <v>90</v>
      </c>
      <c r="B33" s="4" t="s">
        <v>116</v>
      </c>
    </row>
  </sheetData>
  <mergeCells count="5">
    <mergeCell ref="A1:B2"/>
    <mergeCell ref="C1:D1"/>
    <mergeCell ref="E1:F1"/>
    <mergeCell ref="A32:F32"/>
    <mergeCell ref="B33:F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4"/>
    <col customWidth="1" max="5" min="5" width="36"/>
    <col customWidth="1" max="6" min="6" width="27"/>
    <col customWidth="1" max="7" min="7" width="37"/>
  </cols>
  <sheetData>
    <row r="1" spans="1:7">
      <c r="A1" s="1" t="s">
        <v>125</v>
      </c>
      <c r="B1" s="2" t="s">
        <v>126</v>
      </c>
      <c r="C1" s="2" t="s">
        <v>127</v>
      </c>
      <c r="D1" s="2" t="s">
        <v>128</v>
      </c>
      <c r="E1" s="2" t="s">
        <v>129</v>
      </c>
      <c r="F1" s="2" t="s">
        <v>130</v>
      </c>
      <c r="G1" s="2" t="s">
        <v>131</v>
      </c>
    </row>
    <row r="2" spans="1:7">
      <c r="A2" s="4" t="s">
        <v>132</v>
      </c>
      <c r="C2" s="5" t="n">
        <v>-44080000</v>
      </c>
    </row>
    <row r="3" spans="1:7">
      <c r="A3" s="4" t="s">
        <v>133</v>
      </c>
      <c r="B3" s="6" t="n">
        <v>-74999</v>
      </c>
      <c r="C3" s="6" t="n">
        <v>-615</v>
      </c>
      <c r="E3" s="6" t="n">
        <v>-361376</v>
      </c>
      <c r="F3" s="6" t="n">
        <v>-414771</v>
      </c>
      <c r="G3" s="6" t="n">
        <v>113398</v>
      </c>
    </row>
    <row r="4" spans="1:7">
      <c r="A4" s="4" t="s">
        <v>134</v>
      </c>
      <c r="D4" s="5" t="n">
        <v>12665000</v>
      </c>
    </row>
    <row r="5" spans="1:7">
      <c r="A5" s="4" t="s">
        <v>135</v>
      </c>
      <c r="D5" s="6" t="n">
        <v>588365</v>
      </c>
    </row>
    <row r="6" spans="1:7">
      <c r="A6" s="4" t="s">
        <v>136</v>
      </c>
      <c r="B6" s="5" t="n">
        <v>34000</v>
      </c>
    </row>
    <row r="7" spans="1:7">
      <c r="A7" s="4" t="s">
        <v>137</v>
      </c>
      <c r="B7" s="6" t="n">
        <v>-1700</v>
      </c>
      <c r="D7" s="5" t="n">
        <v>-1581</v>
      </c>
      <c r="E7" s="5" t="n">
        <v>-119</v>
      </c>
    </row>
    <row r="8" spans="1:7">
      <c r="A8" s="4" t="s">
        <v>138</v>
      </c>
      <c r="B8" s="5" t="n">
        <v>25000</v>
      </c>
    </row>
    <row r="9" spans="1:7">
      <c r="A9" s="4" t="s">
        <v>139</v>
      </c>
      <c r="B9" s="6" t="n">
        <v>-1188</v>
      </c>
      <c r="D9" s="6" t="n">
        <v>624</v>
      </c>
      <c r="E9" s="5" t="n">
        <v>-1812</v>
      </c>
    </row>
    <row r="10" spans="1:7">
      <c r="A10" s="4" t="s">
        <v>140</v>
      </c>
      <c r="B10" s="6" t="n">
        <v>-168</v>
      </c>
    </row>
    <row r="11" spans="1:7">
      <c r="A11" s="4" t="s">
        <v>141</v>
      </c>
      <c r="B11" s="5" t="n">
        <v>-2000</v>
      </c>
    </row>
    <row r="12" spans="1:7">
      <c r="A12" s="4" t="s">
        <v>110</v>
      </c>
      <c r="B12" s="6" t="n">
        <v>7001</v>
      </c>
    </row>
    <row r="13" spans="1:7">
      <c r="A13" s="4" t="s">
        <v>142</v>
      </c>
      <c r="B13" s="5" t="n">
        <v>-453000</v>
      </c>
    </row>
    <row r="14" spans="1:7">
      <c r="A14" s="4" t="s">
        <v>143</v>
      </c>
      <c r="B14" s="6" t="n">
        <v>-40674</v>
      </c>
    </row>
    <row r="15" spans="1:7">
      <c r="A15" s="4" t="s">
        <v>144</v>
      </c>
      <c r="B15" s="5" t="n">
        <v>23366</v>
      </c>
    </row>
    <row r="16" spans="1:7">
      <c r="A16" s="4" t="s">
        <v>145</v>
      </c>
      <c r="B16" s="5" t="n">
        <v>-5864</v>
      </c>
    </row>
    <row r="17" spans="1:7">
      <c r="A17" s="4" t="s">
        <v>146</v>
      </c>
      <c r="B17" s="5" t="n">
        <v>807</v>
      </c>
    </row>
    <row r="18" spans="1:7">
      <c r="A18" s="4" t="s">
        <v>147</v>
      </c>
      <c r="B18" s="5" t="n">
        <v>24266</v>
      </c>
    </row>
    <row r="19" spans="1:7">
      <c r="A19" s="4" t="s">
        <v>148</v>
      </c>
      <c r="D19" s="5" t="n">
        <v>13061000</v>
      </c>
    </row>
    <row r="20" spans="1:7">
      <c r="A20" s="4" t="s">
        <v>149</v>
      </c>
      <c r="D20" s="6" t="n">
        <v>627002</v>
      </c>
    </row>
    <row r="21" spans="1:7">
      <c r="A21" s="4" t="s">
        <v>150</v>
      </c>
      <c r="C21" s="5" t="n">
        <v>-44080000</v>
      </c>
    </row>
    <row r="22" spans="1:7">
      <c r="A22" s="4" t="s">
        <v>151</v>
      </c>
      <c r="B22" s="5" t="n">
        <v>84245</v>
      </c>
      <c r="C22" s="6" t="n">
        <v>615</v>
      </c>
      <c r="E22" s="5" t="n">
        <v>366684</v>
      </c>
      <c r="F22" s="5" t="n">
        <v>432273</v>
      </c>
      <c r="G22" s="5" t="n">
        <v>-88325</v>
      </c>
    </row>
    <row r="23" spans="1:7">
      <c r="A23" s="4" t="s">
        <v>132</v>
      </c>
      <c r="C23" s="5" t="n">
        <v>-44080000</v>
      </c>
    </row>
    <row r="24" spans="1:7">
      <c r="A24" s="4" t="s">
        <v>133</v>
      </c>
      <c r="B24" s="5" t="n">
        <v>-74999</v>
      </c>
      <c r="C24" s="6" t="n">
        <v>-615</v>
      </c>
      <c r="E24" s="5" t="n">
        <v>-361376</v>
      </c>
      <c r="F24" s="5" t="n">
        <v>-414771</v>
      </c>
      <c r="G24" s="5" t="n">
        <v>113398</v>
      </c>
    </row>
    <row r="25" spans="1:7">
      <c r="A25" s="4" t="s">
        <v>134</v>
      </c>
      <c r="D25" s="5" t="n">
        <v>12665000</v>
      </c>
    </row>
    <row r="26" spans="1:7">
      <c r="A26" s="4" t="s">
        <v>135</v>
      </c>
      <c r="D26" s="6" t="n">
        <v>588365</v>
      </c>
    </row>
    <row r="27" spans="1:7">
      <c r="A27" s="4" t="s">
        <v>144</v>
      </c>
      <c r="B27" s="5" t="n">
        <v>51033</v>
      </c>
    </row>
    <row r="28" spans="1:7">
      <c r="A28" s="4" t="s">
        <v>152</v>
      </c>
      <c r="D28" s="5" t="n">
        <v>13367000</v>
      </c>
    </row>
    <row r="29" spans="1:7">
      <c r="A29" s="4" t="s">
        <v>153</v>
      </c>
      <c r="D29" s="6" t="n">
        <v>675536</v>
      </c>
    </row>
    <row r="30" spans="1:7">
      <c r="A30" s="4" t="s">
        <v>154</v>
      </c>
      <c r="C30" s="5" t="n">
        <v>-44080000</v>
      </c>
    </row>
    <row r="31" spans="1:7">
      <c r="A31" s="4" t="s">
        <v>155</v>
      </c>
      <c r="B31" s="5" t="n">
        <v>93301</v>
      </c>
      <c r="C31" s="6" t="n">
        <v>615</v>
      </c>
      <c r="E31" s="5" t="n">
        <v>390758</v>
      </c>
      <c r="F31" s="5" t="n">
        <v>459940</v>
      </c>
      <c r="G31" s="5" t="n">
        <v>-82476</v>
      </c>
    </row>
    <row r="32" spans="1:7">
      <c r="A32" s="4" t="s">
        <v>156</v>
      </c>
      <c r="C32" s="5" t="n">
        <v>-44080000</v>
      </c>
    </row>
    <row r="33" spans="1:7">
      <c r="A33" s="4" t="s">
        <v>157</v>
      </c>
      <c r="B33" s="6" t="n">
        <v>-84245</v>
      </c>
      <c r="C33" s="6" t="n">
        <v>-615</v>
      </c>
      <c r="E33" s="5" t="n">
        <v>-366684</v>
      </c>
      <c r="F33" s="5" t="n">
        <v>-432273</v>
      </c>
      <c r="G33" s="5" t="n">
        <v>88325</v>
      </c>
    </row>
    <row r="34" spans="1:7">
      <c r="A34" s="4" t="s">
        <v>158</v>
      </c>
      <c r="D34" s="5" t="n">
        <v>13061000</v>
      </c>
    </row>
    <row r="35" spans="1:7">
      <c r="A35" s="4" t="s">
        <v>159</v>
      </c>
      <c r="D35" s="6" t="n">
        <v>627002</v>
      </c>
    </row>
    <row r="36" spans="1:7">
      <c r="A36" s="4" t="s">
        <v>136</v>
      </c>
      <c r="B36" s="5" t="n">
        <v>59000</v>
      </c>
    </row>
    <row r="37" spans="1:7">
      <c r="A37" s="4" t="s">
        <v>137</v>
      </c>
      <c r="B37" s="6" t="n">
        <v>-2948</v>
      </c>
      <c r="D37" s="5" t="n">
        <v>-2828</v>
      </c>
      <c r="E37" s="5" t="n">
        <v>-120</v>
      </c>
    </row>
    <row r="38" spans="1:7">
      <c r="A38" s="4" t="s">
        <v>138</v>
      </c>
      <c r="B38" s="5" t="n">
        <v>15000</v>
      </c>
    </row>
    <row r="39" spans="1:7">
      <c r="A39" s="4" t="s">
        <v>139</v>
      </c>
      <c r="B39" s="6" t="n">
        <v>-908</v>
      </c>
      <c r="D39" s="6" t="n">
        <v>225</v>
      </c>
      <c r="E39" s="5" t="n">
        <v>-1133</v>
      </c>
    </row>
    <row r="40" spans="1:7">
      <c r="A40" s="4" t="s">
        <v>110</v>
      </c>
      <c r="B40" s="6" t="n">
        <v>12450</v>
      </c>
    </row>
    <row r="41" spans="1:7">
      <c r="A41" s="4" t="s">
        <v>142</v>
      </c>
      <c r="B41" s="5" t="n">
        <v>-121000</v>
      </c>
    </row>
    <row r="42" spans="1:7">
      <c r="A42" s="4" t="s">
        <v>143</v>
      </c>
      <c r="B42" s="6" t="n">
        <v>-14465</v>
      </c>
    </row>
    <row r="43" spans="1:7">
      <c r="A43" s="4" t="s">
        <v>144</v>
      </c>
      <c r="B43" s="5" t="n">
        <v>29932</v>
      </c>
    </row>
    <row r="44" spans="1:7">
      <c r="A44" s="4" t="s">
        <v>146</v>
      </c>
      <c r="B44" s="5" t="n">
        <v>1789</v>
      </c>
    </row>
    <row r="45" spans="1:7">
      <c r="A45" s="4" t="s">
        <v>147</v>
      </c>
      <c r="B45" s="5" t="n">
        <v>3443</v>
      </c>
    </row>
    <row r="46" spans="1:7">
      <c r="A46" s="4" t="s">
        <v>160</v>
      </c>
      <c r="D46" s="5" t="n">
        <v>13108000</v>
      </c>
    </row>
    <row r="47" spans="1:7">
      <c r="A47" s="4" t="s">
        <v>161</v>
      </c>
      <c r="D47" s="6" t="n">
        <v>638414</v>
      </c>
    </row>
    <row r="48" spans="1:7">
      <c r="A48" s="4" t="s">
        <v>162</v>
      </c>
      <c r="C48" s="5" t="n">
        <v>-44080000</v>
      </c>
    </row>
    <row r="49" spans="1:7">
      <c r="A49" s="4" t="s">
        <v>163</v>
      </c>
      <c r="B49" s="6" t="n">
        <v>119434</v>
      </c>
      <c r="C49" s="6" t="n">
        <v>615</v>
      </c>
      <c r="E49" s="5" t="n">
        <v>378121</v>
      </c>
      <c r="F49" s="5" t="n">
        <v>462205</v>
      </c>
      <c r="G49" s="5" t="n">
        <v>-83093</v>
      </c>
    </row>
    <row r="50" spans="1:7">
      <c r="A50" s="4" t="s">
        <v>136</v>
      </c>
      <c r="B50" s="5" t="n">
        <v>50000</v>
      </c>
    </row>
    <row r="51" spans="1:7">
      <c r="A51" s="4" t="s">
        <v>137</v>
      </c>
      <c r="B51" s="6" t="n">
        <v>-2497</v>
      </c>
      <c r="D51" s="5" t="n">
        <v>-2505</v>
      </c>
      <c r="E51" s="5" t="n">
        <v>-8</v>
      </c>
    </row>
    <row r="52" spans="1:7">
      <c r="A52" s="4" t="s">
        <v>138</v>
      </c>
      <c r="B52" s="5" t="n">
        <v>12000</v>
      </c>
    </row>
    <row r="53" spans="1:7">
      <c r="A53" s="4" t="s">
        <v>139</v>
      </c>
      <c r="B53" s="6" t="n">
        <v>-1010</v>
      </c>
      <c r="D53" s="6" t="n">
        <v>-56</v>
      </c>
      <c r="E53" s="5" t="n">
        <v>-954</v>
      </c>
    </row>
    <row r="54" spans="1:7">
      <c r="A54" s="4" t="s">
        <v>110</v>
      </c>
      <c r="B54" s="6" t="n">
        <v>13599</v>
      </c>
    </row>
    <row r="55" spans="1:7">
      <c r="A55" s="4" t="s">
        <v>142</v>
      </c>
      <c r="B55" s="5" t="n">
        <v>-321000</v>
      </c>
    </row>
    <row r="56" spans="1:7">
      <c r="A56" s="4" t="s">
        <v>143</v>
      </c>
      <c r="B56" s="6" t="n">
        <v>-39571</v>
      </c>
    </row>
    <row r="57" spans="1:7">
      <c r="A57" s="4" t="s">
        <v>144</v>
      </c>
      <c r="B57" s="5" t="n">
        <v>-2265</v>
      </c>
    </row>
    <row r="58" spans="1:7">
      <c r="A58" s="4" t="s">
        <v>146</v>
      </c>
      <c r="B58" s="5" t="n">
        <v>3676</v>
      </c>
    </row>
    <row r="59" spans="1:7">
      <c r="A59" s="4" t="s">
        <v>147</v>
      </c>
      <c r="B59" s="5" t="n">
        <v>-3059</v>
      </c>
    </row>
    <row r="60" spans="1:7">
      <c r="A60" s="4" t="s">
        <v>152</v>
      </c>
      <c r="D60" s="5" t="n">
        <v>13367000</v>
      </c>
    </row>
    <row r="61" spans="1:7">
      <c r="A61" s="4" t="s">
        <v>153</v>
      </c>
      <c r="D61" s="6" t="n">
        <v>675536</v>
      </c>
    </row>
    <row r="62" spans="1:7">
      <c r="A62" s="4" t="s">
        <v>154</v>
      </c>
      <c r="C62" s="5" t="n">
        <v>-44080000</v>
      </c>
    </row>
    <row r="63" spans="1:7">
      <c r="A63" s="4" t="s">
        <v>155</v>
      </c>
      <c r="B63" s="5" t="n">
        <v>93301</v>
      </c>
      <c r="C63" s="6" t="n">
        <v>615</v>
      </c>
      <c r="E63" s="5" t="n">
        <v>390758</v>
      </c>
      <c r="F63" s="5" t="n">
        <v>459940</v>
      </c>
      <c r="G63" s="5" t="n">
        <v>-82476</v>
      </c>
    </row>
    <row r="64" spans="1:7">
      <c r="A64" s="4" t="s">
        <v>164</v>
      </c>
      <c r="C64" s="5" t="n">
        <v>-44080000</v>
      </c>
    </row>
    <row r="65" spans="1:7">
      <c r="A65" s="4" t="s">
        <v>165</v>
      </c>
      <c r="B65" s="6" t="n">
        <v>-93662</v>
      </c>
      <c r="C65" s="6" t="n">
        <v>-615</v>
      </c>
      <c r="E65" s="5" t="n">
        <v>-395682</v>
      </c>
      <c r="F65" s="5" t="n">
        <v>-452756</v>
      </c>
      <c r="G65" s="5" t="n">
        <v>69814</v>
      </c>
    </row>
    <row r="66" spans="1:7">
      <c r="A66" s="4" t="s">
        <v>166</v>
      </c>
      <c r="B66" s="5" t="n">
        <v>-13204434</v>
      </c>
      <c r="D66" s="5" t="n">
        <v>13206000</v>
      </c>
    </row>
    <row r="67" spans="1:7">
      <c r="A67" s="4" t="s">
        <v>167</v>
      </c>
      <c r="B67" s="6" t="n">
        <v>-685577</v>
      </c>
      <c r="D67" s="6" t="n">
        <v>685577</v>
      </c>
    </row>
    <row r="68" spans="1:7">
      <c r="A68" s="4" t="s">
        <v>138</v>
      </c>
      <c r="D68" s="5" t="n">
        <v>20000</v>
      </c>
    </row>
    <row r="69" spans="1:7">
      <c r="A69" s="4" t="s">
        <v>139</v>
      </c>
      <c r="B69" s="5" t="n">
        <v>-1469</v>
      </c>
      <c r="D69" s="6" t="n">
        <v>64</v>
      </c>
      <c r="E69" s="5" t="n">
        <v>-1533</v>
      </c>
    </row>
    <row r="70" spans="1:7">
      <c r="A70" s="4" t="s">
        <v>140</v>
      </c>
      <c r="B70" s="6" t="n">
        <v>-288</v>
      </c>
    </row>
    <row r="71" spans="1:7">
      <c r="A71" s="4" t="s">
        <v>141</v>
      </c>
      <c r="B71" s="5" t="n">
        <v>-2000</v>
      </c>
    </row>
    <row r="72" spans="1:7">
      <c r="A72" s="4" t="s">
        <v>110</v>
      </c>
      <c r="B72" s="6" t="n">
        <v>8856</v>
      </c>
    </row>
    <row r="73" spans="1:7">
      <c r="A73" s="4" t="s">
        <v>144</v>
      </c>
      <c r="B73" s="5" t="n">
        <v>-14639</v>
      </c>
    </row>
    <row r="74" spans="1:7">
      <c r="A74" s="4" t="s">
        <v>145</v>
      </c>
      <c r="B74" s="5" t="n">
        <v>-3246</v>
      </c>
    </row>
    <row r="75" spans="1:7">
      <c r="A75" s="4" t="s">
        <v>146</v>
      </c>
      <c r="B75" s="5" t="n">
        <v>1413</v>
      </c>
    </row>
    <row r="76" spans="1:7">
      <c r="A76" s="4" t="s">
        <v>147</v>
      </c>
      <c r="B76" s="5" t="n">
        <v>-2185</v>
      </c>
    </row>
    <row r="77" spans="1:7">
      <c r="A77" s="4" t="s">
        <v>168</v>
      </c>
      <c r="D77" s="5" t="n">
        <v>13188000</v>
      </c>
    </row>
    <row r="78" spans="1:7">
      <c r="A78" s="4" t="s">
        <v>169</v>
      </c>
      <c r="C78" s="5" t="n">
        <v>-44080000</v>
      </c>
    </row>
    <row r="79" spans="1:7">
      <c r="A79" s="4" t="s">
        <v>170</v>
      </c>
      <c r="B79" s="5" t="n">
        <v>82104</v>
      </c>
      <c r="C79" s="6" t="n">
        <v>615</v>
      </c>
      <c r="D79" s="6" t="n">
        <v>-685801</v>
      </c>
      <c r="E79" s="5" t="n">
        <v>403005</v>
      </c>
      <c r="F79" s="5" t="n">
        <v>434871</v>
      </c>
      <c r="G79" s="5" t="n">
        <v>-70586</v>
      </c>
    </row>
    <row r="80" spans="1:7">
      <c r="A80" s="4" t="s">
        <v>164</v>
      </c>
      <c r="C80" s="5" t="n">
        <v>-44080000</v>
      </c>
    </row>
    <row r="81" spans="1:7">
      <c r="A81" s="4" t="s">
        <v>165</v>
      </c>
      <c r="B81" s="6" t="n">
        <v>-93662</v>
      </c>
      <c r="C81" s="6" t="n">
        <v>-615</v>
      </c>
      <c r="E81" s="5" t="n">
        <v>-395682</v>
      </c>
      <c r="F81" s="5" t="n">
        <v>-452756</v>
      </c>
      <c r="G81" s="5" t="n">
        <v>69814</v>
      </c>
    </row>
    <row r="82" spans="1:7">
      <c r="A82" s="4" t="s">
        <v>166</v>
      </c>
      <c r="B82" s="5" t="n">
        <v>-13204434</v>
      </c>
      <c r="D82" s="5" t="n">
        <v>13206000</v>
      </c>
    </row>
    <row r="83" spans="1:7">
      <c r="A83" s="4" t="s">
        <v>167</v>
      </c>
      <c r="B83" s="6" t="n">
        <v>-685577</v>
      </c>
      <c r="D83" s="6" t="n">
        <v>685577</v>
      </c>
    </row>
    <row r="84" spans="1:7">
      <c r="A84" s="4" t="s">
        <v>144</v>
      </c>
      <c r="B84" s="6" t="n">
        <v>60905</v>
      </c>
    </row>
    <row r="85" spans="1:7">
      <c r="A85" s="4" t="s">
        <v>171</v>
      </c>
      <c r="B85" s="5" t="n">
        <v>-13375839</v>
      </c>
      <c r="D85" s="5" t="n">
        <v>13376000</v>
      </c>
    </row>
    <row r="86" spans="1:7">
      <c r="A86" s="4" t="s">
        <v>172</v>
      </c>
      <c r="B86" s="6" t="n">
        <v>-708140</v>
      </c>
      <c r="D86" s="6" t="n">
        <v>708140</v>
      </c>
    </row>
    <row r="87" spans="1:7">
      <c r="A87" s="4" t="s">
        <v>173</v>
      </c>
      <c r="C87" s="5" t="n">
        <v>-44080000</v>
      </c>
    </row>
    <row r="88" spans="1:7">
      <c r="A88" s="4" t="s">
        <v>174</v>
      </c>
      <c r="B88" s="5" t="n">
        <v>128937</v>
      </c>
      <c r="C88" s="6" t="n">
        <v>615</v>
      </c>
      <c r="E88" s="5" t="n">
        <v>403989</v>
      </c>
      <c r="F88" s="5" t="n">
        <v>503275</v>
      </c>
      <c r="G88" s="5" t="n">
        <v>-70802</v>
      </c>
    </row>
    <row r="89" spans="1:7">
      <c r="A89" s="4" t="s">
        <v>175</v>
      </c>
      <c r="C89" s="5" t="n">
        <v>-44080000</v>
      </c>
    </row>
    <row r="90" spans="1:7">
      <c r="A90" s="4" t="s">
        <v>176</v>
      </c>
      <c r="B90" s="5" t="n">
        <v>-82104</v>
      </c>
      <c r="C90" s="6" t="n">
        <v>-615</v>
      </c>
      <c r="D90" s="6" t="n">
        <v>685801</v>
      </c>
      <c r="E90" s="5" t="n">
        <v>-403005</v>
      </c>
      <c r="F90" s="5" t="n">
        <v>-434871</v>
      </c>
      <c r="G90" s="5" t="n">
        <v>70586</v>
      </c>
    </row>
    <row r="91" spans="1:7">
      <c r="A91" s="4" t="s">
        <v>177</v>
      </c>
      <c r="D91" s="5" t="n">
        <v>13188000</v>
      </c>
    </row>
    <row r="92" spans="1:7">
      <c r="A92" s="4" t="s">
        <v>136</v>
      </c>
      <c r="D92" s="5" t="n">
        <v>55000</v>
      </c>
    </row>
    <row r="93" spans="1:7">
      <c r="A93" s="4" t="s">
        <v>137</v>
      </c>
      <c r="B93" s="5" t="n">
        <v>-2442</v>
      </c>
      <c r="D93" s="6" t="n">
        <v>-2887</v>
      </c>
      <c r="E93" s="5" t="n">
        <v>-445</v>
      </c>
    </row>
    <row r="94" spans="1:7">
      <c r="A94" s="4" t="s">
        <v>138</v>
      </c>
      <c r="D94" s="5" t="n">
        <v>7000</v>
      </c>
    </row>
    <row r="95" spans="1:7">
      <c r="A95" s="4" t="s">
        <v>139</v>
      </c>
      <c r="B95" s="5" t="n">
        <v>-360</v>
      </c>
      <c r="D95" s="6" t="n">
        <v>146</v>
      </c>
      <c r="E95" s="5" t="n">
        <v>-506</v>
      </c>
    </row>
    <row r="96" spans="1:7">
      <c r="A96" s="4" t="s">
        <v>140</v>
      </c>
      <c r="B96" s="6" t="n">
        <v>-312</v>
      </c>
    </row>
    <row r="97" spans="1:7">
      <c r="A97" s="4" t="s">
        <v>141</v>
      </c>
      <c r="B97" s="5" t="n">
        <v>-6000</v>
      </c>
    </row>
    <row r="98" spans="1:7">
      <c r="A98" s="4" t="s">
        <v>110</v>
      </c>
      <c r="B98" s="6" t="n">
        <v>-5997</v>
      </c>
    </row>
    <row r="99" spans="1:7">
      <c r="A99" s="4" t="s">
        <v>142</v>
      </c>
      <c r="B99" s="5" t="n">
        <v>-118000</v>
      </c>
    </row>
    <row r="100" spans="1:7">
      <c r="A100" s="4" t="s">
        <v>143</v>
      </c>
      <c r="B100" s="6" t="n">
        <v>-14043</v>
      </c>
    </row>
    <row r="101" spans="1:7">
      <c r="A101" s="4" t="s">
        <v>178</v>
      </c>
      <c r="B101" s="5" t="n">
        <v>-7140</v>
      </c>
    </row>
    <row r="102" spans="1:7">
      <c r="A102" s="4" t="s">
        <v>144</v>
      </c>
      <c r="B102" s="5" t="n">
        <v>69014</v>
      </c>
    </row>
    <row r="103" spans="1:7">
      <c r="A103" s="4" t="s">
        <v>179</v>
      </c>
      <c r="B103" s="5" t="n">
        <v>591</v>
      </c>
    </row>
    <row r="104" spans="1:7">
      <c r="A104" s="4" t="s">
        <v>146</v>
      </c>
      <c r="B104" s="5" t="n">
        <v>-4623</v>
      </c>
    </row>
    <row r="105" spans="1:7">
      <c r="A105" s="4" t="s">
        <v>147</v>
      </c>
      <c r="B105" s="5" t="n">
        <v>5887</v>
      </c>
    </row>
    <row r="106" spans="1:7">
      <c r="A106" s="4" t="s">
        <v>180</v>
      </c>
      <c r="D106" s="5" t="n">
        <v>13238000</v>
      </c>
    </row>
    <row r="107" spans="1:7">
      <c r="A107" s="4" t="s">
        <v>181</v>
      </c>
      <c r="D107" s="6" t="n">
        <v>696499</v>
      </c>
    </row>
    <row r="108" spans="1:7">
      <c r="A108" s="4" t="s">
        <v>182</v>
      </c>
      <c r="C108" s="5" t="n">
        <v>-44080000</v>
      </c>
    </row>
    <row r="109" spans="1:7">
      <c r="A109" s="4" t="s">
        <v>183</v>
      </c>
      <c r="B109" s="5" t="n">
        <v>128187</v>
      </c>
      <c r="C109" s="6" t="n">
        <v>615</v>
      </c>
      <c r="E109" s="5" t="n">
        <v>396648</v>
      </c>
      <c r="F109" s="5" t="n">
        <v>496745</v>
      </c>
      <c r="G109" s="5" t="n">
        <v>-69322</v>
      </c>
    </row>
    <row r="110" spans="1:7">
      <c r="A110" s="4" t="s">
        <v>136</v>
      </c>
      <c r="D110" s="5" t="n">
        <v>4000</v>
      </c>
    </row>
    <row r="111" spans="1:7">
      <c r="A111" s="4" t="s">
        <v>137</v>
      </c>
      <c r="B111" s="5" t="n">
        <v>-317</v>
      </c>
      <c r="D111" s="6" t="n">
        <v>-210</v>
      </c>
      <c r="E111" s="5" t="n">
        <v>-107</v>
      </c>
    </row>
    <row r="112" spans="1:7">
      <c r="A112" s="4" t="s">
        <v>138</v>
      </c>
      <c r="D112" s="5" t="n">
        <v>7000</v>
      </c>
    </row>
    <row r="113" spans="1:7">
      <c r="A113" s="4" t="s">
        <v>139</v>
      </c>
      <c r="B113" s="5" t="n">
        <v>-297</v>
      </c>
      <c r="D113" s="6" t="n">
        <v>223</v>
      </c>
      <c r="E113" s="5" t="n">
        <v>-520</v>
      </c>
    </row>
    <row r="114" spans="1:7">
      <c r="A114" s="4" t="s">
        <v>110</v>
      </c>
      <c r="B114" s="6" t="n">
        <v>7754</v>
      </c>
    </row>
    <row r="115" spans="1:7">
      <c r="A115" s="4" t="s">
        <v>142</v>
      </c>
      <c r="B115" s="5" t="n">
        <v>-149000</v>
      </c>
    </row>
    <row r="116" spans="1:7">
      <c r="A116" s="4" t="s">
        <v>143</v>
      </c>
      <c r="B116" s="6" t="n">
        <v>-12074</v>
      </c>
    </row>
    <row r="117" spans="1:7">
      <c r="A117" s="4" t="s">
        <v>144</v>
      </c>
      <c r="B117" s="5" t="n">
        <v>6530</v>
      </c>
    </row>
    <row r="118" spans="1:7">
      <c r="A118" s="4" t="s">
        <v>146</v>
      </c>
      <c r="B118" s="5" t="n">
        <v>-6001</v>
      </c>
    </row>
    <row r="119" spans="1:7">
      <c r="A119" s="4" t="s">
        <v>147</v>
      </c>
      <c r="B119" s="6" t="n">
        <v>4521</v>
      </c>
    </row>
    <row r="120" spans="1:7">
      <c r="A120" s="4" t="s">
        <v>171</v>
      </c>
      <c r="B120" s="5" t="n">
        <v>-13375839</v>
      </c>
      <c r="D120" s="5" t="n">
        <v>13376000</v>
      </c>
    </row>
    <row r="121" spans="1:7">
      <c r="A121" s="4" t="s">
        <v>172</v>
      </c>
      <c r="B121" s="6" t="n">
        <v>-708140</v>
      </c>
      <c r="D121" s="6" t="n">
        <v>708140</v>
      </c>
    </row>
    <row r="122" spans="1:7">
      <c r="A122" s="4" t="s">
        <v>173</v>
      </c>
      <c r="C122" s="5" t="n">
        <v>-44080000</v>
      </c>
    </row>
    <row r="123" spans="1:7">
      <c r="A123" s="4" t="s">
        <v>174</v>
      </c>
      <c r="B123" s="6" t="n">
        <v>128937</v>
      </c>
      <c r="C123" s="6" t="n">
        <v>615</v>
      </c>
      <c r="E123" s="6" t="n">
        <v>403989</v>
      </c>
      <c r="F123" s="6" t="n">
        <v>503275</v>
      </c>
      <c r="G123" s="6" t="n">
        <v>-70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7</v>
      </c>
    </row>
    <row r="3" spans="1:3">
      <c r="A3" s="3" t="s">
        <v>185</v>
      </c>
    </row>
    <row r="4" spans="1:3">
      <c r="A4" s="4" t="s">
        <v>186</v>
      </c>
      <c r="B4" s="6" t="n">
        <v>60285</v>
      </c>
      <c r="C4" s="6" t="n">
        <v>52427</v>
      </c>
    </row>
    <row r="5" spans="1:3">
      <c r="A5" s="3" t="s">
        <v>187</v>
      </c>
    </row>
    <row r="6" spans="1:3">
      <c r="A6" s="4" t="s">
        <v>188</v>
      </c>
      <c r="B6" s="5" t="n">
        <v>129554</v>
      </c>
      <c r="C6" s="5" t="n">
        <v>127120</v>
      </c>
    </row>
    <row r="7" spans="1:3">
      <c r="A7" s="4" t="s">
        <v>110</v>
      </c>
      <c r="B7" s="5" t="n">
        <v>13950</v>
      </c>
      <c r="C7" s="5" t="n">
        <v>33718</v>
      </c>
    </row>
    <row r="8" spans="1:3">
      <c r="A8" s="4" t="s">
        <v>189</v>
      </c>
      <c r="B8" s="5" t="n">
        <v>9013</v>
      </c>
      <c r="C8" s="5" t="n">
        <v>-9552</v>
      </c>
    </row>
    <row r="9" spans="1:3">
      <c r="A9" s="4" t="s">
        <v>96</v>
      </c>
      <c r="B9" s="5" t="n">
        <v>0</v>
      </c>
      <c r="C9" s="5" t="n">
        <v>-47545</v>
      </c>
    </row>
    <row r="10" spans="1:3">
      <c r="A10" s="4" t="s">
        <v>190</v>
      </c>
      <c r="B10" s="5" t="n">
        <v>0</v>
      </c>
      <c r="C10" s="5" t="n">
        <v>-1774</v>
      </c>
    </row>
    <row r="11" spans="1:3">
      <c r="A11" s="4" t="s">
        <v>191</v>
      </c>
      <c r="B11" s="5" t="n">
        <v>-5932</v>
      </c>
      <c r="C11" s="5" t="n">
        <v>9246</v>
      </c>
    </row>
    <row r="12" spans="1:3">
      <c r="A12" s="4" t="s">
        <v>192</v>
      </c>
      <c r="B12" s="5" t="n">
        <v>1276</v>
      </c>
      <c r="C12" s="5" t="n">
        <v>5211</v>
      </c>
    </row>
    <row r="13" spans="1:3">
      <c r="A13" s="4" t="s">
        <v>193</v>
      </c>
      <c r="B13" s="5" t="n">
        <v>4742</v>
      </c>
      <c r="C13" s="5" t="n">
        <v>2129</v>
      </c>
    </row>
    <row r="14" spans="1:3">
      <c r="A14" s="3" t="s">
        <v>194</v>
      </c>
    </row>
    <row r="15" spans="1:3">
      <c r="A15" s="4" t="s">
        <v>195</v>
      </c>
      <c r="B15" s="5" t="n">
        <v>-13812</v>
      </c>
      <c r="C15" s="5" t="n">
        <v>-14696</v>
      </c>
    </row>
    <row r="16" spans="1:3">
      <c r="A16" s="4" t="s">
        <v>33</v>
      </c>
      <c r="B16" s="5" t="n">
        <v>-9077</v>
      </c>
      <c r="C16" s="5" t="n">
        <v>-12104</v>
      </c>
    </row>
    <row r="17" spans="1:3">
      <c r="A17" s="4" t="s">
        <v>196</v>
      </c>
      <c r="B17" s="5" t="n">
        <v>-5318</v>
      </c>
      <c r="C17" s="5" t="n">
        <v>136</v>
      </c>
    </row>
    <row r="18" spans="1:3">
      <c r="A18" s="4" t="s">
        <v>44</v>
      </c>
      <c r="B18" s="5" t="n">
        <v>12407</v>
      </c>
      <c r="C18" s="5" t="n">
        <v>18448</v>
      </c>
    </row>
    <row r="19" spans="1:3">
      <c r="A19" s="4" t="s">
        <v>197</v>
      </c>
      <c r="B19" s="5" t="n">
        <v>25382</v>
      </c>
      <c r="C19" s="5" t="n">
        <v>-17040</v>
      </c>
    </row>
    <row r="20" spans="1:3">
      <c r="A20" s="4" t="s">
        <v>198</v>
      </c>
      <c r="B20" s="5" t="n">
        <v>222470</v>
      </c>
      <c r="C20" s="5" t="n">
        <v>144633</v>
      </c>
    </row>
    <row r="21" spans="1:3">
      <c r="A21" s="3" t="s">
        <v>199</v>
      </c>
    </row>
    <row r="22" spans="1:3">
      <c r="A22" s="4" t="s">
        <v>200</v>
      </c>
      <c r="B22" s="5" t="n">
        <v>-57934</v>
      </c>
      <c r="C22" s="5" t="n">
        <v>-47441</v>
      </c>
    </row>
    <row r="23" spans="1:3">
      <c r="A23" s="4" t="s">
        <v>201</v>
      </c>
      <c r="B23" s="5" t="n">
        <v>0</v>
      </c>
      <c r="C23" s="5" t="n">
        <v>93779</v>
      </c>
    </row>
    <row r="24" spans="1:3">
      <c r="A24" s="4" t="s">
        <v>202</v>
      </c>
      <c r="B24" s="5" t="n">
        <v>-289920</v>
      </c>
      <c r="C24" s="5" t="n">
        <v>-110</v>
      </c>
    </row>
    <row r="25" spans="1:3">
      <c r="A25" s="4" t="s">
        <v>203</v>
      </c>
      <c r="B25" s="5" t="n">
        <v>-22</v>
      </c>
      <c r="C25" s="5" t="n">
        <v>-308</v>
      </c>
    </row>
    <row r="26" spans="1:3">
      <c r="A26" s="4" t="s">
        <v>204</v>
      </c>
      <c r="B26" s="5" t="n">
        <v>-34637</v>
      </c>
      <c r="C26" s="5" t="n">
        <v>-29476</v>
      </c>
    </row>
    <row r="27" spans="1:3">
      <c r="A27" s="4" t="s">
        <v>205</v>
      </c>
      <c r="B27" s="5" t="n">
        <v>550</v>
      </c>
      <c r="C27" s="5" t="n">
        <v>485</v>
      </c>
    </row>
    <row r="28" spans="1:3">
      <c r="A28" s="4" t="s">
        <v>206</v>
      </c>
      <c r="B28" s="5" t="n">
        <v>409</v>
      </c>
      <c r="C28" s="5" t="n">
        <v>-2950</v>
      </c>
    </row>
    <row r="29" spans="1:3">
      <c r="A29" s="4" t="s">
        <v>207</v>
      </c>
      <c r="B29" s="5" t="n">
        <v>-381554</v>
      </c>
      <c r="C29" s="5" t="n">
        <v>13979</v>
      </c>
    </row>
    <row r="30" spans="1:3">
      <c r="A30" s="3" t="s">
        <v>208</v>
      </c>
    </row>
    <row r="31" spans="1:3">
      <c r="A31" s="4" t="s">
        <v>209</v>
      </c>
      <c r="B31" s="5" t="n">
        <v>926378</v>
      </c>
      <c r="C31" s="5" t="n">
        <v>590508</v>
      </c>
    </row>
    <row r="32" spans="1:3">
      <c r="A32" s="4" t="s">
        <v>210</v>
      </c>
      <c r="B32" s="5" t="n">
        <v>-681032</v>
      </c>
      <c r="C32" s="5" t="n">
        <v>-656153</v>
      </c>
    </row>
    <row r="33" spans="1:3">
      <c r="A33" s="4" t="s">
        <v>211</v>
      </c>
      <c r="B33" s="5" t="n">
        <v>-2729</v>
      </c>
      <c r="C33" s="5" t="n">
        <v>-3251</v>
      </c>
    </row>
    <row r="34" spans="1:3">
      <c r="A34" s="4" t="s">
        <v>212</v>
      </c>
      <c r="B34" s="5" t="n">
        <v>0</v>
      </c>
      <c r="C34" s="5" t="n">
        <v>2022</v>
      </c>
    </row>
    <row r="35" spans="1:3">
      <c r="A35" s="4" t="s">
        <v>213</v>
      </c>
      <c r="B35" s="5" t="n">
        <v>-2402</v>
      </c>
      <c r="C35" s="5" t="n">
        <v>-3080</v>
      </c>
    </row>
    <row r="36" spans="1:3">
      <c r="A36" s="4" t="s">
        <v>214</v>
      </c>
      <c r="B36" s="5" t="n">
        <v>-12722</v>
      </c>
      <c r="C36" s="5" t="n">
        <v>-13779</v>
      </c>
    </row>
    <row r="37" spans="1:3">
      <c r="A37" s="4" t="s">
        <v>215</v>
      </c>
      <c r="B37" s="5" t="n">
        <v>-26117</v>
      </c>
      <c r="C37" s="5" t="n">
        <v>-94710</v>
      </c>
    </row>
    <row r="38" spans="1:3">
      <c r="A38" s="4" t="s">
        <v>216</v>
      </c>
      <c r="B38" s="5" t="n">
        <v>-41177</v>
      </c>
      <c r="C38" s="5" t="n">
        <v>0</v>
      </c>
    </row>
    <row r="39" spans="1:3">
      <c r="A39" s="4" t="s">
        <v>217</v>
      </c>
      <c r="B39" s="5" t="n">
        <v>-3375</v>
      </c>
      <c r="C39" s="5" t="n">
        <v>0</v>
      </c>
    </row>
    <row r="40" spans="1:3">
      <c r="A40" s="4" t="s">
        <v>218</v>
      </c>
      <c r="B40" s="5" t="n">
        <v>2757</v>
      </c>
      <c r="C40" s="5" t="n">
        <v>11516</v>
      </c>
    </row>
    <row r="41" spans="1:3">
      <c r="A41" s="4" t="s">
        <v>219</v>
      </c>
      <c r="B41" s="5" t="n">
        <v>0</v>
      </c>
      <c r="C41" s="5" t="n">
        <v>-16500</v>
      </c>
    </row>
    <row r="42" spans="1:3">
      <c r="A42" s="4" t="s">
        <v>220</v>
      </c>
      <c r="B42" s="5" t="n">
        <v>0</v>
      </c>
      <c r="C42" s="5" t="n">
        <v>35390</v>
      </c>
    </row>
    <row r="43" spans="1:3">
      <c r="A43" s="4" t="s">
        <v>221</v>
      </c>
      <c r="B43" s="5" t="n">
        <v>0</v>
      </c>
      <c r="C43" s="5" t="n">
        <v>-4639</v>
      </c>
    </row>
    <row r="44" spans="1:3">
      <c r="A44" s="4" t="s">
        <v>222</v>
      </c>
      <c r="B44" s="5" t="n">
        <v>2319</v>
      </c>
      <c r="C44" s="5" t="n">
        <v>-83</v>
      </c>
    </row>
    <row r="45" spans="1:3">
      <c r="A45" s="4" t="s">
        <v>223</v>
      </c>
      <c r="B45" s="5" t="n">
        <v>161900</v>
      </c>
      <c r="C45" s="5" t="n">
        <v>-152164</v>
      </c>
    </row>
    <row r="46" spans="1:3">
      <c r="A46" s="4" t="s">
        <v>224</v>
      </c>
      <c r="B46" s="5" t="n">
        <v>-2785</v>
      </c>
      <c r="C46" s="5" t="n">
        <v>5691</v>
      </c>
    </row>
    <row r="47" spans="1:3">
      <c r="A47" s="4" t="s">
        <v>225</v>
      </c>
      <c r="B47" s="5" t="n">
        <v>0</v>
      </c>
      <c r="C47" s="5" t="n">
        <v>12042</v>
      </c>
    </row>
    <row r="48" spans="1:3">
      <c r="A48" s="4" t="s">
        <v>226</v>
      </c>
      <c r="B48" s="5" t="n">
        <v>31</v>
      </c>
      <c r="C48" s="5" t="n">
        <v>24181</v>
      </c>
    </row>
    <row r="49" spans="1:3">
      <c r="A49" s="4" t="s">
        <v>227</v>
      </c>
      <c r="B49" s="5" t="n">
        <v>44227</v>
      </c>
      <c r="C49" s="5" t="n">
        <v>25697</v>
      </c>
    </row>
    <row r="50" spans="1:3">
      <c r="A50" s="4" t="s">
        <v>228</v>
      </c>
      <c r="B50" s="5" t="n">
        <v>44258</v>
      </c>
      <c r="C50" s="5" t="n">
        <v>49878</v>
      </c>
    </row>
    <row r="51" spans="1:3">
      <c r="A51" s="3" t="s">
        <v>229</v>
      </c>
    </row>
    <row r="52" spans="1:3">
      <c r="A52" s="4" t="s">
        <v>230</v>
      </c>
      <c r="B52" s="5" t="n">
        <v>39887</v>
      </c>
      <c r="C52" s="5" t="n">
        <v>33856</v>
      </c>
    </row>
    <row r="53" spans="1:3">
      <c r="A53" s="4" t="s">
        <v>231</v>
      </c>
      <c r="B53" s="5" t="n">
        <v>16123</v>
      </c>
      <c r="C53" s="5" t="n">
        <v>17888</v>
      </c>
    </row>
    <row r="54" spans="1:3">
      <c r="A54" s="4" t="s">
        <v>232</v>
      </c>
      <c r="B54" s="5" t="n">
        <v>12272</v>
      </c>
      <c r="C54" s="5" t="n">
        <v>0</v>
      </c>
    </row>
    <row r="55" spans="1:3">
      <c r="A55" s="4" t="s">
        <v>233</v>
      </c>
      <c r="B55" s="5" t="n">
        <v>11620</v>
      </c>
      <c r="C55" s="5" t="n">
        <v>531</v>
      </c>
    </row>
    <row r="56" spans="1:3">
      <c r="A56" s="4" t="s">
        <v>234</v>
      </c>
      <c r="B56" s="6" t="n">
        <v>5564</v>
      </c>
      <c r="C56" s="6" t="n">
        <v>38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0:57Z</dcterms:created>
  <dcterms:modified xmlns:dcterms="http://purl.org/dc/terms/" xmlns:xsi="http://www.w3.org/2001/XMLSchema-instance" xsi:type="dcterms:W3CDTF">2019-05-02T17:10:57Z</dcterms:modified>
</cp:coreProperties>
</file>